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Basis of Presentation" sheetId="9" r:id="rId9"/>
    <s:sheet name="Stock Compensation" sheetId="10" r:id="rId10"/>
    <s:sheet name="Fair Value" sheetId="11" r:id="rId11"/>
    <s:sheet name="Securities" sheetId="12" r:id="rId12"/>
    <s:sheet name="Loans" sheetId="13" r:id="rId13"/>
    <s:sheet name="Deposits" sheetId="14" r:id="rId14"/>
    <s:sheet name="Earnings Per Share" sheetId="15" r:id="rId15"/>
    <s:sheet name="Derivative Instruments" sheetId="16" r:id="rId16"/>
    <s:sheet name="Recent Accounting Pronouncement" sheetId="17" r:id="rId17"/>
    <s:sheet name="Recent Accounting Pronounceme18" sheetId="18" r:id="rId18"/>
    <s:sheet name="Stock Compensation (Tables)" sheetId="19" r:id="rId19"/>
    <s:sheet name="Fair Value (Tables)" sheetId="20" r:id="rId20"/>
    <s:sheet name="Securities (Tables)" sheetId="21" r:id="rId21"/>
    <s:sheet name="Loans (Tables)" sheetId="22" r:id="rId22"/>
    <s:sheet name="Deposits (Tables)" sheetId="23" r:id="rId23"/>
    <s:sheet name="Earnings Per Share (Tables)" sheetId="24" r:id="rId24"/>
    <s:sheet name="Derivative Instruments (Tables)" sheetId="25" r:id="rId25"/>
    <s:sheet name="Stock Compensation - Additional" sheetId="26" r:id="rId26"/>
    <s:sheet name="Stock Compensation - Summary of" sheetId="27" r:id="rId27"/>
    <s:sheet name="Fair Value - Assets and Liabili" sheetId="28" r:id="rId28"/>
    <s:sheet name="Fair Value - Securities Availab" sheetId="29" r:id="rId29"/>
    <s:sheet name="Fair Value - Quantitative Infor" sheetId="30" r:id="rId30"/>
    <s:sheet name="Fair Value - Assets and Liabi31" sheetId="31" r:id="rId31"/>
    <s:sheet name="Fair Value - Additional Informa" sheetId="32" r:id="rId32"/>
    <s:sheet name="Fair Value - Quantitative Inf33" sheetId="33" r:id="rId33"/>
    <s:sheet name="Fair Value - Carrying Amount an" sheetId="34" r:id="rId34"/>
    <s:sheet name="Securities - Securities Availab" sheetId="35" r:id="rId35"/>
    <s:sheet name="Securities - Additional Informa" sheetId="36" r:id="rId36"/>
    <s:sheet name="Securities - Trading Securities" sheetId="37" r:id="rId37"/>
    <s:sheet name="Securities - Securities with Un" sheetId="38" r:id="rId38"/>
    <s:sheet name="Securities - Roll-Forward of Ot" sheetId="39" r:id="rId39"/>
    <s:sheet name="Securities - Information Pertai" sheetId="40" r:id="rId40"/>
    <s:sheet name="Securities - Schedule of Contra" sheetId="41" r:id="rId41"/>
    <s:sheet name="Loans - Schedule of Net Loans (" sheetId="42" r:id="rId42"/>
    <s:sheet name="Loans - Additional Information " sheetId="43" r:id="rId43"/>
    <s:sheet name="Loans - Allowance for Loan Loss" sheetId="44" r:id="rId44"/>
    <s:sheet name="Loans - Allowance for Loan Lo45" sheetId="45" r:id="rId45"/>
    <s:sheet name="Loans - Loans Individually Eval" sheetId="46" r:id="rId46"/>
    <s:sheet name="Loans - Impaired Financing Rece" sheetId="47" r:id="rId47"/>
    <s:sheet name="Loans - Nonaccrual Loans and Lo" sheetId="48" r:id="rId48"/>
    <s:sheet name="Loans - Aging of Recorded Inves" sheetId="49" r:id="rId49"/>
    <s:sheet name="Loans - Restructured in Trouble" sheetId="50" r:id="rId50"/>
    <s:sheet name="Loans - Schedule of Loan Assign" sheetId="51" r:id="rId51"/>
    <s:sheet name="Loans - Recorded Investment in " sheetId="52" r:id="rId52"/>
    <s:sheet name="Loans - Summary of Holiday's Lo" sheetId="53" r:id="rId53"/>
    <s:sheet name="Deposits - Total Deposits (Deta" sheetId="54" r:id="rId54"/>
    <s:sheet name="Earnings Per Share - Additional" sheetId="55" r:id="rId55"/>
    <s:sheet name="Earnings Per Share - Computatio" sheetId="56" r:id="rId56"/>
    <s:sheet name="Derivative Instruments - Additi" sheetId="57" r:id="rId57"/>
    <s:sheet name="Derivative Instruments - Amount" sheetId="58" r:id="rId58"/>
  </s:sheets>
  <s:definedNames/>
  <s:calcPr calcId="124519" calcMode="auto" fullCalcOnLoad="1"/>
</s:workbook>
</file>

<file path=xl/sharedStrings.xml><?xml version="1.0" encoding="utf-8"?>
<sst xmlns="http://schemas.openxmlformats.org/spreadsheetml/2006/main" uniqueCount="693">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CNE</t>
  </si>
  <si>
    <t>Entity Registrant Name</t>
  </si>
  <si>
    <t>CNB FINANCIAL CORP/PA</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due from banks</t>
  </si>
  <si>
    <t>Interest bearing deposits with other banks</t>
  </si>
  <si>
    <t>Total cash and cash equivalents</t>
  </si>
  <si>
    <t>Interest bearing time deposits with other banks</t>
  </si>
  <si>
    <t>Securities available for sale</t>
  </si>
  <si>
    <t>Trading securities</t>
  </si>
  <si>
    <t>Loans held for sale</t>
  </si>
  <si>
    <t>Loans</t>
  </si>
  <si>
    <t>Less: unearned discount</t>
  </si>
  <si>
    <t>Less: allowance for loan losses</t>
  </si>
  <si>
    <t>Net loans</t>
  </si>
  <si>
    <t>FHLB and other equity interests</t>
  </si>
  <si>
    <t>Premises and equipment, net</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FHLB and other long-term borrowings</t>
  </si>
  <si>
    <t>Other short-term borrowings</t>
  </si>
  <si>
    <t>Subordinated debentures</t>
  </si>
  <si>
    <t>Accrued interest payable and other liabilities</t>
  </si>
  <si>
    <t>Total liabilities</t>
  </si>
  <si>
    <t>Common stock, $0 par value; authorized 50,000,000 shares; issued 14,473,482 shares</t>
  </si>
  <si>
    <t>Additional paid in capital</t>
  </si>
  <si>
    <t>Retained earnings</t>
  </si>
  <si>
    <t>Treasury stock, at cost (67,001 shares at September 30, 2015 and 69,066 shares at December 31, 2014)</t>
  </si>
  <si>
    <t>Accumulated other comprehensive income</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 in Thousands</t>
  </si>
  <si>
    <t>3 Months Ended</t>
  </si>
  <si>
    <t>Sep. 30, 2014</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284 and $287 accumulated other comprehensive income reclassification for change in fair value of interest rate swap agreements in 2015 and 2014, respectively)</t>
  </si>
  <si>
    <t>Total interest expense</t>
  </si>
  <si>
    <t>NET INTEREST INCOME</t>
  </si>
  <si>
    <t>PROVISION FOR LOAN LOSSES</t>
  </si>
  <si>
    <t>NET INTEREST INCOME AFTER PROVISION FOR LOAN LOSSES</t>
  </si>
  <si>
    <t>NON-INTEREST INCOME:</t>
  </si>
  <si>
    <t>Wealth and asset management fees</t>
  </si>
  <si>
    <t>Service charges on deposit accounts</t>
  </si>
  <si>
    <t>Other service charges and fees</t>
  </si>
  <si>
    <t>Net realized gains on available-for-sale securities (includes $564 and $245 accumulated other comprehensive income reclassifications for net realized gains on available-for-sale securities in 2015 and 2014, respectively)</t>
  </si>
  <si>
    <t>Net realized and unrealized (losses) gains on trading securities</t>
  </si>
  <si>
    <t>Mortgage banking</t>
  </si>
  <si>
    <t>Other</t>
  </si>
  <si>
    <t>Total non-interest income</t>
  </si>
  <si>
    <t>NON-INTEREST EXPENSES:</t>
  </si>
  <si>
    <t>Salaries and benefits</t>
  </si>
  <si>
    <t>Net occupancy expense</t>
  </si>
  <si>
    <t>Amortization of core deposit intangible</t>
  </si>
  <si>
    <t>Data processing</t>
  </si>
  <si>
    <t>State and local taxes</t>
  </si>
  <si>
    <t>Legal, professional, and examination fees</t>
  </si>
  <si>
    <t>Advertising</t>
  </si>
  <si>
    <t>FDIC insurance premiums</t>
  </si>
  <si>
    <t>Merger costs</t>
  </si>
  <si>
    <t>Total non-interest expenses</t>
  </si>
  <si>
    <t>INCOME BEFORE INCOME TAXES</t>
  </si>
  <si>
    <t>INCOME TAX EXPENSE</t>
  </si>
  <si>
    <t>NET INCOME</t>
  </si>
  <si>
    <t>EARNINGS PER SHARE:</t>
  </si>
  <si>
    <t>Basic</t>
  </si>
  <si>
    <t>Diluted</t>
  </si>
  <si>
    <t>DIVIDENDS PER SHARE:</t>
  </si>
  <si>
    <t>Cash dividends per share</t>
  </si>
  <si>
    <t>Consolidated Statements of Income (Parenthetical) - USD ($) $ in Thousands</t>
  </si>
  <si>
    <t>Income Statement [Abstract]</t>
  </si>
  <si>
    <t>Accumulated other comprehensive income reclassification for change in fair value of interest rate swap agreements</t>
  </si>
  <si>
    <t>Accumulated other comprehensive income reclassifications for net realized gains on available-for-sale securities</t>
  </si>
  <si>
    <t>Income tax expense from reclassification</t>
  </si>
  <si>
    <t>Consolidated Statements of Comprehensive Income - USD ($) $ in Thousands</t>
  </si>
  <si>
    <t>Statement of Comprehensive Income [Abstract]</t>
  </si>
  <si>
    <t>Net change in fair value of interest rate swap agreements designated as cash flow hedges:</t>
  </si>
  <si>
    <t>Unrealized gain (loss) on interest rate swaps, net of tax of $44 and and ($20) for the three months ended September 30, 2015 and 2014, and $86 and $37 for the nine months ended September 30, 2015 and 2014</t>
  </si>
  <si>
    <t>Reclassification adjustment for losses recognized in earnings, net of tax of ($33) and ($34) for the three months ended September 30, 2015 and 2014, and ($99) and ($100) for the nine months ended September 30, 2015 and 2014</t>
  </si>
  <si>
    <t>Net change in fair value of interest rate swap agreements designated as cash flow hedges</t>
  </si>
  <si>
    <t>Unrealized gains on other-than-temporarily impaired securities available for sale:</t>
  </si>
  <si>
    <t>Unrealized gains arising during the period, net of tax of $0 and ($26) for the three months ended September 30, 2015 and 2014, and ($90) and ($74) for the nine months ended September 30, 2015 and 2014</t>
  </si>
  <si>
    <t>Unrealized gains on other securities available for sale:</t>
  </si>
  <si>
    <t>Unrealized gains arising during the period, net of tax of $(2,059) and ($552) for the three months ended September 30, 2015 and 2014, and ($1,221) and ($4,441) for the nine months ended September 30, 2015 and 2014</t>
  </si>
  <si>
    <t>Reclassification adjustment for realized gains included in net income, net of tax of $26 and $14 for the three months ended September 30, 2015 and 2014, and $197 and $85 for the nine months ended September 30, 2015 and 2014</t>
  </si>
  <si>
    <t>Unrealized losses on other securities available for sale net of reclassification adjustment for realized gains included in net income</t>
  </si>
  <si>
    <t>Other comprehensive income</t>
  </si>
  <si>
    <t>COMPREHENSIVE INCOME</t>
  </si>
  <si>
    <t>Consolidated Statements of Comprehensive Income (Parenthetical) - USD ($) $ in Thousands</t>
  </si>
  <si>
    <t>Unrealized gain (loss) on interest rate swaps, tax</t>
  </si>
  <si>
    <t>Reclassification adjustment for losses recognized in earnings, tax</t>
  </si>
  <si>
    <t>Unrealized gains on other-than-temporarily impaired securities available for sale arising during the period, tax</t>
  </si>
  <si>
    <t>Unrealized gains on other securities available for sale arising during the period, tax</t>
  </si>
  <si>
    <t>Reclassification adjustment for realized gains included in net income, tax</t>
  </si>
  <si>
    <t>Consolidated Statements of Cash Flows - USD ($) $ in Thousands</t>
  </si>
  <si>
    <t>CASH FLOWS FROM OPERATING ACTIVITIES:</t>
  </si>
  <si>
    <t>Adjustments to reconcile net income to net cash provided by operations:</t>
  </si>
  <si>
    <t>Depreciation and amortization of premises and equipment, core deposit intangible, and mortgage servicing rights</t>
  </si>
  <si>
    <t>Amortization and accretion of securities premiums and discounts, deferred loan fees and costs,net yield and credit mark on acquired loans, and unearned income</t>
  </si>
  <si>
    <t>Net realized gains on sales of available-for-sale securities</t>
  </si>
  <si>
    <t>Net realized and unrealized losses (gains) on trading securities</t>
  </si>
  <si>
    <t>Proceeds from sale of trading securities</t>
  </si>
  <si>
    <t>Purchase of trading securities</t>
  </si>
  <si>
    <t>Gain on sale of loans</t>
  </si>
  <si>
    <t>Net losses on dispositions of premises and equipment and foreclosed assets</t>
  </si>
  <si>
    <t>Proceeds from sale of loans</t>
  </si>
  <si>
    <t>Origination of loans held for sale</t>
  </si>
  <si>
    <t>Income on bank owned life insurance</t>
  </si>
  <si>
    <t>Stock-based compensation expense</t>
  </si>
  <si>
    <t>Contribution of treasury stock</t>
  </si>
  <si>
    <t>Changes in:</t>
  </si>
  <si>
    <t>NET CASH PROVIDED BY OPERATING ACTIVITIES</t>
  </si>
  <si>
    <t>CASH FLOWS FROM INVESTING ACTIVITIES:</t>
  </si>
  <si>
    <t>Net decrease in interest bearing time deposits with other banks</t>
  </si>
  <si>
    <t>Proceeds from maturities, prepayments and calls of available-for-sale securities</t>
  </si>
  <si>
    <t>Proceeds from sales of available-for-sale securities</t>
  </si>
  <si>
    <t>Purchase of available-for-sale securities</t>
  </si>
  <si>
    <t>Loan origination and payments, net</t>
  </si>
  <si>
    <t>Purchase of FHLB and other equity interests</t>
  </si>
  <si>
    <t>Purchase of premises and equipment</t>
  </si>
  <si>
    <t>Proceeds from the sale of premises and equipment and foreclosed assets</t>
  </si>
  <si>
    <t>NET CASH USED IN INVESTING ACTIVITIES</t>
  </si>
  <si>
    <t>Net change in:</t>
  </si>
  <si>
    <t>Checking, money market and savings accounts</t>
  </si>
  <si>
    <t>Certificates of deposit</t>
  </si>
  <si>
    <t>Purchase of treasury stock</t>
  </si>
  <si>
    <t>Cash dividends paid</t>
  </si>
  <si>
    <t>Repayment of long-term borrowings</t>
  </si>
  <si>
    <t>Proceeds from long-term borrowings</t>
  </si>
  <si>
    <t>Net change in short-term borrowings</t>
  </si>
  <si>
    <t>NET CASH PROVIDED BY FINANCING ACTIVITIES</t>
  </si>
  <si>
    <t>NET DE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Basis of Presentation</t>
  </si>
  <si>
    <t>Organization, Consolidation and Presentation of Financial Statements [Abstract]</t>
  </si>
  <si>
    <t>1. 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September 30, 2015 and for the three and nine
month periods ended September 30, 2015 and 2014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and nine month periods
ended September 30, 2015 is not necessarily indicative of the
results to be expected for the full year. This information should
be read in conjunction with the Corporation’s Annual Report
on Form 10-K for the period ended December 31, 2014 (the
“2014 Form 10-K”). All dollar amounts are stated in
thousands, except share and per share data and other amounts as
indicated. Certain prior period amounts have been reclassified to
conform to the current period presentation.</t>
  </si>
  <si>
    <t>Stock Compensation</t>
  </si>
  <si>
    <t>Disclosure of Compensation Related Costs, Share-based Payments [Abstract]</t>
  </si>
  <si>
    <t>2. STOCK
COMPENSATION The Corporation has a stock
incentive plan for key employees and independent directors. The
stock incentive plan, which is administered by a committee of the
Board of Directors, provides for aggregate grants of up to 500,000
shares of common stock in the form of nonqualified options or
restricted stock. For key employees, the plan vesting is one-fourth
of the granted options or restricted stock per year beginning one
year after the grant date, with 100% vested on the fourth
anniversary of the grant date. For independent directors, the
vesting schedule is one-third of the granted options or restricted
stock per year beginning one year after the grant date, with 100%
vested on the third anniversary of the grant date. At September 30, 2015,
there was no unrecognized compensation cost related to nonvested
stock options granted under this plan and no stock options were
granted during the three and nine month periods ended
September 30, 2015 and 2014. Compensation expense for
the restricted stock awards is recognized over the requisite
service period noted above based on the fair value of the shares at
the date of grant. Nonvested restricted stock awards are recorded
as a reduction of additional paid-in-capital in shareholders’
equity until earned. Compensation expense resulting from these
restricted stock awards was $169 and $474 for the three and nine
months ended September 30, 2015, and $118 and $445 for the
three and nine months ended September 30, 2014. As of
September 30, 2015, there was $1,148 of total unrecognized
compensation cost related to unvested restricted stock
awards. A summary of changes in
nonvested restricted stock awards for the three months ended
September 30, 2015 follows:
Per
Share
Weighted Average
Shares Grant Date Fair Value
Nonvested at beginning of
period 89,850 $ 17.00
Granted 0 0
Vested (1,500 ) 17.00
Nonvested at end of
period 88,350 $ 17.00
A summary of changes in
nonvested restricted stock awards for the nine months ended
September 30, 2015 follows:
Per
Share
Weighted Average
Shares Grant Date Fair Value
Nonvested at beginning of
period 68,210 $ 16.82
Granted 48,300 17.00
Vested (28,160 ) 16.56
Nonvested at end of
period 88,350 $ 17.00</t>
  </si>
  <si>
    <t>Fair Value</t>
  </si>
  <si>
    <t>Fair Value Disclosures [Abstract]</t>
  </si>
  <si>
    <t>3. 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Corporation’s
structured pooled trust preferred security is priced using Level 3
inputs. The decline in the level of observable inputs and market
activity in this class of investments by the measurement date has
been significant and resulted in unreliable external pricing.
Broker pricing and bid/ask spreads, when available, vary widely,
and the once-active market has become comparatively inactive. The
Corporation engaged a third party consultant who has developed a
model for pricing this security. Information such as historical and
current performance of the underlying collateral, deferral and
default rates, collateral coverage ratios, break in yield
calculations, cash flow projections, liquidity and credit premiums
required by a market participant, and financial trend analysis with
respect to the individual issuing financial institutions and
insurance companies are utilized in determining the security
valuation. Due to the current market conditions as well as the
limited trading activity of these types of securities, the market
value of the Corporation’s structured pooled trust preferred
security is highly sensitive to assumption changes and market
volatility. The Corporation’s
derivative instrument is an interest rate swap that is similar to
those that trade in liquid markets. As such, significant fair value
inputs can generally be verified and do not typically involve
significant management judgments (Level 2 inputs).
Assets and liabilities
measured at fair value on a recurring basis are as follows at
September 30, 2015 and December 31, 2014:
Fair Value Measurements at September 30, 2015 Using
Description Total Quoted Prices in Significant Other Significant (Level
3)
Assets:
Securities Available For
Sale:
U.S. Government sponsored
entities $ 147,009 $ 0 $ 147,009 $ 0
States and political
subdivisions 180,429 0 180,429 0
Residential and
multi-family mortgage 184,347 0 184,347 0
Corporate notes and
bonds 19,036 0 19,036 0
Pooled trust
preferred 1,160 0 0 1,160
Pooled SBA 54,359 0 54,359 0
Other securities 993 993 0 0
Total Securities Available
For Sale $ 587,333 $ 993 $ 585,180 $ 1,160
Trading
Securities:
Corporate equity
securities $ 2,997 $ 2,997 $ 0 $ 0
Mutual funds 1,028 1,028 0 0
Certificates of
deposit 254 254 0 0
Corporate notes and
bonds 155 0 155 0
U.S. Government sponsored
entities 55 0 55 0
Total Trading
Securities $ 4,489 $ 4,279 $ 210 $ 0
Liabilities,
Interest rate
swaps $ (908 ) $ 0 $ (908 ) $ 0
Fair Value Measurements at
December 31, 2014 Using
Description Total Quoted Prices in Significant Other Significant (Level
3)
Assets:
Securities Available For
Sale:
U.S. Government sponsored
entities $ 155,564 $ 0 $ 155,564 $ 0
States and political
subdivisions 181,002 0 181,002 0
Residential and
multi-family mortgage 265,164 0 265,164 0
Corporate notes and
bonds 19,430 0 19,430 0
Pooled trust
preferred 905 0 0 905
Pooled SBA 62,653 0 62,653 0
Other securities 1,002 1,002 0 0
Total Securities Available
For Sale $ 685,720 $ 1,002 $ 683,813 $ 905
Trading
Securities:
Corporate equity
securities $ 3,044 $ 3,044 $ 0 $
Mutual funds 997 997 0 0
Certificates of
deposit 253 253 0 0
Corporate notes and
bonds 157 0 157 0
U.S. Government sponsored
entities 54 0 54 0
Total Trading
Securities $ 4,505 $ 4,294 $ 211 $ 0
Liabilities,
Interest rate
swaps $ (946 ) $ 0 $ (946 ) $ 0
The table below presents a
reconciliation of the fair value of securities available for sale
measured on a recurring basis using significant unobservable inputs
(Level 3) for the three months ended September 30, 2015 and
September 30, 2014:
2015 2014
Balance,
July 1 $ 1,160 $ 798
Total gains or
(losses):
Included in other
comprehensive income (unrealized) 0 73
Balance,
September 30 $ 1,160 $ 871
The table below presents a
reconciliation of the fair value of securities available for sale
measured on a recurring basis using significant unobservable inputs
(Level 3) for the nine months ended September 30, 2015 and
September 30, 2014:
2015 2014
Balance,
January 1 $ 905 $ 661
Total gains or
(losses):
Included in other
comprehensive income (unrealized) 255 210
Balance,
September 30 $ 1,160 $ 871
The following table
presents quantitative information about Level 3 fair value
measurements at September 30, 2015:
Fair
Valuation
Unobservable
Inputs
Input
Utilized
Pooled trust
preferred $ 1,160
Discounted
cash
flow Collateral default rate 0.63% and declining to 0.5% over the remainder of 2015 and
thereafter
Yield Prepayment speed
9% 2.0% constant prepayment
rate in 2015 and thereafter The following table
presents quantitative information about Level 3 fair value
measurements at December 31, 2014:
Fair
Valuation
Unobservable
Inputs
Input
Utilized
Pooled trust
preferred $ 905
Discounted
cash
flow Collateral default rate 1% in 2015; 0.5% in 2016 and thereafter
Yield Prepayment speed
11% 2.0% constant prepayment
rate in 2015 and thereafter At September 30, 2015
and December 31, 2014, the significant unobservable inputs
used in the fair value measurement of the Corporation’s
pooled trust preferred security are collateral default rate, yield,
and prepayment speed.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higher fair value measurement.
Assets and liabilities
measured at fair value on a non-recurring basis are as follows at
September 30, 2015 and December 31, 2014:
Fair Value Measurements at
September 30, 2015 Using
Description Total Quoted Prices in Significant Other Significant
Assets:
Impaired loans:
Commercial
mortgages $ 2,426 0 0 $ 2,426
Commercial, industrial, and
agricultural $ 2,824 0 0 $ 2,824
Fair Value Measurements at
December 31, 2014 Using
Description Total Quoted Prices in Significant Other Significant
Assets:
Impaired loans:
Commercial
mortgages $ 2,353 0 0 $ 2,353
Commercial, industrial, and
agricultural $ 2,820 0 0 $ 2,820 Impaired loans, which, if
collateral dependent, are measured for impairment using the fair
value of collateral, had a recorded investment of $7,004 with a
valuation allowance of $1,754 as of September 30, 2015,
resulting in an additional provision for loan losses of ($361) and
($298) for the corresponding three and nine month period ended
September 30, 2015. Impaired loans had a recorded investment
of $7,423 with a valuation allowance of $2,250 as of
December 31, 2014. Additional provision for loan losses were
incurred of ($69) and $51 for the three and nine months ended
September 30, 2014. The estimated fair values
of impaired collateral dependent loans such as commercial or
residential mortgages are determined primarily by using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management determines an updated
appraisal is not necessary, an appropriate adjustment factor is
applied based on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 The following table
presents quantitative information about Level 3 fair value
measurements for financial instruments measured at fair value on a
non-recurring basis at September 30, 2015:
Fair Valuation Technique
Unobservable
Inputs Range
Impaired loans
– commercial
mortgages $ 2,426 Sales comparison Adjustment for differences between the comparable
sales 24% - 100% (40%)
Impaired loans
– commercial,
industrial, and
agricultural $ 2,824 Sales comparison Adjustment for differences between the comparable
sales 4%
The following table
presents quantitative information about Level 3 fair value
measurements for financial instruments measured at fair value on a
non-recurring basis at December 31, 2014:
Fair Valuation
Technique
Unobservable
Inputs Range (Weighted
Average)
Impaired loans
– commercial
mortgages $ 2,353 Sales comparison Adjustment for differences between the comparable
sales 34% - 100% (44%)
Impaired loans
– commercial,
industrial, and
agricultural $ 2,820 Sales comparison Adjustment for differences between the comparable
sales 8% - 49% (13%) Fair Value of Financial
Instruments The following table
presents the carrying amount and fair value of financial
instruments at September 30, 2015:
Carrying
Fair Value
Measurement Using:
Total
Amount Level 1 Level 2 Level 3 Fair Value
ASSETS
Cash and cash
equivalents $ 27,418 $ 27,418 $ 0 $ 0 $ 27,418
Interest bearing time
deposits with other banks 225 0 225 0 225
Securities available for
sale 587,333 993 585,180 1,160 587,333
Trading
securities 4,489 4,279 210 0 4,489
Loans held for
sale 551 0 572 0 572
Net loans 1,498,885 0 0 1,498,395 1,498,395
FHLB and other equity
interests 13,438 n/a n/a n/a n/a
Accrued interest
receivable 7,872 6 3,680 4,186 7,872
LIABILITIES
Deposits $ (1,847,692 ) $ (1,650,797 ) $ (197,034 ) $ 0 $ (1,847,831 )
FHLB and other
borrowings (166,030 ) 0 (165,265 ) 0 (165,265 )
Subordinated
debentures (20,620 ) 0 (11,524 ) 0 (11,524 )
Interest rate
swaps (908 ) 0 (908 ) 0 (908 )
Accrued interest
payable (918 ) (357 ) (545 ) (16 ) (918 ) The following table
presents the carrying amount and fair value of financial
instruments at December 31, 2014:
Carrying
Fair Value
Measurement Using:
Total
Amount Level 1 Level 2 Level 3 Fair Value
ASSETS
Cash and cash
equivalents $ 27,928 $ 27,928 $ 0 $ 0 $ 27,928
Interest bearing time
deposits with other banks 225 0 224 0 224
Securities available for
sale 685,720 1,002 683,813 905 685,720
Trading
securities 4,505 4,296 209 0 4,505
Loans held for
sale 887 0 938 0 938
Net loans 1,337,916 0 0 1,337,537 1,337,537
FHLB and other equity
interests 6,695 n/a n/a n/a n/a
Accrued interest
receivable 7,441 5 3,503 3,933 7,441
LIABILITIES
Deposits $ (1,847,079 ) $ (1,670,172 ) $ (176,036 ) $ 0 $ (1,846,208 )
FHLB and other
borrowings (111,695 ) 0 (111,821 ) 0 (111,821 )
Subordinated
debentures (20,620 ) 0 (11,395 ) 0 (11,395 )
Interest rate
swaps (946 ) 0 (946 ) 0 (946 )
Accrued interest
payable (804 ) (358 ) (430 ) (16 ) (804 )
The methods and
assumptions, not otherwise presented, used to estimate fair values
are described as follows: Cash and cash
equivalents: Interest bearing time
deposits with other banks: Loans held for sale: Loans: FHLB and other equity
interests: Accrued interest
receivable: Deposits: FHLB and other
borrowings: Subordinated
debentures: Accrued interest
payable: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In addition, other assets
and liabilities that are not financial instruments, such as
premises and equipment, are not included in the disclosures. Also,
non-financial assets such as, among other things, the estimated
earning power of core deposits, the earnings potential of trust
accounts, the trained workforce, and customer goodwill, which
typically are not recognized on the balance sheet, may have value
but are not included in the fair value disclosures.</t>
  </si>
  <si>
    <t>Securities</t>
  </si>
  <si>
    <t>Cash and Cash Equivalents [Abstract]</t>
  </si>
  <si>
    <t>4. SECURITIES Securities available for
sale at September 30, 2015 and December 31, 2014 are as
follows:
September 30, 2015
December 31, 2014
Amortized Unrealized
Fair
Amortized Unrealized
Fair
Cost Gains Losses Value Cost Gains Losses Value
U.S. Gov’t sponsored
entities $ 145,440 $ 2,102 $ (533 ) $ 147,009 $ 155,482 $ 2,301 $ (2,219 ) $ 155,564
State &amp; political
subdivisions 174,367 6,291 (229 ) 180,429 174,600 6,804 (402 ) 181,002
Residential &amp;
multi-family mortgage 184,471 1,825 (1,949 ) 184,347 265,678 2,291 (2,805 ) 265,164
Corporate notes &amp;
bonds 19,793 179 (936 ) 19,036 20,791 139 (1,500 ) 19,430
Pooled trust
preferred 800 360 0 1,160 800 105 0 905
Pooled SBA 53,987 1,021 (649 ) 54,359 63,139 1,074 (1,560 ) 62,653
Other securities 1,020 0 (27 ) 993 1,020 0 (18 ) 1,002
Total $ 579,878 $ 11,778 $ (4,323 ) $ 587,333 $ 681,510 $ 12,714 $ (8,504 ) $ 685,720
At September 30, 2015
and December 31, 2014, there were no holdings of securities of
any one issuer, other than the U.S. Government sponsored entities,
in an amount greater than 10% of shareholders’ equity. The
Corporation’s residential and multi-family mortgage
securities are issued by government sponsored entities. Trading securities at
September 30, 2015 and December 31, 2014 are as
follows:
September 30, 2015 December 31, 2014
Corporate equity
securities $ 2,997 $ 3,044
Mutual funds 1,028 997
Certificates of
deposit 254 253
Corporate notes and
bonds 155 157
U.S. Government sponsored
entities 55 54
Total $ 4,489 $ 4,505
Securities with unrealized
losses at September 30, 2015 and December 31, 2014,
aggregated by investment category and length of time that
individual securities have been in a continuous unrealized loss
position, are as follows (in thousands): September 30,
2015
Less than 12
Months
12 Months or
More
Total
Description of
Securities Fair Value Unrealized Fair Value Unrealized Fair Value Unrealized
U.S. Gov’t sponsored
entities $ 44,488 $ (263 ) $ 37,250 $ (270 ) $ 84,738 $ (533 )
State &amp; political
subdivisions 19,065 (167 ) 3,134 (62 ) 22,199 (229 )
Residential &amp;
multi-family mortgage 69,507 (881 ) 50,734 (1,068 ) 120,241 (1,949 )
Corporate notes &amp;
bonds 0 0 8,477 (936 ) 8,477 (936 )
Pooled SBA 0 0 28,500 (649 ) 28,500 (649 )
Other securities 0 0 993 (27 ) 993 (27 )
$ 136,060 $ (1,311 ) $ 129,088 $ (3,012 ) $ 265,148 $ (4,323 )
December 31,
2014
Less than 12
Months
12 Months or
More
Total
Description of
Securities Fair Value Unrealized Fair Value Unrealized Fair Value Unrealized
U.S. Gov’t sponsored
entities $ 26,069 $ (149 ) $ 85,016 $ (2,070 ) $ 111,085 $ (2,219 )
State &amp; political
subdivisions 16,398 (179 ) 12,363 (223 ) 28,761 (402 )
Residential &amp;
multi-family mortgage 70,360 (603 ) 99,397 (2,202 ) 169,757 (2,805 )
Corporate notes &amp;
bonds 5,008 (30 ) 7,935 (1,470 ) 12,943 (1,500 )
Pooled SBA 0 (0 ) 34,608 (1,560 ) 34,608 (1,560 )
Other securities 0 (0 ) 1,002 (18 ) 1,002 (18 )
$ 117,835 $ (961 ) $ 240,321 $ (7,543 ) $ 358,156 $ (8,504 )
The Corporation evaluates
securities for other-than-temporary impairment on a quarterly
basis, or more frequently when economic or market conditions
warrant such an evaluation. A roll-forward of the
other-than-temporary impairment amount related to credit losses for
the three and nine months ended September 30, 2015 and 2014 is
as follows:
Balance of credit losses on
debt securities for which a portion of other-than-temporary
impairment was recognized in earnings, beginning of
period $ 4,054
Additional credit loss for
which other-than-temporary impairment was not previously
recognized 0
Additional credit loss for
which other-than-temporary impairment was previously
recognized 0
Balance of credit losses on
debt securities for which a portion of other-than-temporary
impairment was recognized in earnings, end of period $ 4,054
Due to the insignificance
of the adjusted amortized cost balance, no further disclosures are
required with respect to the Corporation’s structured pooled
trust preferred securities.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whether management
does not have the intent to sell these securities and it is likely
that it will not be required to sell the securities before their
anticipated recovery. As of September 30,
2015 and December 31, 2014,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Information pertaining to
the sale of available for sale securities is as follows:
Proceeds Gross Gains Gross Losses
Three months ended
September 30, 2015 $ 38,025 $ 244 $ (171 )
Nine months ended
September 30, 2015 86,554 852 (288 )
Three months ended
September 30, 2014 9,698 41 0
Nine months ended
September 30, 2014 38,826 328 (83 ) The following is a schedule
of the contractual maturity of securities available for sale,
excluding equity securities, at September 30, 2015:
Amortized Fair Value
1 year or less $ 25,281 $ 25,501
1 year – 5
years 190,387 195,612
5 years – 10
years 94,600 95,971
After 10 years 30,132 30,550
340,400 347,634
Residential and
multi-family mortgage 184,471 184,347
Pooled SBA 53,987 54,359
Total debt
securities $ 578,858 $ 586,340
Mortgage and asset backed
securities and pooled SBA securities are not due at a single date;
periodic payments are received based on the payment patterns of the
underlying collateral. On September 30, 2015
and December 31, 2014, securities carried at $344,036 and
$325,799, respectively, were pledged to secure public deposits and
for other purposes as provided by law.</t>
  </si>
  <si>
    <t>Receivables [Abstract]</t>
  </si>
  <si>
    <t>5. LOANS Total net loans at
September 30, 2015 and December 31, 2014 are summarized
as follows:
September 30, 2015 December 31, 2014
Commercial, industrial, and
agricultural $ 450,969 $ 428,458
Commercial
mortgages 421,799 352,752
Residential real
estate 566,045 502,317
Consumer 75,126 69,648
Credit cards 5,037 5,233
Overdrafts 1,543 1,188
Less: unearned
discount (4,398 ) (4,307 )
allowance for loan
losses (17,236 ) (17,373 )
Loans, net $ 1,498,885 $ 1,337,916
At September 30, 2015
and December 31, 2014, net unamortized loan fees and costs of
$(160) and $483, respectively, have been included in the carrying
value of loans. The Corporation’s
outstanding loans and related unfunded commitments are primarily
concentrated within Central and Western Pennsylvania and Central
Ohio.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All relevant documentation,
such as the loan application, financial statements and tax returns,
required under the lending policies is summarized and provided to
management in connection with the loan approval process. Such
documentation is subsequently electronically archived in the
Corporation’s document management system. Pursuant to the
Corporation’s lending policies, management considers a
variety of factors when determining whether to extend credit to a
customer, including loan-to-value ratios, FICO scores, quality of
the borrower’s financial statements, and the ability to
obtain personal guarantees. Commercial, industrial, and
agricultural loans comprised 30% and 32% of the Corporation’s
total loan portfolio at September 30, 2015 and
December 31, 2014, respectively. Commercial mortgage loans
comprised 28% and 26% of the Corporation’s total loan
portfolio at September 30, 2015 and December 31, 2014,
respectively. Management assigns a risk rating to all commercial
loans in excess of $250,000. The loan-to-value policy guidelines
for commercial, industrial, and agricultural loans are generally a
maximum of 80% of the value of business equipment, a maximum of 75%
of the value of accounts receivable, and a maximum of 60% of the
value of business inventory. The loan-to-value policy guideline for
commercial mortgage loans is generally a maximum of 85% of the
appraised value of the real estate. Residential real estate
loans comprised 37% and 37% of the Corporation’s total loan
portfolio at September 30, 2015 and December 31, 2014,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through Freddie Mac. Loans originated for sale
into the secondary market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 less than 10% of the total loan portfolio at both
September 30, 2015 and December 31, 2014. Terms and
collateral requirements vary depending on the size and nature of
the loan. CNB has not underwritten
any hybrid loans, payment option loans, or low documentation/no
documentation loans. Variable rate loans are generally underwritten
at the fully indexed rate. Loan underwriting policies and
procedures have not changed materially between any periods
presented. Transactions in the
allowance for loan losses for the three months ended
September 30, 2015 were as follows:
Commercial, Commercial Residential Consumer Credit Overdrafts Total
Allowance for loan losses,
July 1, 2015 $ 6,598 $ 5,928 $ 2,612 $ 2,118 $ 98 $ 150 $ 17,504
Charge-offs (80 ) 0 (191 ) (448 ) (17 ) (54 ) (790 )
Recoveries 12 1 4 21 3 18 59
Provision (benefit) for
loan losses 89 (384 ) 115 585 14 44 463
Allowance for loan losses,
September 30, 2015 $ 6,619 $ 5,545 $ 2,540 $ 2,276 $ 98 $ 158 $ 17,236
Transactions in the
allowance for loan losses for the nine months ended
September 30, 2015 were as follows:
Commercial, Commercial Residential Consumer Credit Overdrafts Total
Allowance for loan losses,
January 1, 2015 $ 7,114 $ 5,310 $ 2,479 $ 2,205 $ 71 $ 194 $ 17,373
Charge-offs (219 ) 0 (347 ) (1,448 ) (103 ) (159 ) (2,276 )
Recoveries 39 51 5 76 8 68 247
Provision (benefit) for
loan losses (315 ) 184 403 1,443 122 55 1,892
Allowance for loan losses,
September 30, 2015 $ 6,619 $ 5,545 $ 2,540 $ 2,276 $ 98 $ 158 $ 17,236
Transactions in the
allowance for loan losses for the three months ended
September 30, 2014 were as follows:
Commercial, Commercial Residential Consumer Credit Overdrafts Total
Allowance for loan losses,
July 1, 2014 $ 8,096 $ 4,581 $ 2,467 $ 1,996 $ 88 $ 187 $ 17,415
Charge-offs (60 ) (92 ) (17 ) (415 ) (16 ) (75 ) (675 )
Recoveries 0 0 18 25 4 18 65
Provision for loan
losses 690 (291 ) 93 467 3 76 1,038
Allowance for loan losses,
September 30, 2014 $ 8,726 $ 4,198 $ 2,561 $ 2,073 $ 79 $ 206 $ 17,843
Transactions in the
allowance for loan losses for the nine months ended
September 30, 2014 were as follows:
Commercial, Commercial Residential Consumer Credit Overdrafts Total
Allowance for loan losses,
January 1, 2014 $ 8,212 $ 3,536 $ 2,450 $ 1,763 $ 66 $ 207 $ 16,234
Charge-offs (379 ) (142 ) (215 ) (1,183 ) (39 ) (197 ) (2,155 )
Recoveries 1 10 37 78 7 73 206
Provision for loan
losses 892 794 289 1,415 45 123 3,558
Allowance for loan losses,
September 30, 2014 $ 8,726 $ 4,198 $ 2,561 $ 2,073 $ 79 $ 206 $ 17,843
The following table
presents the balance in the allowance for loan losses and the
recorded investment in loans by portfolio segment and is based on
the Corporation’s impairment method as of September 30,
2015 and December 31, 2014. The recorded investment in loans
excludes accrued interest and unearned discounts due to their
insignificance. September 30,
2015
Commercial, Commercial Residential Consumer Credit Overdrafts Total
Allowance for loan
losses:
Ending allowance balance
attributable to loans:
Individually evaluated for
impairment $ 371 $ 486 $ 186 $ 0 $ 0 $ 0 $ 1,043
Collectively evaluated for
impairment 5,288 3,121 2,354 2,276 98 158 13,295
Acquired with deteriorated
credit quality 0 0 0 0 0 0 0
Modified in a troubled debt
restructuring 960 1,938 0 0 0 0 2,898
Total ending allowance
balance $ 6,619 $ 5,545 $ 2,540 $ 2,276 $ 98 $ 158 $ 17,236
Loans:
Individually evaluated for
impairment $ 4,056 $ 486 $ 400 $ 0 $ 0 $ 0 $ 4,942
Collectively evaluated for
impairment 443,035 410,555 565,645 75,126 5,037 1,543 1,500,941
Acquired with deteriorated
credit quality 0 695 0 0 0 0 695
Modified in a troubled debt
restructuring 3,878 10,063 0 0 0 0 13,941
Total ending loans
balance $ 450,969 $ 421,799 $ 566,045 $ 75,126 $ 5,037 $ 1,543 $ 1,520,519
December 31, 2014
Commercial, Commercial Residential Consumer Credit Overdrafts Total
Allowance for loan
losses:
Ending allowance balance
attributable to loans:
Individually evaluated for
impairment $ 254 $ 294 $ 197 $ 0 $ 0 $ 0 $ 745
Collectively evaluated for
impairment 6,703 2,503 2,282 2,205 71 194 13,958
Acquired with deteriorated
credit quality 0 0 0 0 0 0 0
Modified in a troubled debt
restructuring 157 2,513 0 0 0 0 2,670
Total ending allowance
balance $ 7,114 $ 5,310 $ 2,479 $ 2,205 $ 71 $ 194 $ 17,373
Loans:
Individually evaluated for
impairment $ 3,394 $ 494 $ 657 $ 0 $ 0 $ 0 $ 4,545
Collectively evaluated for
impairment 421,144 336,801 501,660 69,648 5,233 1,188 1,335,674
Acquired with deteriorated
credit quality 0 719 0 0 0 0 719
Modified in a troubled debt
restructuring 3,920 14,738 0 0 0 0 18,658
Total ending loans
balance $ 428,458 $ 352,752 $ 502,317 $ 69,648 $ 5,233 $ 1,188 $ 1,359,596
The following tables
present information related to loans individually evaluated for
impairment, including loans modified in troubled debt
restructurings, by portfolio segment as of September 30, 2015
and December 31, 2014 and for the three and nine months ended
September 30, 2015 and 2014: September 30,
2015
Unpaid Principal Recorded Allowance for Loan
With an allowance
recorded:
Commercial, industrial, and
agricultural $ 6,520 $ 6,520 $ 1,331
Commercial
mortgage 6,716 5,926 2,424
Residential real
estate 400 400 186
With no related allowance
recorded:
Commercial, industrial, and
agricultural 2,305 1,414 0
Commercial
mortgage 4,624 4,623 0
Residential real
estate 0 0 0
Total $ 20,565 $ 18,883 $ 3,941
December 31,
2014
Unpaid Principal Recorded Allowance for Loan
With an allowance
recorded:
Commercial, industrial, and
agricultural $ 5,737 $ 5,737 $ 411
Commercial
mortgage 10,651 10,212 2,807
Residential real
estate 400 400 197
With no related allowance
recorded:
Commercial, industrial, and
agricultural 2,530 1,577 0
Commercial
mortgage 5,020 5,020 0
Residential real
estate 319 257 0
Total $ 24,657 $ 23,203 $ 3,415
Three Months Ended
September 30, 2015 Nine Months Ended
September 30, 2015
Average Interest Cash Basis Average Interest Cash Basis
With an allowance
recorded:
Commercial, industrial, and
agricultural $ 6,463 $ 0 $ 0 $ 6,129 $ 42 $ 42
Commercial
mortgage 7,474 0 0 8,069 0 0
Residential real
estate 400 5 5 400 18 18
With no related allowance
recorded:
Commercial, industrial, and
agricultural 1,549 0 0 1,496 10 10
Commercial
mortgage 4,656 0 0 4,822 0 0
Residential real
estate 0 0 0 129 6 6
Total $ 20,542 $ 5 $ 5 $ 21,045 $ 76 $ 76
Three Months Ended
September 30, 2014 Nine Months Ended
September 30, 2014
Average Interest Cash Basis Average Interest Cash Basis
With an allowance
recorded:
Commercial, industrial, and
agricultural $ 4,023 $ 62 $ 62 $ 4,342 $ 64 $ 64
Commercial
mortgage 5,511 18 18 5,415 18 18
Residential real
estate 400 45 45 200 56 56
With no related allowance
recorded:
Commercial, industrial, and
agricultural 2,012 32 32 2,071 32 32
Commercial
mortgage 6,288 22 22 6,080 22 22
Residential real
estate 76 0 0 38 0 0
Total $ 18,310 $ 179 $ 179 $ 18,146 $ 192 $ 192
The following table
presents the recorded investment in nonaccrual loans and loans past
due over 90 days still accruing interest by class of loans as of
September 30, 2015 and December 31, 2014:
September 30,
2015 December 31,
2014
Nonaccrual Past Due Over 90 Days Still on Accrual Nonaccrual Past Due Over 90 Days Still on Accrual
Commercial, industrial, and
agricultural $ 3,346 $ 0 $ 796 $ 0
Commercial
mortgages 4,176 0 4,323 0
Residential real
estate 3,715 104 3,026 213
Consumer 924 89 1,045 0
Credit cards 0 0 0 0
Total $ 12,161 $ 193 $ 9,190 $ 213
Nonaccrual loans and loans
past due over 90 days still on accrual include both smaller balance
homogeneous loans that are collectively evaluated for impairment
and individually classified impaired loans.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following table
presents the aging of the recorded investment in past due loans as
of September 30, 2015 and December 31, 2014 by class of
loans. September 30,
2015
Greater Than
30-59 Days
60-89 Days
90
Days
Total
Loans
Not
Past Due Past Due Past Due Past Due Past Due Total
Commercial, industrial, and
agricultural $ 823 $ 428 $ 286 $ 1,537 $ 449,432 $ 450,969
Commercial
mortgages 137 0 4,176 4,313 417,486 421,799
Residential real
estate 856 685 3,819 5,360 560,685 566,045
Consumer 190 93 1,013 1,296 73,830 75,126
Credit cards 0 0 0 0 5,037 5,037
Overdrafts 0 0 0 0 1,543 1,543
Total $ 2,006 $ 1,206 $ 9,294 $ 12,506 $ 1,508,013 $ 1,520,519
December 31,
2014
Greater Than
30-59 Days
60-89 Days
90
Days
Total
Loans
Not
Past Due Past Due Past Due Past Due Past Due Total
Commercial, industrial, and
agricultural $ 888 $ 588 $ 294 $ 1,770 $ 426,688 $ 428,458
Commercial
mortgages 20 1,351 4,323 5,694 347,058 352,752
Residential real
estate 2,719 1,191 3,239 7,149 495,168 502,317
Consumer 265 122 1,045 1,432 68,216 69,648
Credit cards 0 83 0 83 5,150 5,233
Overdrafts 0 0 0 0 1,188 1,188
Total $ 5,083 $ 2,144 $ 8,901 $ 16,128 $ 1,343,468 $ 1,359,596
Troubled Debt
Restructurings The terms of certain loans
have been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September 30, 2015 and December 31,
2014.
September 30,
2015 December 31,
2014
Number of Loans Loan Balance Specific Reserve Number of Loans Loan Balance Specific Reserve
Commercial, industrial, and
agricultural 7 $ 3,878 $ 960 7 $ 4,076 $ 179
Commercial
mortgages 8 10,063 1,938 8 14,582 2,491
Residential real
estate 0 0 0 0 0 0
Consumer 0 0 0 0 0 0
Credit cards 0 0 0 0 0 0
Total 15 $ 13,941 $ 2,898 15 $ 18,658 $ 2,670
There were no loans
modified as troubled debt restructurings during the three or nine
months ended September 30, 2015 and September 30,
2014. A loan is considered to be
in payment default once it is 90 days contractually past due under
the modified terms. All loans modified in troubled debt
restructurings are performing in accordance with their modified
terms as of September 30, 2015 and December 31, 2014 and
no principal balances were forgiven in connection with the loan
restructurings. In order to determine
whether a borrower is experiencing financial difficulty, the
Corporation performs an evaluation using its internal underwriting
policies of the probability that the borrower will be in payment
default on any of its debt in the foreseeable future without a loan
modification.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Loans with outstanding balances
greater than $1 million are analyzed at least semiannually and
loans with outstanding balances of less than $1 million are
analyzed at least annually.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September 30,
2015
Pass Special Substandard Doubtful Total
Commercial, industrial, and
agricultural $ 423,173 $ 4,438 $ 23,134 $ 224 $ 450,969
Commercial
mortgages 405,251 0 16,120 428 421,799
Total $ 828,424 $ 4,438 $ 39,254 $ 652 $ 872,768
December 31,
2014
Pass Special Substandard Doubtful Total
Commercial, industrial, and
agricultural $ 402,923 $ 6,703 $ 18,525 $ 307 $ 428,458
Commercial
mortgages 328,614 0 23,699 439 352,752
Total $ 731,537 $ 6,703 $ 42,224 $ 746 $ 781,210
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September 30, 2015 and
December 31, 2014:
September 30,
2015 December 31,
2014
Residential Consumer Credit Residential Consumer Credit
Performing $ 562,226 $ 74,113 $ 5,037 $ 499,078 $ 68,603 $ 5,233
Non-performing 3,819 1,013 0 3,239 1,045 0
Total $ 566,045 $ 75,126 $ 5,037 $ 502,317 $ 69,648 $ 5,233
The Corporation’s
portfolio of residential real estate and consumer loans maintained
within Holiday Financial Services Corporation
(“Holiday”) is considered to be subprime. Holiday is a
subsidiary that offers small balance unsecured and secured loans,
primarily collateralized by automobiles and equipment, to borrowers
with higher risk characteristics than are typical in the
Bank’s consumer loan portfolio.
Holiday’s loan
portfolio is summarized as follows at September 30, 2015 and
December 31, 2014:
September 30, December 31,
2015 2014
Consumer $ 28,790 $ 27,916
Residential real
estate 1,184 1,270
Less: unearned
discount (4,398 ) (4,307 )
Total $ 25,576 $ 24,879</t>
  </si>
  <si>
    <t>Banking and Thrift [Abstract]</t>
  </si>
  <si>
    <t>6.
DEPOSITS Total deposits at
September 30, 2015 and December 31, 2014 are summarized
as follows (in thousands):
Percentage September 30, December 31,
Checking, non-interest
bearing 10.7 % $ 270,816 $ 244,743
Checking, interest
bearing -2.2 % 443,144 453,102
Savings accounts -3.7 % 936,837 972,327
Certificates of
deposit 11.3 % 196,895 176,907
0.0 % $ 1,847,692 $ 1,847,079</t>
  </si>
  <si>
    <t>Earnings Per Share</t>
  </si>
  <si>
    <t>Earnings Per Share [Abstract]</t>
  </si>
  <si>
    <t>7. EARNINGS PER
SHARE Basic earnings per share is
computed by dividing net income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For the
three and nine months ended September 30, 2015, there were no
outstanding stock options to include in the diluted earnings per
share calculation. Unvested share-based
payment awards that contain nonforfeitable rights to dividends or
dividend equivalents (whether paid or unpaid) are participating
securities and are excluded in the computation of earnings per
share pursuant to the two-class method. The Corporation has
determined that its outstanding unvested stock awards are
participating securities.
The computation of basic
and diluted earnings per share is shown below (in thousands except
per share data):
Three months ended Nine
months ended
2015 2014 2015 2014
Basic earnings per
common share computation:
Net income per consolidated
statements of income $ 5,522 $ 5,548 $ 16,689 $ 16,331
Net earnings allocated to
participating securities (30 ) (23 ) (92 ) (70 )
Net earnings allocated to
common stock $ 5,492 $ 5,525 $ 16,597 $ 16,261
Distributed earnings
allocated to common stock $ 2,363 $ 2,359 $ 7,095 $ 7,109
Undistributed earnings
allocated to common stock 3,129 3,166 9,502 9,152
Net earnings allocated to
common stock $ 5,492 $ 5,525 $ 16,597 $ 16,261
Weighted average common
shares outstanding, including shares considered participating
securities 14,406 14,368 14,408 14,421
Less: Average participating
securities (71 ) (53 ) (72 ) (55 )
Weighted average
shares 14,335 14,315 14,336 14,366
Basic earnings per common
share $ 0.38 $ 0.39 $ 1.16 $ 1.13
Diluted earnings per
common share computation:
Net earnings allocated to
common stock $ 5,492 $ 5,525 $ 16,597 $ 16,261
Weighted average common
shares outstanding for basic earnings per common share 14,335 14,315 14,336 14,366
Add: Dilutive effects of
assumed exercises of stock options 0 1 0 1
Weighted average shares and
dilutive potential common shares 14,335 14,316 14,336 14,367
Diluted earnings per common
share $ 0.38 $ 0.39 $ 1.16 $ 1.13</t>
  </si>
  <si>
    <t>Derivative Instruments</t>
  </si>
  <si>
    <t>Derivative Instruments and Hedging Activities Disclosure [Abstract]</t>
  </si>
  <si>
    <t>8. DERIVATIVE
INSTRUMENTS On May 3, 2011, the
Corporation executed an interest rate swap agreement with a 5 year
term and an effective date of September 15, 2013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3 to
September 15, 2018 without exchange of the underlying notional
amount. At September 30, 2015, the variable rate on the
subordinated debt was 1.84% (LIBOR plus 155 basis points) and the
Corporation was paying 5.57% (4.02% fixed rate plus 155 basis
points). As of September 30,
2015 and December 31, 2014,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September 30, 2015 and
December 31, 2014 and for the three and nine months ended
September 30, 2015 and 2014:
Fair value as
of
Balance Sheet September 30, December 31,
Location 2015 2014
Interest rate
contracts Accrued interest and
other
liabilities ($908) ($ 946 )
For the Three
Months
Ended September 30,
2015 (a) (b) (c) (d) (e)
Interest rate
contracts ($ 19 ) Interest expense – ($ 95 ) Other $ 0
For the Nine
Months
Ended September 30,
2015 (a ) (b) (c) (d) (e)
Interest rate
contracts $ 25 Interest expense
– ($ 284 ) Other $ 0
For the Three
Months
Ended September 30,
2014 (a) (b) (c) (d) (e)
Interest rate
contracts $ 99 Interest expense
– ($ 96 ) Other $ 0
For the Nine
Months
Ended September 30,
2014 (a ) (b) (c) (d) (e)
Interest rate
contracts ($ 117 ) Interest expense
– ($ 287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381. As of
September 30, 2015 and December 31, 2014, a cash
collateral balance in the amount of $1,400 was maintained with a
counterparty to the interest rate swaps. These balances are
included in interest bearing deposits with other banks on the
consolidated balance sheet.</t>
  </si>
  <si>
    <t>Recent Accounting Pronouncements</t>
  </si>
  <si>
    <t>Accounting Changes and Error Corrections [Abstract]</t>
  </si>
  <si>
    <t>9. RECENT ACCOUNTING
PRONOUNCEMENTS In January 2014, the FASB
issued Accounting Standards Update 2014-04, “Receivables
– Troubled Debt Restructurings by Creditors (Subtopic
310-40)” (ASU 2014-04). The amendments in ASU 2014-04 clarify
the circumstances under which an in substance repossession or
foreclosure occurs and when a creditor is considered to have
received physical possession of a residential real estate property
collateralizing a residential real estate loan. The amendments in
ASU 2014-04 also require interim and annual disclosure of the
amount of foreclosed residential real estate property held by the
creditor and the recorded investment in loans collateralized by
residential real estate property that are in the process of
foreclosure according to local requirements of the applicable
jurisdiction. ASU 2014-04 is effective for reporting periods
beginning after December 15, 2014. The effect of adopting ASU
2014-04 did not have a material effect on the Corporation’s
financial statements. In June 2014, the FASB
issued ASU 2014-11 “Transfers and Servicing (Topic 860):
Repurchase-to-Maturity Transactions, Repurchase Financings, and
Disclosures”. The amendments in ASU 2014-11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2014-11 is effective for reporting periods beginning
after December 15, 2014. The effect of adopting ASU 2014-11
did not have a material effect on the Corporation’s financial
statements. In June 2014, the FASB
issued ASU 2014-12 “Compensation – Stock Compensation
(Topic 718)”.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guidance is
effective for reporting periods beginning after December 15,
2015. The effect of adopting ASU 2014-12 is not expected to have a
material effect on the Corporation’s financial
statements.</t>
  </si>
  <si>
    <t>Recent Accounting Pronouncements (Policies)</t>
  </si>
  <si>
    <t>Receivables - Troubled Debt Restructurings by Creditors</t>
  </si>
  <si>
    <t>In January 2014, the FASB
issued Accounting Standards Update 2014-04, “Receivables
– Troubled Debt Restructurings by Creditors (Subtopic
310-40)” (ASU 2014-04). The amendments in ASU 2014-04 clarify
the circumstances under which an in substance repossession or
foreclosure occurs and when a creditor is considered to have
received physical possession of a residential real estate property
collateralizing a residential real estate loan. The amendments in
ASU 2014-04 also require interim and annual disclosure of the
amount of foreclosed residential real estate property held by the
creditor and the recorded investment in loans collateralized by
residential real estate property that are in the process of
foreclosure according to local requirements of the applicable
jurisdiction. ASU 2014-04 is effective for reporting periods
beginning after December 15, 2014. The effect of adopting ASU
2014-04 did not have a material effect on the Corporation’s
financial statements.</t>
  </si>
  <si>
    <t>Transfers and Servicing - Repurchase-to-Maturity Transactions, Repurchase Financings, and Disclosures</t>
  </si>
  <si>
    <t>In June 2014, the FASB
issued ASU 2014-11 “Transfers and Servicing (Topic 860):
Repurchase-to-Maturity Transactions, Repurchase Financings, and
Disclosures”. The amendments in ASU 2014-11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2014-11 is effective for reporting periods beginning
after December 15, 2014. The effect of adopting ASU 2014-11
did not have a material effect on the Corporation’s financial
statements.</t>
  </si>
  <si>
    <t>Compensation - Stock Compensation</t>
  </si>
  <si>
    <t>In June 2014, the FASB
issued ASU 2014-12 “Compensation – Stock Compensation
(Topic 718)”.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guidance is
effective for reporting periods beginning after December 15,
2015. The effect of adopting ASU 2014-12 is not expected to have a
material effect on the Corporation’s financial
statements.</t>
  </si>
  <si>
    <t>Stock Compensation (Tables)</t>
  </si>
  <si>
    <t>Summary of Changes in Nonvested Restricted Stock Awards</t>
  </si>
  <si>
    <t>A summary of changes in
nonvested restricted stock awards for the three months ended
September 30, 2015 follows:
Per
Share
Weighted Average
Shares Grant Date Fair Value
Nonvested at beginning of
period 89,850 $ 17.00
Granted 0 0
Vested (1,500 ) 17.00
Nonvested at end of
period 88,350 $ 17.00
A summary of changes in
nonvested restricted stock awards for the nine months ended
September 30, 2015 follows:
Per
Share
Weighted Average
Shares Grant Date Fair Value
Nonvested at beginning of
period 68,210 $ 16.82
Granted 48,300 17.00
Vested (28,160 ) 16.56
Nonvested at end of
period 88,350 $ 17.00</t>
  </si>
  <si>
    <t>Fair Value (Tables)</t>
  </si>
  <si>
    <t>Assets and Liabilities Measured at Fair Value on Recurring Basis</t>
  </si>
  <si>
    <t>Assets and liabilities
measured at fair value on a recurring basis are as follows at
September 30, 2015 and December 31, 2014:
Fair Value Measurements at September 30, 2015 Using
Description Total Quoted Prices in Significant Other Significant (Level
3)
Assets:
Securities Available For
Sale:
U.S. Government sponsored
entities $ 147,009 $ 0 $ 147,009 $ 0
States and political
subdivisions 180,429 0 180,429 0
Residential and
multi-family mortgage 184,347 0 184,347 0
Corporate notes and
bonds 19,036 0 19,036 0
Pooled trust
preferred 1,160 0 0 1,160
Pooled SBA 54,359 0 54,359 0
Other securities 993 993 0 0
Total Securities Available
For Sale $ 587,333 $ 993 $ 585,180 $ 1,160
Trading
Securities:
Corporate equity
securities $ 2,997 $ 2,997 $ 0 $ 0
Mutual funds 1,028 1,028 0 0
Certificates of
deposit 254 254 0 0
Corporate notes and
bonds 155 0 155 0
U.S. Government sponsored
entities 55 0 55 0
Total Trading
Securities $ 4,489 $ 4,279 $ 210 $ 0
Liabilities,
Interest rate
swaps $ (908 ) $ 0 $ (908 ) $ 0
Fair Value Measurements at
December 31, 2014 Using
Description Total Quoted Prices in Significant Other Significant (Level
3)
Assets:
Securities Available For
Sale:
U.S. Government sponsored
entities $ 155,564 $ 0 $ 155,564 $ 0
States and political
subdivisions 181,002 0 181,002 0
Residential and
multi-family mortgage 265,164 0 265,164 0
Corporate notes and
bonds 19,430 0 19,430 0
Pooled trust
preferred 905 0 0 905
Pooled SBA 62,653 0 62,653 0
Other securities 1,002 1,002 0 0
Total Securities Available
For Sale $ 685,720 $ 1,002 $ 683,813 $ 905
Trading
Securities:
Corporate equity
securities $ 3,044 $ 3,044 $ 0 $
Mutual funds 997 997 0 0
Certificates of
deposit 253 253 0 0
Corporate notes and
bonds 157 0 157 0
U.S. Government sponsored
entities 54 0 54 0
Total Trading
Securities $ 4,505 $ 4,294 $ 211 $ 0
Liabilities,
Interest rate
swaps $ (946 ) $ 0 $ (946 ) $ 0</t>
  </si>
  <si>
    <t>Securities Available for Sale Measured at Fair Value on Recurring Basis Using Significant Unobservable Inputs (Level 3)</t>
  </si>
  <si>
    <t>The table below presents a
reconciliation of the fair value of securities available for sale
measured on a recurring basis using significant unobservable inputs
(Level 3) for the three months ended September 30, 2015 and
September 30, 2014:
2015 2014
Balance,
July 1 $ 1,160 $ 798
Total gains or
(losses):
Included in other
comprehensive income (unrealized) 0 73
Balance,
September 30 $ 1,160 $ 871
The table below presents a
reconciliation of the fair value of securities available for sale
measured on a recurring basis using significant unobservable inputs
(Level 3) for the nine months ended September 30, 2015 and
September 30, 2014:
2015 2014
Balance,
January 1 $ 905 $ 661
Total gains or
(losses):
Included in other
comprehensive income (unrealized) 255 210
Balance,
September 30 $ 1,160 $ 871</t>
  </si>
  <si>
    <t>Quantitative Information about Level 3 Fair Value Measurements</t>
  </si>
  <si>
    <t>The following table
presents quantitative information about Level 3 fair value
measurements at September 30, 2015:
Fair
Valuation
Unobservable
Inputs
Input
Utilized
Pooled trust
preferred $ 1,160
Discounted
cash
flow Collateral default rate 0.63% and declining to 0.5% over the remainder of 2015 and
thereafter
Yield Prepayment speed
9% 2.0% constant prepayment
rate in 2015 and thereafter The following table
presents quantitative information about Level 3 fair value
measurements at December 31, 2014:
Fair
Valuation
Unobservable
Inputs
Input
Utilized
Pooled trust
preferred $ 905
Discounted
cash
flow Collateral default rate 1% in 2015; 0.5% in 2016 and thereafter
Yield Prepayment speed
11% 2.0% constant prepayment
rate in 2015 and thereafter</t>
  </si>
  <si>
    <t>Assets and Liabilities Measured at Fair Value on Non-Recurring Basis</t>
  </si>
  <si>
    <t xml:space="preserve">Assets and liabilities
measured at fair value on a non-recurring basis are as follows at
September 30, 2015 and December 31, 2014:
Fair Value Measurements at
September 30, 2015 Using
Description Total Quoted Prices in Significant Other Significant
Assets:
Impaired loans:
Commercial
mortgages $ 2,426 0 0 $ 2,426
Commercial, industrial, and
agricultural $ 2,824 0 0 $ 2,824
Fair Value Measurements at
December 31, 2014 Using
Description Total Quoted Prices in Significant Other Significant
Assets:
Impaired loans:
Commercial
mortgages $ 2,353 0 0 $ 2,353
Commercial, industrial, and
agricultural $ 2,820 0 0 $ 2,820 </t>
  </si>
  <si>
    <t>Quantitative Information about Level 3 Fair Value Measurements for Financial Instruments Measured at Fair Value on Non Recurring Basis</t>
  </si>
  <si>
    <t>The following table
presents quantitative information about Level 3 fair value
measurements for financial instruments measured at fair value on a
non-recurring basis at September 30, 2015:
Fair Valuation Technique
Unobservable
Inputs Range
Impaired loans
– commercial
mortgages $ 2,426 Sales comparison Adjustment for differences between the comparable
sales 24% - 100% (40%)
Impaired loans
– commercial,
industrial, and
agricultural $ 2,824 Sales comparison Adjustment for differences between the comparable
sales 4%
The following table
presents quantitative information about Level 3 fair value
measurements for financial instruments measured at fair value on a
non-recurring basis at December 31, 2014:
Fair Valuation
Technique
Unobservable
Inputs Range (Weighted
Average)
Impaired loans
– commercial
mortgages $ 2,353 Sales comparison Adjustment for differences between the comparable
sales 34% - 100% (44%)
Impaired loans
– commercial,
industrial, and
agricultural $ 2,820 Sales comparison Adjustment for differences between the comparable
sales 8% - 49% (13%)</t>
  </si>
  <si>
    <t>Carrying Amount and Fair Value of Financial Instruments</t>
  </si>
  <si>
    <t xml:space="preserve">The following table
presents the carrying amount and fair value of financial
instruments at September 30, 2015:
Carrying
Fair Value
Measurement Using:
Total
Amount Level 1 Level 2 Level 3 Fair Value
ASSETS
Cash and cash
equivalents $ 27,418 $ 27,418 $ 0 $ 0 $ 27,418
Interest bearing time
deposits with other banks 225 0 225 0 225
Securities available for
sale 587,333 993 585,180 1,160 587,333
Trading
securities 4,489 4,279 210 0 4,489
Loans held for
sale 551 0 572 0 572
Net loans 1,498,885 0 0 1,498,395 1,498,395
FHLB and other equity
interests 13,438 n/a n/a n/a n/a
Accrued interest
receivable 7,872 6 3,680 4,186 7,872
LIABILITIES
Deposits $ (1,847,692 ) $ (1,650,797 ) $ (197,034 ) $ 0 $ (1,847,831 )
FHLB and other
borrowings (166,030 ) 0 (165,265 ) 0 (165,265 )
Subordinated
debentures (20,620 ) 0 (11,524 ) 0 (11,524 )
Interest rate
swaps (908 ) 0 (908 ) 0 (908 )
Accrued interest
payable (918 ) (357 ) (545 ) (16 ) (918 ) The following table
presents the carrying amount and fair value of financial
instruments at December 31, 2014:
Carrying
Fair Value
Measurement Using:
Total
Amount Level 1 Level 2 Level 3 Fair Value
ASSETS
Cash and cash
equivalents $ 27,928 $ 27,928 $ 0 $ 0 $ 27,928
Interest bearing time
deposits with other banks 225 0 224 0 224
Securities available for
sale 685,720 1,002 683,813 905 685,720
Trading
securities 4,505 4,296 209 0 4,505
Loans held for
sale 887 0 938 0 938
Net loans 1,337,916 0 0 1,337,537 1,337,537
FHLB and other equity
interests 6,695 n/a n/a n/a n/a
Accrued interest
receivable 7,441 5 3,503 3,933 7,441
LIABILITIES
Deposits $ (1,847,079 ) $ (1,670,172 ) $ (176,036 ) $ 0 $ (1,846,208 )
FHLB and other
borrowings (111,695 ) 0 (111,821 ) 0 (111,821 )
Subordinated
debentures (20,620 ) 0 (11,395 ) 0 (11,395 )
Interest rate
swaps (946 ) 0 (946 ) 0 (946 )
Accrued interest
payable (804 ) (358 ) (430 ) (16 ) (804 ) </t>
  </si>
  <si>
    <t>Securities (Tables)</t>
  </si>
  <si>
    <t>Securities Available for Sale</t>
  </si>
  <si>
    <t>Securities available for
sale at September 30, 2015 and December 31, 2014 are as
follows:
September 30, 2015
December 31, 2014
Amortized Unrealized
Fair
Amortized Unrealized
Fair
Cost Gains Losses Value Cost Gains Losses Value
U.S. Gov’t sponsored
entities $ 145,440 $ 2,102 $ (533 ) $ 147,009 $ 155,482 $ 2,301 $ (2,219 ) $ 155,564
State &amp; political
subdivisions 174,367 6,291 (229 ) 180,429 174,600 6,804 (402 ) 181,002
Residential &amp;
multi-family mortgage 184,471 1,825 (1,949 ) 184,347 265,678 2,291 (2,805 ) 265,164
Corporate notes &amp;
bonds 19,793 179 (936 ) 19,036 20,791 139 (1,500 ) 19,430
Pooled trust
preferred 800 360 0 1,160 800 105 0 905
Pooled SBA 53,987 1,021 (649 ) 54,359 63,139 1,074 (1,560 ) 62,653
Other securities 1,020 0 (27 ) 993 1,020 0 (18 ) 1,002
Total $ 579,878 $ 11,778 $ (4,323 ) $ 587,333 $ 681,510 $ 12,714 $ (8,504 ) $ 685,720</t>
  </si>
  <si>
    <t>Trading Securities</t>
  </si>
  <si>
    <t>Trading securities at
September 30, 2015 and December 31, 2014 are as
follows:
September 30, 2015 December 31, 2014
Corporate equity
securities $ 2,997 $ 3,044
Mutual funds 1,028 997
Certificates of
deposit 254 253
Corporate notes and
bonds 155 157
U.S. Government sponsored
entities 55 54
Total $ 4,489 $ 4,505</t>
  </si>
  <si>
    <t>Securities with Unrealized Losses Aggregated by Investment Category and Length of Time that Individual Securities have been in Continuous Unrealized Loss Position</t>
  </si>
  <si>
    <t>Securities with unrealized
losses at September 30, 2015 and December 31, 2014,
aggregated by investment category and length of time that
individual securities have been in a continuous unrealized loss
position, are as follows (in thousands): September 30,
2015
Less than 12
Months
12 Months or
More
Total
Description of
Securities Fair Value Unrealized Fair Value Unrealized Fair Value Unrealized
U.S. Gov’t sponsored
entities $ 44,488 $ (263 ) $ 37,250 $ (270 ) $ 84,738 $ (533 )
State &amp; political
subdivisions 19,065 (167 ) 3,134 (62 ) 22,199 (229 )
Residential &amp;
multi-family mortgage 69,507 (881 ) 50,734 (1,068 ) 120,241 (1,949 )
Corporate notes &amp;
bonds 0 0 8,477 (936 ) 8,477 (936 )
Pooled SBA 0 0 28,500 (649 ) 28,500 (649 )
Other securities 0 0 993 (27 ) 993 (27 )
$ 136,060 $ (1,311 ) $ 129,088 $ (3,012 ) $ 265,148 $ (4,323 )
December 31,
2014
Less than 12
Months
12 Months or
More
Total
Description of
Securities Fair Value Unrealized Fair Value Unrealized Fair Value Unrealized
U.S. Gov’t sponsored
entities $ 26,069 $ (149 ) $ 85,016 $ (2,070 ) $ 111,085 $ (2,219 )
State &amp; political
subdivisions 16,398 (179 ) 12,363 (223 ) 28,761 (402 )
Residential &amp;
multi-family mortgage 70,360 (603 ) 99,397 (2,202 ) 169,757 (2,805 )
Corporate notes &amp;
bonds 5,008 (30 ) 7,935 (1,470 ) 12,943 (1,500 )
Pooled SBA 0 (0 ) 34,608 (1,560 ) 34,608 (1,560 )
Other securities 0 (0 ) 1,002 (18 ) 1,002 (18 )
$ 117,835 $ (961 ) $ 240,321 $ (7,543 ) $ 358,156 $ (8,504 )</t>
  </si>
  <si>
    <t>Roll-Forward of Other-Than-Temporary Impairment Amount Related to Credit Losses</t>
  </si>
  <si>
    <t>A roll-forward of the
other-than-temporary impairment amount related to credit losses for
the three and nine months ended September 30, 2015 and 2014 is
as follows:
Balance of credit losses on
debt securities for which a portion of other-than-temporary
impairment was recognized in earnings, beginning of
period $ 4,054
Additional credit loss for
which other-than-temporary impairment was not previously
recognized 0
Additional credit loss for
which other-than-temporary impairment was previously
recognized 0
Balance of credit losses on
debt securities for which a portion of other-than-temporary
impairment was recognized in earnings, end of period $ 4,054</t>
  </si>
  <si>
    <t>Information Pertaining to Sale of Available for Sale Securities</t>
  </si>
  <si>
    <t xml:space="preserve">Information pertaining to
the sale of available for sale securities is as follows:
Proceeds Gross Gains Gross Losses
Three months ended
September 30, 2015 $ 38,025 $ 244 $ (171 )
Nine months ended
September 30, 2015 86,554 852 (288 )
Three months ended
September 30, 2014 9,698 41 0
Nine months ended
September 30, 2014 38,826 328 (83 ) </t>
  </si>
  <si>
    <t>Schedule of Contractual Maturity of Securities Available for Sale, Excluding Equity Securities</t>
  </si>
  <si>
    <t>The following is a schedule
of the contractual maturity of securities available for sale,
excluding equity securities, at September 30, 2015:
Amortized Fair Value
1 year or less $ 25,281 $ 25,501
1 year – 5
years 190,387 195,612
5 years – 10
years 94,600 95,971
After 10 years 30,132 30,550
340,400 347,634
Residential and
multi-family mortgage 184,471 184,347
Pooled SBA 53,987 54,359
Total debt
securities $ 578,858 $ 586,340</t>
  </si>
  <si>
    <t>Loans (Tables)</t>
  </si>
  <si>
    <t>Schedule of Net Loans</t>
  </si>
  <si>
    <t>Total net loans at
September 30, 2015 and December 31, 2014 are summarized
as follows:
September 30, 2015 December 31, 2014
Commercial, industrial, and
agricultural $ 450,969 $ 428,458
Commercial
mortgages 421,799 352,752
Residential real
estate 566,045 502,317
Consumer 75,126 69,648
Credit cards 5,037 5,233
Overdrafts 1,543 1,188
Less: unearned
discount (4,398 ) (4,307 )
allowance for loan
losses (17,236 ) (17,373 )
Loans, net $ 1,498,885 $ 1,337,916</t>
  </si>
  <si>
    <t>Allowance for Loan Losses</t>
  </si>
  <si>
    <t>Transactions in the
allowance for loan losses for the three months ended
September 30, 2015 were as follows:
Commercial, Commercial Residential Consumer Credit Overdrafts Total
Allowance for loan losses,
July 1, 2015 $ 6,598 $ 5,928 $ 2,612 $ 2,118 $ 98 $ 150 $ 17,504
Charge-offs (80 ) 0 (191 ) (448 ) (17 ) (54 ) (790 )
Recoveries 12 1 4 21 3 18 59
Provision (benefit) for
loan losses 89 (384 ) 115 585 14 44 463
Allowance for loan losses,
September 30, 2015 $ 6,619 $ 5,545 $ 2,540 $ 2,276 $ 98 $ 158 $ 17,236
Transactions in the
allowance for loan losses for the nine months ended
September 30, 2015 were as follows:
Commercial, Commercial Residential Consumer Credit Overdrafts Total
Allowance for loan losses,
January 1, 2015 $ 7,114 $ 5,310 $ 2,479 $ 2,205 $ 71 $ 194 $ 17,373
Charge-offs (219 ) 0 (347 ) (1,448 ) (103 ) (159 ) (2,276 )
Recoveries 39 51 5 76 8 68 247
Provision (benefit) for
loan losses (315 ) 184 403 1,443 122 55 1,892
Allowance for loan losses,
September 30, 2015 $ 6,619 $ 5,545 $ 2,540 $ 2,276 $ 98 $ 158 $ 17,236
Transactions in the
allowance for loan losses for the three months ended
September 30, 2014 were as follows:
Commercial, Commercial Residential Consumer Credit Overdrafts Total
Allowance for loan losses,
July 1, 2014 $ 8,096 $ 4,581 $ 2,467 $ 1,996 $ 88 $ 187 $ 17,415
Charge-offs (60 ) (92 ) (17 ) (415 ) (16 ) (75 ) (675 )
Recoveries 0 0 18 25 4 18 65
Provision for loan
losses 690 (291 ) 93 467 3 76 1,038
Allowance for loan losses,
September 30, 2014 $ 8,726 $ 4,198 $ 2,561 $ 2,073 $ 79 $ 206 $ 17,843
Transactions in the
allowance for loan losses for the nine months ended
September 30, 2014 were as follows:
Commercial, Commercial Residential Consumer Credit Overdrafts Total
Allowance for loan losses,
January 1, 2014 $ 8,212 $ 3,536 $ 2,450 $ 1,763 $ 66 $ 207 $ 16,234
Charge-offs (379 ) (142 ) (215 ) (1,183 ) (39 ) (197 ) (2,155 )
Recoveries 1 10 37 78 7 73 206
Provision for loan
losses 892 794 289 1,415 45 123 3,558
Allowance for loan losses,
September 30, 2014 $ 8,726 $ 4,198 $ 2,561 $ 2,073 $ 79 $ 206 $ 17,843</t>
  </si>
  <si>
    <t>Allowance for Loan Losses and Recorded Investment in Loans by Portfolio Segment</t>
  </si>
  <si>
    <t>The following table
presents the balance in the allowance for loan losses and the
recorded investment in loans by portfolio segment and is based on
the Corporation’s impairment method as of September 30,
2015 and December 31, 2014. The recorded investment in loans
excludes accrued interest and unearned discounts due to their
insignificance. September 30,
2015
Commercial, Commercial Residential Consumer Credit Overdrafts Total
Allowance for loan
losses:
Ending allowance balance
attributable to loans:
Individually evaluated for
impairment $ 371 $ 486 $ 186 $ 0 $ 0 $ 0 $ 1,043
Collectively evaluated for
impairment 5,288 3,121 2,354 2,276 98 158 13,295
Acquired with deteriorated
credit quality 0 0 0 0 0 0 0
Modified in a troubled debt
restructuring 960 1,938 0 0 0 0 2,898
Total ending allowance
balance $ 6,619 $ 5,545 $ 2,540 $ 2,276 $ 98 $ 158 $ 17,236
Loans:
Individually evaluated for
impairment $ 4,056 $ 486 $ 400 $ 0 $ 0 $ 0 $ 4,942
Collectively evaluated for
impairment 443,035 410,555 565,645 75,126 5,037 1,543 1,500,941
Acquired with deteriorated
credit quality 0 695 0 0 0 0 695
Modified in a troubled debt
restructuring 3,878 10,063 0 0 0 0 13,941
Total ending loans
balance $ 450,969 $ 421,799 $ 566,045 $ 75,126 $ 5,037 $ 1,543 $ 1,520,519
December 31, 2014
Commercial, Commercial Residential Consumer Credit Overdrafts Total
Allowance for loan
losses:
Ending allowance balance
attributable to loans:
Individually evaluated for
impairment $ 254 $ 294 $ 197 $ 0 $ 0 $ 0 $ 745
Collectively evaluated for
impairment 6,703 2,503 2,282 2,205 71 194 13,958
Acquired with deteriorated
credit quality 0 0 0 0 0 0 0
Modified in a troubled debt
restructuring 157 2,513 0 0 0 0 2,670
Total ending allowance
balance $ 7,114 $ 5,310 $ 2,479 $ 2,205 $ 71 $ 194 $ 17,373
Loans:
Individually evaluated for
impairment $ 3,394 $ 494 $ 657 $ 0 $ 0 $ 0 $ 4,545
Collectively evaluated for
impairment 421,144 336,801 501,660 69,648 5,233 1,188 1,335,674
Acquired with deteriorated
credit quality 0 719 0 0 0 0 719
Modified in a troubled debt
restructuring 3,920 14,738 0 0 0 0 18,658
Total ending loans
balance $ 428,458 $ 352,752 $ 502,317 $ 69,648 $ 5,233 $ 1,188 $ 1,359,596</t>
  </si>
  <si>
    <t>Loans Individually Evaluated for Impairment Including Loans Modified in Troubled Debt Restructurings by Portfolio Segment</t>
  </si>
  <si>
    <t>The following tables
present information related to loans individually evaluated for
impairment, including loans modified in troubled debt
restructurings, by portfolio segment as of September 30, 2015
and December 31, 2014 and for the three and nine months ended
September 30, 2015 and 2014: September 30,
2015
Unpaid Principal Recorded Allowance for Loan
With an allowance
recorded:
Commercial, industrial, and
agricultural $ 6,520 $ 6,520 $ 1,331
Commercial
mortgage 6,716 5,926 2,424
Residential real
estate 400 400 186
With no related allowance
recorded:
Commercial, industrial, and
agricultural 2,305 1,414 0
Commercial
mortgage 4,624 4,623 0
Residential real
estate 0 0 0
Total $ 20,565 $ 18,883 $ 3,941
December 31,
2014
Unpaid Principal Recorded Allowance for Loan
With an allowance
recorded:
Commercial, industrial, and
agricultural $ 5,737 $ 5,737 $ 411
Commercial
mortgage 10,651 10,212 2,807
Residential real
estate 400 400 197
With no related allowance
recorded:
Commercial, industrial, and
agricultural 2,530 1,577 0
Commercial
mortgage 5,020 5,020 0
Residential real
estate 319 257 0
Total $ 24,657 $ 23,203 $ 3,415</t>
  </si>
  <si>
    <t>Impaired Financing Receivables with Related and not Related Allowances</t>
  </si>
  <si>
    <t>Three Months Ended
September 30, 2015 Nine Months Ended
September 30, 2015
Average Interest Cash Basis Average Interest Cash Basis
With an allowance
recorded:
Commercial, industrial, and
agricultural $ 6,463 $ 0 $ 0 $ 6,129 $ 42 $ 42
Commercial
mortgage 7,474 0 0 8,069 0 0
Residential real
estate 400 5 5 400 18 18
With no related allowance
recorded:
Commercial, industrial, and
agricultural 1,549 0 0 1,496 10 10
Commercial
mortgage 4,656 0 0 4,822 0 0
Residential real
estate 0 0 0 129 6 6
Total $ 20,542 $ 5 $ 5 $ 21,045 $ 76 $ 76
Three Months Ended
September 30, 2014 Nine Months Ended
September 30, 2014
Average Interest Cash Basis Average Interest Cash Basis
With an allowance
recorded:
Commercial, industrial, and
agricultural $ 4,023 $ 62 $ 62 $ 4,342 $ 64 $ 64
Commercial
mortgage 5,511 18 18 5,415 18 18
Residential real
estate 400 45 45 200 56 56
With no related allowance
recorded:
Commercial, industrial, and
agricultural 2,012 32 32 2,071 32 32
Commercial
mortgage 6,288 22 22 6,080 22 22
Residential real
estate 76 0 0 38 0 0
Total $ 18,310 $ 179 $ 179 $ 18,146 $ 192 $ 192</t>
  </si>
  <si>
    <t>Nonaccrual Loans and Loans Past Due over 90 Days Still Accruing Interest by Class of Loans</t>
  </si>
  <si>
    <t>The following table
presents the recorded investment in nonaccrual loans and loans past
due over 90 days still accruing interest by class of loans as of
September 30, 2015 and December 31, 2014:
September 30,
2015 December 31,
2014
Nonaccrual Past Due Over 90 Days Still on Accrual Nonaccrual Past Due Over 90 Days Still on Accrual
Commercial, industrial, and
agricultural $ 3,346 $ 0 $ 796 $ 0
Commercial
mortgages 4,176 0 4,323 0
Residential real
estate 3,715 104 3,026 213
Consumer 924 89 1,045 0
Credit cards 0 0 0 0
Total $ 12,161 $ 193 $ 9,190 $ 213</t>
  </si>
  <si>
    <t>Aging of Recorded Investment in Past Due Loans</t>
  </si>
  <si>
    <t>The following table
presents the aging of the recorded investment in past due loans as
of September 30, 2015 and December 31, 2014 by class of
loans. September 30,
2015
Greater Than
30-59 Days
60-89 Days
90
Days
Total
Loans
Not
Past Due Past Due Past Due Past Due Past Due Total
Commercial, industrial, and
agricultural $ 823 $ 428 $ 286 $ 1,537 $ 449,432 $ 450,969
Commercial
mortgages 137 0 4,176 4,313 417,486 421,799
Residential real
estate 856 685 3,819 5,360 560,685 566,045
Consumer 190 93 1,013 1,296 73,830 75,126
Credit cards 0 0 0 0 5,037 5,037
Overdrafts 0 0 0 0 1,543 1,543
Total $ 2,006 $ 1,206 $ 9,294 $ 12,506 $ 1,508,013 $ 1,520,519
December 31,
2014
Greater Than
30-59 Days
60-89 Days
90
Days
Total
Loans
Not
Past Due Past Due Past Due Past Due Past Due Total
Commercial, industrial, and
agricultural $ 888 $ 588 $ 294 $ 1,770 $ 426,688 $ 428,458
Commercial
mortgages 20 1,351 4,323 5,694 347,058 352,752
Residential real
estate 2,719 1,191 3,239 7,149 495,168 502,317
Consumer 265 122 1,045 1,432 68,216 69,648
Credit cards 0 83 0 83 5,150 5,233
Overdrafts 0 0 0 0 1,188 1,188
Total $ 5,083 $ 2,144 $ 8,901 $ 16,128 $ 1,343,468 $ 1,359,596</t>
  </si>
  <si>
    <t>Restructured in Troubled Debt</t>
  </si>
  <si>
    <t>The following table presents
the number of loans, loan balances, and specific reserves for loans
that have been restructured in a troubled debt restructuring as of
September 30, 2015 and December 31, 2014.
September 30,
2015 December 31,
2014
Number of Loans Loan Balance Specific Reserve Number of Loans Loan Balance Specific Reserve
Commercial, industrial, and
agricultural 7 $ 3,878 $ 960 7 $ 4,076 $ 179
Commercial
mortgages 8 10,063 1,938 8 14,582 2,491
Residential real
estate 0 0 0 0 0 0
Consumer 0 0 0 0 0 0
Credit cards 0 0 0 0 0 0
Total 15 $ 13,941 $ 2,898 15 $ 18,658 $ 2,670</t>
  </si>
  <si>
    <t>Schedule of Loan Assigned Risk Rating within 12 Months of Balance Sheet Date</t>
  </si>
  <si>
    <t>Loans not rated as special
mention, substandard, or doubtful are considered to be pass rated
loans. All loans included in the following tables have been
assigned a risk rating within 12 months of the balance sheet
date. September 30,
2015
Pass Special Substandard Doubtful Total
Commercial, industrial, and
agricultural $ 423,173 $ 4,438 $ 23,134 $ 224 $ 450,969
Commercial
mortgages 405,251 0 16,120 428 421,799
Total $ 828,424 $ 4,438 $ 39,254 $ 652 $ 872,768
December 31,
2014
Pass Special Substandard Doubtful Total
Commercial, industrial, and
agricultural $ 402,923 $ 6,703 $ 18,525 $ 307 $ 428,458
Commercial
mortgages 328,614 0 23,699 439 352,752
Total $ 731,537 $ 6,703 $ 42,224 $ 746 $ 781,210</t>
  </si>
  <si>
    <t>Recorded Investment in Residential, Consumer and Credit Card Loans Based on Payment Activity</t>
  </si>
  <si>
    <t>The following table
presents the recorded investment in residential, consumer, and
credit card loans based on payment activity as of
September 30, 2015 and December 31, 2014:
September 30,
2015 December 31,
2014
Residential Consumer Credit Residential Consumer Credit
Performing $ 562,226 $ 74,113 $ 5,037 $ 499,078 $ 68,603 $ 5,233
Non-performing 3,819 1,013 0 3,239 1,045 0
Total $ 566,045 $ 75,126 $ 5,037 $ 502,317 $ 69,648 $ 5,233</t>
  </si>
  <si>
    <t>Summary of Holiday's Loan Portfolio</t>
  </si>
  <si>
    <t>Holiday’s loan
portfolio is summarized as follows at September 30, 2015 and
December 31, 2014:
September 30, December 31,
2015 2014
Consumer $ 28,790 $ 27,916
Residential real
estate 1,184 1,270
Less: unearned
discount (4,398 ) (4,307 )
Total $ 25,576 $ 24,879</t>
  </si>
  <si>
    <t>Deposits (Tables)</t>
  </si>
  <si>
    <t>Total Deposits</t>
  </si>
  <si>
    <t>Total deposits at
September 30, 2015 and December 31, 2014 are summarized
as follows (in thousands):
Percentage September 30, December 31,
Checking, non-interest
bearing 10.7 % $ 270,816 $ 244,743
Checking, interest
bearing -2.2 % 443,144 453,102
Savings accounts -3.7 % 936,837 972,327
Certificates of
deposit 11.3 % 196,895 176,907
0.0 % $ 1,847,692 $ 1,847,079</t>
  </si>
  <si>
    <t>Earnings Per Share (Tables)</t>
  </si>
  <si>
    <t>Computation of Basic and Diluted Earnings Per Share</t>
  </si>
  <si>
    <t>The computation of basic
and diluted earnings per share is shown below (in thousands except
per share data):
Three months ended Nine
months ended
2015 2014 2015 2014
Basic earnings per
common share computation:
Net income per consolidated
statements of income $ 5,522 $ 5,548 $ 16,689 $ 16,331
Net earnings allocated to
participating securities (30 ) (23 ) (92 ) (70 )
Net earnings allocated to
common stock $ 5,492 $ 5,525 $ 16,597 $ 16,261
Distributed earnings
allocated to common stock $ 2,363 $ 2,359 $ 7,095 $ 7,109
Undistributed earnings
allocated to common stock 3,129 3,166 9,502 9,152
Net earnings allocated to
common stock $ 5,492 $ 5,525 $ 16,597 $ 16,261
Weighted average common
shares outstanding, including shares considered participating
securities 14,406 14,368 14,408 14,421
Less: Average participating
securities (71 ) (53 ) (72 ) (55 )
Weighted average
shares 14,335 14,315 14,336 14,366
Basic earnings per common
share $ 0.38 $ 0.39 $ 1.16 $ 1.13
Diluted earnings per
common share computation:
Net earnings allocated to
common stock $ 5,492 $ 5,525 $ 16,597 $ 16,261
Weighted average common
shares outstanding for basic earnings per common share 14,335 14,315 14,336 14,366
Add: Dilutive effects of
assumed exercises of stock options 0 1 0 1
Weighted average shares and
dilutive potential common shares 14,335 14,316 14,336 14,367
Diluted earnings per common
share $ 0.38 $ 0.39 $ 1.16 $ 1.13</t>
  </si>
  <si>
    <t>Derivative Instruments (Tables)</t>
  </si>
  <si>
    <t>Amounts and Locations of Activity Related to the Interest Rate Swaps Designated as Cash Flow Hedges within the Corporation's Consolidated Balance Sheet and Statement of Income</t>
  </si>
  <si>
    <t>The following tables
provide information about the amounts and locations of activity
related to the interest rate swaps designated as cash flow hedges
within the Corporation’s consolidated balance sheet and
statement of income as of September 30, 2015 and
December 31, 2014 and for the three and nine months ended
September 30, 2015 and 2014:
Fair value as
of
Balance Sheet September 30, December 31,
Location 2015 2014
Interest rate
contracts Accrued interest and
other
liabilities ($908) ($ 946 )
For the Three
Months
Ended September 30,
2015 (a) (b) (c) (d) (e)
Interest rate
contracts ($ 19 ) Interest expense – ($ 95 ) Other $ 0
For the Nine
Months
Ended September 30,
2015 (a ) (b) (c) (d) (e)
Interest rate
contracts $ 25 Interest expense
– ($ 284 ) Other $ 0
For the Three
Months
Ended September 30,
2014 (a) (b) (c) (d) (e)
Interest rate
contracts $ 99 Interest expense
– ($ 96 ) Other $ 0
For the Nine
Months
Ended September 30,
2014 (a ) (b) (c) (d) (e)
Interest rate
contracts ($ 117 ) Interest expense
– ($ 287 )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si>
  <si>
    <t>Stock Compensation - Additional Information (Detail) - USD ($)</t>
  </si>
  <si>
    <t>Share-based Compensation Arrangement by Share-based Payment Award [Line Items]</t>
  </si>
  <si>
    <t>Number of nonqualified options or restricted stock for key employees and independent director</t>
  </si>
  <si>
    <t>Description of award terms</t>
  </si>
  <si>
    <t>For key  employees, the plan vesting is one-fourth of the granted options or restricted  stock per year beginning one year after the grant date, with 100% vested on the  fourth anniversary of the grant date. For independent directors, the vesting  schedule is one-third of the granted options or restricted stock per year  beginning one year after the grant date, with 100% vested on the third  anniversary of the grant date.</t>
  </si>
  <si>
    <t>Unrecognized compensation cost related to nonvested stock options granted</t>
  </si>
  <si>
    <t>Stock options, granted</t>
  </si>
  <si>
    <t>Compensation expense</t>
  </si>
  <si>
    <t>Key Employees [Member]</t>
  </si>
  <si>
    <t>Beginning period of Vesting of stock based award</t>
  </si>
  <si>
    <t>1 year</t>
  </si>
  <si>
    <t>Stock incentive plan, vesting per year</t>
  </si>
  <si>
    <t>25.00%</t>
  </si>
  <si>
    <t>Award vesting period</t>
  </si>
  <si>
    <t>4 years</t>
  </si>
  <si>
    <t>Independent Directors [Member]</t>
  </si>
  <si>
    <t>33.33%</t>
  </si>
  <si>
    <t>3 years</t>
  </si>
  <si>
    <t>Restricted Stock Units (RSUs) [Member]</t>
  </si>
  <si>
    <t>Unrecognized compensation cost related to unvested restricted stock</t>
  </si>
  <si>
    <t>Stock Compensation - Summary of Changes in Nonvested Restricted Stock Awards (Detail) - $ / shares</t>
  </si>
  <si>
    <t>Nonvested at beginning of period, Shares</t>
  </si>
  <si>
    <t>Granted, Shares</t>
  </si>
  <si>
    <t>Vested, Shares</t>
  </si>
  <si>
    <t>Nonvested at end of period, Shares</t>
  </si>
  <si>
    <t>Nonvested at beginning of period, Per Share Weighted Average Grant Date Fair Value</t>
  </si>
  <si>
    <t>Granted, Per Share Weighted Average Grant Date Fair Value</t>
  </si>
  <si>
    <t>Vested, Per Share Weighted Average Grant Date Fair Value</t>
  </si>
  <si>
    <t>Nonvested at end of period, Per Share Weighted Average Grant Date Fair Value</t>
  </si>
  <si>
    <t>Fair Value - Assets and Liabilities Measured at Fair Value on Recurring Basis (Detail) - USD ($) $ in Thousands</t>
  </si>
  <si>
    <t>Securities Available For Sale:</t>
  </si>
  <si>
    <t>Trading Securities:</t>
  </si>
  <si>
    <t>Quoted Prices in Active Markets for Identical Assets (Level 1) [Member]</t>
  </si>
  <si>
    <t>Liabilities</t>
  </si>
  <si>
    <t>Interest rate swaps</t>
  </si>
  <si>
    <t>Significant Other Observable Inputs (Level 2) [Member]</t>
  </si>
  <si>
    <t>Significant Unobservable Inputs (Level 3) [Member]</t>
  </si>
  <si>
    <t>Fair Value Measurement on Recurring Basis [Member]</t>
  </si>
  <si>
    <t>Fair Value Measurement on Recurring Basis [Member] | U.S. Government Sponsored Entities [Member]</t>
  </si>
  <si>
    <t>Fair Value Measurement on Recurring Basis [Member] | States and Political Subdivisions [Member]</t>
  </si>
  <si>
    <t>Fair Value Measurement on Recurring Basis [Member] | Residential and Multi-Family Mortgage [Member]</t>
  </si>
  <si>
    <t>Fair Value Measurement on Recurring Basis [Member] | Corporate Notes and Bonds [Member]</t>
  </si>
  <si>
    <t>Fair Value Measurement on Recurring Basis [Member] | Pooled Trust Preferred [Member]</t>
  </si>
  <si>
    <t>Fair Value Measurement on Recurring Basis [Member] | Pooled SBA [Member]</t>
  </si>
  <si>
    <t>Fair Value Measurement on Recurring Basis [Member] | Other Securities [Member]</t>
  </si>
  <si>
    <t>Fair Value Measurement on Recurring Basis [Member] | Corporate Equity Securities [Member]</t>
  </si>
  <si>
    <t>Fair Value Measurement on Recurring Basis [Member] | Mutual Funds [Member]</t>
  </si>
  <si>
    <t>Fair Value Measurement on Recurring Basis [Member] | Certificates of Deposit [Member]</t>
  </si>
  <si>
    <t>Fair Value Measurement on Recurring Basis [Member] | Quoted Prices in Active Markets for Identical Assets (Level 1) [Member]</t>
  </si>
  <si>
    <t>Fair Value Measurement on Recurring Basis [Member] | Quoted Prices in Active Markets for Identical Assets (Level 1) [Member] | U.S. Government Sponsored Entities [Member]</t>
  </si>
  <si>
    <t>Fair Value Measurement on Recurring Basis [Member] | Quoted Prices in Active Markets for Identical Assets (Level 1) [Member] | States and Political Subdivisions [Member]</t>
  </si>
  <si>
    <t>Fair Value Measurement on Recurring Basis [Member] | Quoted Prices in Active Markets for Identical Assets (Level 1) [Member] | Residential and Multi-Family Mortgage [Member]</t>
  </si>
  <si>
    <t>Fair Value Measurement on Recurring Basis [Member] | Quoted Prices in Active Markets for Identical Assets (Level 1) [Member] | Corporate Notes and Bonds [Member]</t>
  </si>
  <si>
    <t>Fair Value Measurement on Recurring Basis [Member] | Quoted Prices in Active Markets for Identical Assets (Level 1) [Member] | Pooled Trust Preferred [Member]</t>
  </si>
  <si>
    <t>Fair Value Measurement on Recurring Basis [Member] | Quoted Prices in Active Markets for Identical Assets (Level 1) [Member] | Pooled SBA [Member]</t>
  </si>
  <si>
    <t>Fair Value Measurement on Recurring Basis [Member] | Quoted Prices in Active Markets for Identical Assets (Level 1) [Member] | Other Securities [Member]</t>
  </si>
  <si>
    <t>Fair Value Measurement on Recurring Basis [Member] | Quoted Prices in Active Markets for Identical Assets (Level 1) [Member] | Corporate Equity Securities [Member]</t>
  </si>
  <si>
    <t>Fair Value Measurement on Recurring Basis [Member] | Quoted Prices in Active Markets for Identical Assets (Level 1) [Member] | Mutual Funds [Member]</t>
  </si>
  <si>
    <t>Fair Value Measurement on Recurring Basis [Member] | Quoted Prices in Active Markets for Identical Assets (Level 1) [Member] | Certificates of Deposit [Member]</t>
  </si>
  <si>
    <t>Fair Value Measurement on Recurring Basis [Member] | Significant Other Observable Inputs (Level 2) [Member]</t>
  </si>
  <si>
    <t>Fair Value Measurement on Recurring Basis [Member] | Significant Other Observable Inputs (Level 2) [Member] | U.S. Government Sponsored Entities [Member]</t>
  </si>
  <si>
    <t>Fair Value Measurement on Recurring Basis [Member] | Significant Other Observable Inputs (Level 2) [Member] | States and Political Subdivisions [Member]</t>
  </si>
  <si>
    <t>Fair Value Measurement on Recurring Basis [Member] | Significant Other Observable Inputs (Level 2) [Member] | Residential and Multi-Family Mortgage [Member]</t>
  </si>
  <si>
    <t>Fair Value Measurement on Recurring Basis [Member] | Significant Other Observable Inputs (Level 2) [Member] | Corporate Notes and Bonds [Member]</t>
  </si>
  <si>
    <t>Fair Value Measurement on Recurring Basis [Member] | Significant Other Observable Inputs (Level 2) [Member] | Pooled Trust Preferred [Member]</t>
  </si>
  <si>
    <t>Fair Value Measurement on Recurring Basis [Member] | Significant Other Observable Inputs (Level 2) [Member] | Pooled SBA [Member]</t>
  </si>
  <si>
    <t>Fair Value Measurement on Recurring Basis [Member] | Significant Other Observable Inputs (Level 2) [Member] | Other Securities [Member]</t>
  </si>
  <si>
    <t>Fair Value Measurement on Recurring Basis [Member] | Significant Other Observable Inputs (Level 2) [Member] | Corporate Equity Securities [Member]</t>
  </si>
  <si>
    <t>Fair Value Measurement on Recurring Basis [Member] | Significant Other Observable Inputs (Level 2) [Member] | Mutual Funds [Member]</t>
  </si>
  <si>
    <t>Fair Value Measurement on Recurring Basis [Member] | Significant Other Observable Inputs (Level 2) [Member] | Certificates of Deposit [Member]</t>
  </si>
  <si>
    <t>Fair Value Measurement on Recurring Basis [Member] | Significant Unobservable Inputs (Level 3) [Member]</t>
  </si>
  <si>
    <t>Fair Value Measurement on Recurring Basis [Member] | Significant Unobservable Inputs (Level 3) [Member] | U.S. Government Sponsored Entities [Member]</t>
  </si>
  <si>
    <t>Fair Value Measurement on Recurring Basis [Member] | Significant Unobservable Inputs (Level 3) [Member] | States and Political Subdivisions [Member]</t>
  </si>
  <si>
    <t>Fair Value Measurement on Recurring Basis [Member] | Significant Unobservable Inputs (Level 3) [Member] | Residential and Multi-Family Mortgage [Member]</t>
  </si>
  <si>
    <t>Fair Value Measurement on Recurring Basis [Member] | Significant Unobservable Inputs (Level 3) [Member] | Corporate Notes and Bonds [Member]</t>
  </si>
  <si>
    <t>Fair Value Measurement on Recurring Basis [Member] | Significant Unobservable Inputs (Level 3) [Member] | Pooled Trust Preferred [Member]</t>
  </si>
  <si>
    <t>Fair Value Measurement on Recurring Basis [Member] | Significant Unobservable Inputs (Level 3) [Member] | Pooled SBA [Member]</t>
  </si>
  <si>
    <t>Fair Value Measurement on Recurring Basis [Member] | Significant Unobservable Inputs (Level 3) [Member] | Other Securities [Member]</t>
  </si>
  <si>
    <t>Fair Value Measurement on Recurring Basis [Member] | Significant Unobservable Inputs (Level 3) [Member] | Corporate Equity Securities [Member]</t>
  </si>
  <si>
    <t>Fair Value Measurement on Recurring Basis [Member] | Significant Unobservable Inputs (Level 3) [Member] | Mutual Funds [Member]</t>
  </si>
  <si>
    <t>Fair Value Measurement on Recurring Basis [Member] | Significant Unobservable Inputs (Level 3) [Member] | Certificates of Deposit [Member]</t>
  </si>
  <si>
    <t>Fair Value - Securities Available for Sale Measured at Fair Value on Recurring Basis Using Significant Unobservable Inputs (Level 3) (Detail) - Pooled Trust Preferred [Member] - USD ($) $ in Thousands</t>
  </si>
  <si>
    <t>Fair Value, Assets Measured on Recurring Basis, Unobservable Input Reconciliation [Line Items]</t>
  </si>
  <si>
    <t>Beginning Balance</t>
  </si>
  <si>
    <t>Total gains or (losses):</t>
  </si>
  <si>
    <t>Included in other comprehensive income (unrealized)</t>
  </si>
  <si>
    <t>Ending Balance</t>
  </si>
  <si>
    <t>Fair Value - Quantitative Information About Level 3 Fair Value Measurements (Detail) - Pooled Trust Preferred [Member] - USD ($) $ in Thousands</t>
  </si>
  <si>
    <t>12 Months Ended</t>
  </si>
  <si>
    <t>Fair Value Inputs, Assets, Quantitative Information [Line Items]</t>
  </si>
  <si>
    <t>Fair value</t>
  </si>
  <si>
    <t>Collateral Default Rate [Member] | Discounted Cash Flow [Member]</t>
  </si>
  <si>
    <t>Input utilized two</t>
  </si>
  <si>
    <t>0.63% and declining to 0.5% over the remainder of 2015 and thereafter</t>
  </si>
  <si>
    <t>1% in 2015; 0.5% in 2016 and thereafter</t>
  </si>
  <si>
    <t>Yield [Member] | Discounted Cash Flow [Member]</t>
  </si>
  <si>
    <t>Input utilized one</t>
  </si>
  <si>
    <t>9.00%</t>
  </si>
  <si>
    <t>11.00%</t>
  </si>
  <si>
    <t>Prepayment Speed [Member] | Discounted Cash Flow [Member]</t>
  </si>
  <si>
    <t>2.0% constant prepayment rate in 2015 and thereafter</t>
  </si>
  <si>
    <t>Fair Value - Assets and Liabilities Measured at Fair Value on Non-Recurring Basis (Detail) - USD ($) $ in Thousands</t>
  </si>
  <si>
    <t>Commercial Mortgages [Member]</t>
  </si>
  <si>
    <t>Impaired loans:</t>
  </si>
  <si>
    <t>Fair value assets and liabilities measured on a nonrecurring basis</t>
  </si>
  <si>
    <t>Commercial, Industrial, and Agricultural [Member]</t>
  </si>
  <si>
    <t>Quoted Prices in Active Markets for Identical Assets (Level 1) [Member] | Commercial Mortgages [Member]</t>
  </si>
  <si>
    <t>Quoted Prices in Active Markets for Identical Assets (Level 1) [Member] | Commercial, Industrial, and Agricultural [Member]</t>
  </si>
  <si>
    <t>Significant Other Observable Inputs (Level 2) [Member] | Commercial Mortgages [Member]</t>
  </si>
  <si>
    <t>Significant Other Observable Inputs (Level 2) [Member] | Commercial, Industrial, and Agricultural [Member]</t>
  </si>
  <si>
    <t>Significant Unobservable Inputs (Level 3) [Member] | Commercial Mortgages [Member]</t>
  </si>
  <si>
    <t>Significant Unobservable Inputs (Level 3) [Member] | Commercial, Industrial, and Agricultural [Member]</t>
  </si>
  <si>
    <t>Fair Value - Additional Information (Detail) - USD ($) $ in Thousands</t>
  </si>
  <si>
    <t>Fair Value, Balance Sheet Grouping, Financial Statement Captions [Line Items]</t>
  </si>
  <si>
    <t>Impaired loans, recorded investment</t>
  </si>
  <si>
    <t>Impaired loans allowance</t>
  </si>
  <si>
    <t>Collateral Dependent Loans [Member]</t>
  </si>
  <si>
    <t>Impaired loans, additional provisions</t>
  </si>
  <si>
    <t>Fair Value - Quantitative Information about Level 3 Fair Value Measurements for Financial Instruments Measured at Fair Value on Non Recurring Basis (Detail) - Sales Comparison Valuation Technique [Member] - USD ($) $ in Thousands</t>
  </si>
  <si>
    <t>Impaired Loans - Commercial Mortgages [Member]</t>
  </si>
  <si>
    <t>Impaired Loans - Commercial, Industrial, and Agricultural [Member]</t>
  </si>
  <si>
    <t>Minimum [Member] | Impaired Loans - Commercial Mortgages [Member]</t>
  </si>
  <si>
    <t>Sales comparison approach</t>
  </si>
  <si>
    <t>24.00%</t>
  </si>
  <si>
    <t>34.00%</t>
  </si>
  <si>
    <t>Minimum [Member] | Impaired Loans - Commercial, Industrial, and Agricultural [Member]</t>
  </si>
  <si>
    <t>8.00%</t>
  </si>
  <si>
    <t>Maximum [Member] | Impaired Loans - Commercial Mortgages [Member]</t>
  </si>
  <si>
    <t>100.00%</t>
  </si>
  <si>
    <t>Maximum [Member] | Impaired Loans - Commercial, Industrial, and Agricultural [Member]</t>
  </si>
  <si>
    <t>4.00%</t>
  </si>
  <si>
    <t>49.00%</t>
  </si>
  <si>
    <t>Weighted Average [Member] | Impaired Loans - Commercial Mortgages [Member]</t>
  </si>
  <si>
    <t>(40.00%)</t>
  </si>
  <si>
    <t>(44.00%)</t>
  </si>
  <si>
    <t>Weighted Average [Member] | Impaired Loans - Commercial, Industrial, and Agricultural [Member]</t>
  </si>
  <si>
    <t>(13.00%)</t>
  </si>
  <si>
    <t>Fair Value - Carrying Amount and Fair Value of Financial Instruments (Detail) - USD ($) $ in Thousands</t>
  </si>
  <si>
    <t>Dec. 31, 2013</t>
  </si>
  <si>
    <t>Cash and cash equivalents</t>
  </si>
  <si>
    <t>LIABILITIES</t>
  </si>
  <si>
    <t>Carrying Amount [Member]</t>
  </si>
  <si>
    <t>Accrued interest receivable</t>
  </si>
  <si>
    <t>FHLB and other borrowings</t>
  </si>
  <si>
    <t>Accrued interest payable</t>
  </si>
  <si>
    <t>Total Fair Value [Member]</t>
  </si>
  <si>
    <t>Securities - Securities Available for Sale (Detail) - USD ($) $ in Thousands</t>
  </si>
  <si>
    <t>Schedule of Available-for-sale Securities [Line Items]</t>
  </si>
  <si>
    <t>Amortized Cost</t>
  </si>
  <si>
    <t>Unrealized Gains</t>
  </si>
  <si>
    <t>Unrealized Losses</t>
  </si>
  <si>
    <t>U.S. Government Sponsored Entities [Member]</t>
  </si>
  <si>
    <t>States and Political Subdivisions [Member]</t>
  </si>
  <si>
    <t>Residential and Multi-Family Mortgage [Member]</t>
  </si>
  <si>
    <t>Corporate Notes and Bonds [Member]</t>
  </si>
  <si>
    <t>Pooled Trust Preferred [Member]</t>
  </si>
  <si>
    <t>Pooled SBA [Member]</t>
  </si>
  <si>
    <t>Other Securities [Member]</t>
  </si>
  <si>
    <t>Securities - Additional Information (Detail) $ in Thousands</t>
  </si>
  <si>
    <t>Sep. 30, 2015USD ($)Securities</t>
  </si>
  <si>
    <t>Dec. 31, 2014USD ($)Securities</t>
  </si>
  <si>
    <t>Investments, Debt and Equity Securities [Abstract]</t>
  </si>
  <si>
    <t>Number of securities holdings | Securities</t>
  </si>
  <si>
    <t>Shareholders' equity percentage</t>
  </si>
  <si>
    <t>10.00%</t>
  </si>
  <si>
    <t>Securities - Trading Securities (Detail) - USD ($) $ in Thousands</t>
  </si>
  <si>
    <t>Schedule of Trading Securities and Other Trading Assets [Line Items]</t>
  </si>
  <si>
    <t>Corporate Equity Securities [Member]</t>
  </si>
  <si>
    <t>Mutual Funds [Member]</t>
  </si>
  <si>
    <t>Certificates of Deposit [Member]</t>
  </si>
  <si>
    <t>Securities - Securities with Unrealized Losses Aggregated by Investment Category and Length of Time that Individual Securities have been in Continuous Unrealized Loss Position (Detail) - USD ($) $ in Thousands</t>
  </si>
  <si>
    <t>Less than 12 Months, Fair Value</t>
  </si>
  <si>
    <t>Less than 12 Months, Unrealized Loss</t>
  </si>
  <si>
    <t>12 Months or More, Fair Value</t>
  </si>
  <si>
    <t>12 Months or More, Unrealized Loss</t>
  </si>
  <si>
    <t>Total, Fair Value</t>
  </si>
  <si>
    <t>Total, Unrealized Loss</t>
  </si>
  <si>
    <t>Securities - Roll-Forward of Other-Than-Temporary Impairment Amount Related to Credit Losses (Detail) - USD ($) $ in Thousands</t>
  </si>
  <si>
    <t>Marketable Securities [Abstract]</t>
  </si>
  <si>
    <t>Balance of credit losses on debt securities for which a portion of other-than-temporary impairment was recognized in earnings, beginning of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Securities - Information Pertaining to Sale of Available for Sale Securities (Detail) - USD ($) $ in Thousands</t>
  </si>
  <si>
    <t>Proceeds</t>
  </si>
  <si>
    <t>Gross Gains</t>
  </si>
  <si>
    <t>Gross Losses</t>
  </si>
  <si>
    <t>Securities - Schedule of Contractual Maturity of Securities Available for Sale, Excluding Equity Securities (Detail) $ in Thousands</t>
  </si>
  <si>
    <t>Sep. 30, 2015USD ($)</t>
  </si>
  <si>
    <t>1 year or less, Amortized Cost</t>
  </si>
  <si>
    <t>1 year - 5 years, Amortized Cost</t>
  </si>
  <si>
    <t>5 years - 10 years, Amortized Cost</t>
  </si>
  <si>
    <t>After 10 years, Amortized Cost</t>
  </si>
  <si>
    <t>Total, Amortized Cost</t>
  </si>
  <si>
    <t>1 year or less, Fair Value</t>
  </si>
  <si>
    <t>1 year - 5 years, Fair Value</t>
  </si>
  <si>
    <t>5 years - 10 years, Fair Value</t>
  </si>
  <si>
    <t>After 10 years, Fair Value</t>
  </si>
  <si>
    <t>Total debt securities, Amortized Cost</t>
  </si>
  <si>
    <t>Total debt securities, Fair Value</t>
  </si>
  <si>
    <t>Mortgage &amp; asset backed securities, Amortized Cost</t>
  </si>
  <si>
    <t>Mortgage &amp; asset backed securities, Fair Value</t>
  </si>
  <si>
    <t>Loans - Schedule of Net Loans (Detail) - USD ($) $ in Thousands</t>
  </si>
  <si>
    <t>Commercial, industrial, and agricultural</t>
  </si>
  <si>
    <t>Commercial mortgages</t>
  </si>
  <si>
    <t>Residential real estate</t>
  </si>
  <si>
    <t>Consumer</t>
  </si>
  <si>
    <t>Credit cards</t>
  </si>
  <si>
    <t>Overdrafts</t>
  </si>
  <si>
    <t>Loans - Additional Information (Detail)</t>
  </si>
  <si>
    <t>Sep. 30, 2015USD ($)Loans</t>
  </si>
  <si>
    <t>Sep. 30, 2014Loans</t>
  </si>
  <si>
    <t>Dec. 31, 2014USD ($)Loans</t>
  </si>
  <si>
    <t>Accounts, Notes, Loans and Financing Receivable [Line Items]</t>
  </si>
  <si>
    <t>Net unamortized loan fees and costs</t>
  </si>
  <si>
    <t>Percentage of comprised loan, commercial, industrial and agricultural loans</t>
  </si>
  <si>
    <t>30.00%</t>
  </si>
  <si>
    <t>32.00%</t>
  </si>
  <si>
    <t>Percentage of comprised loan, commercial mortgage loans</t>
  </si>
  <si>
    <t>28.00%</t>
  </si>
  <si>
    <t>26.00%</t>
  </si>
  <si>
    <t>Risk rating to commercial loans</t>
  </si>
  <si>
    <t>Percentage of loan-to-value to business equipment</t>
  </si>
  <si>
    <t>80.00%</t>
  </si>
  <si>
    <t>Percentage of loan-to-value to accounts receivable</t>
  </si>
  <si>
    <t>75.00%</t>
  </si>
  <si>
    <t>Percentage of loan-to-value to business inventory</t>
  </si>
  <si>
    <t>60.00%</t>
  </si>
  <si>
    <t>Percentage of loan-to-value to real estate</t>
  </si>
  <si>
    <t>85.00%</t>
  </si>
  <si>
    <t>Percentage of residential real estate loan in portfolio</t>
  </si>
  <si>
    <t>37.00%</t>
  </si>
  <si>
    <t>Number of Loans | Loans</t>
  </si>
  <si>
    <t>Minimum period to be considered for loan to have defaulted</t>
  </si>
  <si>
    <t>90 days</t>
  </si>
  <si>
    <t>Principal balances forgiven in connection with loan restructuring</t>
  </si>
  <si>
    <t>Outstanding balance of semi annual loans</t>
  </si>
  <si>
    <t>Greater than $1 million</t>
  </si>
  <si>
    <t>Outstanding balance of annual loans</t>
  </si>
  <si>
    <t>Less than $1 million</t>
  </si>
  <si>
    <t>Trouble Debt Restructuring [Member]</t>
  </si>
  <si>
    <t>Maximum [Member]</t>
  </si>
  <si>
    <t>Maximum percentage of consumer loan and credit card in portfolio</t>
  </si>
  <si>
    <t>Loans - Allowance for Loan Losses (Detail) - USD ($) $ in Thousands</t>
  </si>
  <si>
    <t>Financing Receivable, Allowance for Credit Losses [Line Items]</t>
  </si>
  <si>
    <t>Allowances for loan losses, Beginning Balance</t>
  </si>
  <si>
    <t>Charge-offs</t>
  </si>
  <si>
    <t>Recoveries</t>
  </si>
  <si>
    <t>Provision (benefit) for loan losses</t>
  </si>
  <si>
    <t>Allowances for loan losses, Ending Balance</t>
  </si>
  <si>
    <t>Residential Real Estate [Member]</t>
  </si>
  <si>
    <t>Consumer [Member]</t>
  </si>
  <si>
    <t>Credit Cards [Member]</t>
  </si>
  <si>
    <t>Overdrafts [Member]</t>
  </si>
  <si>
    <t>Loans - Allowance for Loan Losses and Recorded Investment in Loans by Portfolio Segment (Detail) - USD ($) $ in Thousands</t>
  </si>
  <si>
    <t>Jun. 30, 2015</t>
  </si>
  <si>
    <t>Jun. 30, 2014</t>
  </si>
  <si>
    <t>Ending allowance balance attributable to loans:</t>
  </si>
  <si>
    <t>Allowance for loan losses, Individually evaluated for impairment</t>
  </si>
  <si>
    <t>Allowance for loan losses, Collectively evaluated for impairment</t>
  </si>
  <si>
    <t>Allowance for loan losses, Modified in a troubled debt restructuring</t>
  </si>
  <si>
    <t>Acquired with deteriorated credit quality</t>
  </si>
  <si>
    <t>Loans:</t>
  </si>
  <si>
    <t>Loans individually evaluated for impairment</t>
  </si>
  <si>
    <t>Loans collectively evaluated for impairment</t>
  </si>
  <si>
    <t>Loans modified in a troubled debt restructuring</t>
  </si>
  <si>
    <t>Total ending loans balance</t>
  </si>
  <si>
    <t>Receivables Acquired with Deteriorated Credit Quality [Member]</t>
  </si>
  <si>
    <t>Commercial, Industrial, and Agricultural [Member] | Receivables Acquired with Deteriorated Credit Quality [Member]</t>
  </si>
  <si>
    <t>Commercial Mortgages [Member] | Receivables Acquired with Deteriorated Credit Quality [Member]</t>
  </si>
  <si>
    <t>Residential Real Estate [Member] | Receivables Acquired with Deteriorated Credit Quality [Member]</t>
  </si>
  <si>
    <t>Consumer [Member] | Receivables Acquired with Deteriorated Credit Quality [Member]</t>
  </si>
  <si>
    <t>Credit Cards [Member] | Receivables Acquired with Deteriorated Credit Quality [Member]</t>
  </si>
  <si>
    <t>Overdrafts [Member] | Receivables Acquired with Deteriorated Credit Quality [Member]</t>
  </si>
  <si>
    <t>Loans - Loans Individually Evaluated for Impairment Including Loans Modified in Troubled Debt Restructurings by Portfolio Segment (Detail) - USD ($) $ in Thousands</t>
  </si>
  <si>
    <t>Financing Receivable, Impaired [Line Items]</t>
  </si>
  <si>
    <t>Unpaid Principal Balance, Total</t>
  </si>
  <si>
    <t>Recorded Investment, Total</t>
  </si>
  <si>
    <t>Allowance for Loan Losses Allocated</t>
  </si>
  <si>
    <t>Unpaid Principal Balance, Related Allowance</t>
  </si>
  <si>
    <t>Recorded Investment, Related Allowance</t>
  </si>
  <si>
    <t>Unpaid Principal Balance, No Related Allowance</t>
  </si>
  <si>
    <t>Recorded Investment, No Related Allowance</t>
  </si>
  <si>
    <t>Allowance for Loan Losses Allocated, No Related Allowance</t>
  </si>
  <si>
    <t>Loans - Impaired Financing Receivables with Related and not Related Allowances (Detail) - USD ($) $ in Thousands</t>
  </si>
  <si>
    <t>Average Recorded Investment, Total</t>
  </si>
  <si>
    <t>Interest Income Recognized, Total</t>
  </si>
  <si>
    <t>Cash Basis Interest Recognized, Total</t>
  </si>
  <si>
    <t>Average Recorded Investment, Related Allowance</t>
  </si>
  <si>
    <t>Interest Income Recognized, Related Allowance</t>
  </si>
  <si>
    <t>Cash Basis Interest Recognized, Related Allowance</t>
  </si>
  <si>
    <t>Average Recorded Investment, No Related Allowance</t>
  </si>
  <si>
    <t>Interest Income Recognized, No Related Allowance</t>
  </si>
  <si>
    <t>Cash Basis Interest Recognized, No Related Allowance</t>
  </si>
  <si>
    <t>Loans - Nonaccrual Loans and Loans Past Due over 90 Days Still Accruing Interest by Class of Loans (Detail) - USD ($) $ in Thousands</t>
  </si>
  <si>
    <t>Financing Receivable, Recorded Investment, Past Due [Line Items]</t>
  </si>
  <si>
    <t>Nonaccrual</t>
  </si>
  <si>
    <t>Past Due Over 90 Days Still on Accrual</t>
  </si>
  <si>
    <t>Loans - Aging of Recorded Investment in Past Due Loans (Detail) - USD ($) $ in Thousands</t>
  </si>
  <si>
    <t>Total Past Due</t>
  </si>
  <si>
    <t>Loans Not Past Due</t>
  </si>
  <si>
    <t>Total</t>
  </si>
  <si>
    <t>30 to 59 Days Past Due [Member]</t>
  </si>
  <si>
    <t>60 to 89 Days Past Due [Member]</t>
  </si>
  <si>
    <t>Greater than 90 Days Past Due [Member]</t>
  </si>
  <si>
    <t>Commercial, Industrial, and Agricultural [Member] | 30 to 59 Days Past Due [Member]</t>
  </si>
  <si>
    <t>Commercial, Industrial, and Agricultural [Member] | 60 to 89 Days Past Due [Member]</t>
  </si>
  <si>
    <t>Commercial, Industrial, and Agricultural [Member] | Greater than 90 Days Past Due [Member]</t>
  </si>
  <si>
    <t>Commercial Mortgages [Member] | 30 to 59 Days Past Due [Member]</t>
  </si>
  <si>
    <t>Commercial Mortgages [Member] | 60 to 89 Days Past Due [Member]</t>
  </si>
  <si>
    <t>Commercial Mortgages [Member] | Greater than 90 Days Past Due [Member]</t>
  </si>
  <si>
    <t>Residential Real Estate [Member] | 30 to 59 Days Past Due [Member]</t>
  </si>
  <si>
    <t>Residential Real Estate [Member] | 60 to 89 Days Past Due [Member]</t>
  </si>
  <si>
    <t>Residential Real Estate [Member] | Greater than 90 Days Past Due [Member]</t>
  </si>
  <si>
    <t>Consumer [Member] | 30 to 59 Days Past Due [Member]</t>
  </si>
  <si>
    <t>Consumer [Member] | 60 to 89 Days Past Due [Member]</t>
  </si>
  <si>
    <t>Consumer [Member] | Greater than 90 Days Past Due [Member]</t>
  </si>
  <si>
    <t>Credit Cards [Member] | 30 to 59 Days Past Due [Member]</t>
  </si>
  <si>
    <t>Credit Cards [Member] | 60 to 89 Days Past Due [Member]</t>
  </si>
  <si>
    <t>Credit Cards [Member] | Greater than 90 Days Past Due [Member]</t>
  </si>
  <si>
    <t>Overdrafts [Member] | 30 to 59 Days Past Due [Member]</t>
  </si>
  <si>
    <t>Overdrafts [Member] | 60 to 89 Days Past Due [Member]</t>
  </si>
  <si>
    <t>Overdrafts [Member] | Greater than 90 Days Past Due [Member]</t>
  </si>
  <si>
    <t>Loans - Restructured in Troubled Debt (Detail) $ in Thousands</t>
  </si>
  <si>
    <t>Financing Receivable, Modifications [Line Items]</t>
  </si>
  <si>
    <t>Loan Balance</t>
  </si>
  <si>
    <t>Specific Reserve</t>
  </si>
  <si>
    <t>Loans - Schedule of Loan Assigned Risk Rating within 12 Months of Balance Sheet Date (Detail) - USD ($) $ in Thousands</t>
  </si>
  <si>
    <t>Financing Receivable, Recorded Investment [Line Items]</t>
  </si>
  <si>
    <t>Financing receivable recorded investment</t>
  </si>
  <si>
    <t>Pass [Member]</t>
  </si>
  <si>
    <t>Pass [Member] | Commercial, Industrial, and Agricultural [Member]</t>
  </si>
  <si>
    <t>Pass [Member] | Commercial Mortgages [Member]</t>
  </si>
  <si>
    <t>Special Mention [Member]</t>
  </si>
  <si>
    <t>Special Mention [Member] | Commercial, Industrial, and Agricultural [Member]</t>
  </si>
  <si>
    <t>Special Mention [Member] | Commercial Mortgages [Member]</t>
  </si>
  <si>
    <t>Substandard [Member]</t>
  </si>
  <si>
    <t>Substandard [Member] | Commercial, Industrial, and Agricultural [Member]</t>
  </si>
  <si>
    <t>Substandard [Member] | Commercial Mortgages [Member]</t>
  </si>
  <si>
    <t>Doubtful [Member]</t>
  </si>
  <si>
    <t>Doubtful [Member] | Commercial, Industrial, and Agricultural [Member]</t>
  </si>
  <si>
    <t>Doubtful [Member] | Commercial Mortgages [Member]</t>
  </si>
  <si>
    <t>Loans - Recorded Investment in Residential, Consumer and Credit Card Loans Based on Payment Activity (Detail) - USD ($) $ in Thousands</t>
  </si>
  <si>
    <t>Performing [Member]</t>
  </si>
  <si>
    <t>Non-Performing [Member]</t>
  </si>
  <si>
    <t>Loans - Summary of Holiday's Loan Portfolio (Detail) - USD ($) $ in Thousands</t>
  </si>
  <si>
    <t>Holiday Financial Services Corporation [Member]</t>
  </si>
  <si>
    <t>Deposits - Total Deposits (Detail) - USD ($) $ in Thousands</t>
  </si>
  <si>
    <t>Percentage Change, Checking, non-interest bearing</t>
  </si>
  <si>
    <t>10.70%</t>
  </si>
  <si>
    <t>Percentage Change, Checking, interest bearing</t>
  </si>
  <si>
    <t>(2.20%)</t>
  </si>
  <si>
    <t>Percentage Change, Savings accounts</t>
  </si>
  <si>
    <t>(3.70%)</t>
  </si>
  <si>
    <t>Percentage Change, Certificates of deposit</t>
  </si>
  <si>
    <t>11.30%</t>
  </si>
  <si>
    <t>Percentage change, Total</t>
  </si>
  <si>
    <t>0.00%</t>
  </si>
  <si>
    <t>Checking, non-interest bearing</t>
  </si>
  <si>
    <t>Checking, interest bearing</t>
  </si>
  <si>
    <t>Savings accounts</t>
  </si>
  <si>
    <t>Earnings Per Share - Additional Information (Detail) - shares</t>
  </si>
  <si>
    <t>Antidilutive shares excluded from the diluted earnings per share calculations</t>
  </si>
  <si>
    <t>Earnings Per Share - Computation of Basic and Diluted Earnings Per Share (Detail) - USD ($) $ / shares in Units, shares in Thousands, $ in Thousands</t>
  </si>
  <si>
    <t>Basic earnings per common share computation:</t>
  </si>
  <si>
    <t>Net income per consolidated statements of income</t>
  </si>
  <si>
    <t>Net earnings allocated to participating securities</t>
  </si>
  <si>
    <t>Net earnings allocated to common stock</t>
  </si>
  <si>
    <t>Weighted average common shares outstanding, including shares considered participating securities</t>
  </si>
  <si>
    <t>Less: Average participating securities</t>
  </si>
  <si>
    <t>Weighted average shares</t>
  </si>
  <si>
    <t>Basic earnings per common share</t>
  </si>
  <si>
    <t>Diluted earnings per common share computation:</t>
  </si>
  <si>
    <t>Weighted average common shares outstanding for basic earnings per common share</t>
  </si>
  <si>
    <t>Add: Dilutive effects of assumed exercises of stock options</t>
  </si>
  <si>
    <t>Weighted average shares and dilutive potential common shares</t>
  </si>
  <si>
    <t>Diluted earnings per common share</t>
  </si>
  <si>
    <t>Distributed Earnings Allocated to Common Stock [Member]</t>
  </si>
  <si>
    <t>Undistributed Earnings Allocated to Common Stock [Member]</t>
  </si>
  <si>
    <t>Derivative Instruments - Additional Information (Detail) - USD ($)</t>
  </si>
  <si>
    <t>May. 03, 2011</t>
  </si>
  <si>
    <t>Derivative [Line Items]</t>
  </si>
  <si>
    <t>Term of interest rate swap agreement executed</t>
  </si>
  <si>
    <t>5 years</t>
  </si>
  <si>
    <t>Interest rate swap inception date</t>
  </si>
  <si>
    <t>May 3,
		2011</t>
  </si>
  <si>
    <t>Value of subordinated note hedged</t>
  </si>
  <si>
    <t>Interest rate swap effective date</t>
  </si>
  <si>
    <t>Sep. 15,
		2013</t>
  </si>
  <si>
    <t>Interest rate</t>
  </si>
  <si>
    <t>The interest rate swap involves the receipt of variable-rate amounts in exchange  for fixed-rate payments from September 15, 2013 to September 15, 2018 without  exchange of the underlying notional amount.</t>
  </si>
  <si>
    <t>Derivatives designated as fair value hedges</t>
  </si>
  <si>
    <t>Accumulated other comprehensive loss estimated</t>
  </si>
  <si>
    <t>Collateral amount for counterparty interest rate swap</t>
  </si>
  <si>
    <t>LIBOR Plus 155 Basis Points [Member]</t>
  </si>
  <si>
    <t>Variable rate on the subordinated debt on effective date in case of interest rate swap</t>
  </si>
  <si>
    <t>LIBOR plus 155 basis points</t>
  </si>
  <si>
    <t>Variable interest rate on subordinate debt</t>
  </si>
  <si>
    <t>1.84%</t>
  </si>
  <si>
    <t>4.02% Fixed Rate Plus 155 Basis Points [Member]</t>
  </si>
  <si>
    <t>4.02% fixed rate plus 155 basis points</t>
  </si>
  <si>
    <t>Interest rate being paid by the corporation</t>
  </si>
  <si>
    <t>5.57%</t>
  </si>
  <si>
    <t>Interest Rate Swaps [Member]</t>
  </si>
  <si>
    <t>Derivative basis spread on variable rate</t>
  </si>
  <si>
    <t>1.55%</t>
  </si>
  <si>
    <t>Derivative fixed interest rate rate basis</t>
  </si>
  <si>
    <t>4.02%</t>
  </si>
  <si>
    <t>Derivative Instruments - Amounts and Locations of Activity Related to Interest Rate Swaps Designated as Cash Flow Hedges within Corporation's Consolidated Balance Sheet and Statement of Income (Detail) - USD ($) $ in Thousands</t>
  </si>
  <si>
    <t>Interest rate contracts</t>
  </si>
  <si>
    <t>Interest Expense - Subordinated Debentures [Member]</t>
  </si>
  <si>
    <t>Interest expense, Fair Value</t>
  </si>
  <si>
    <t>Other Income [Member]</t>
  </si>
  <si>
    <t>Other income</t>
  </si>
  <si>
    <t>Accrued Interest and Other Liabili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736772</v>
      </c>
    </row>
    <row r="12" spans="1:3">
      <c s="4" r="A12" t="s">
        <v>19</v>
      </c>
      <c s="4" r="B12" t="s">
        <v>20</v>
      </c>
    </row>
    <row r="13" spans="1:3">
      <c s="4" r="A13" t="s">
        <v>21</v>
      </c>
      <c s="4" r="B13" t="s">
        <v>22</v>
      </c>
    </row>
    <row r="14" spans="1:3">
      <c s="4" r="A14" t="s">
        <v>23</v>
      </c>
      <c s="5" r="C14" t="n">
        <v>14407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4</v>
      </c>
      <c s="2" r="B1" t="s">
        <v>1</v>
      </c>
    </row>
    <row r="2" spans="1:2">
      <c s="2" r="B2" t="s">
        <v>2</v>
      </c>
    </row>
    <row r="3" spans="1:2">
      <c s="3" r="A3" t="s">
        <v>197</v>
      </c>
    </row>
    <row r="4" spans="1:2">
      <c s="4" r="A4" t="s">
        <v>34</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79</v>
      </c>
      <c s="2" r="B1" t="s">
        <v>1</v>
      </c>
    </row>
    <row r="2" spans="1:2">
      <c s="2" r="B2" t="s">
        <v>2</v>
      </c>
    </row>
    <row r="3" spans="1:2">
      <c s="3" r="A3" t="s">
        <v>199</v>
      </c>
    </row>
    <row r="4" spans="1:2">
      <c s="4" r="A4" t="s">
        <v>7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08</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3" r="A3" t="s">
        <v>189</v>
      </c>
    </row>
    <row r="4" spans="1:2">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054</v>
      </c>
      <c s="7" r="C3" t="n">
        <v>24520</v>
      </c>
    </row>
    <row r="4" spans="1:3">
      <c s="4" r="A4" t="s">
        <v>28</v>
      </c>
      <c s="5" r="B4" t="n">
        <v>4364</v>
      </c>
      <c s="5" r="C4" t="n">
        <v>3408</v>
      </c>
    </row>
    <row r="5" spans="1:3">
      <c s="4" r="A5" t="s">
        <v>29</v>
      </c>
      <c s="5" r="B5" t="n">
        <v>27418</v>
      </c>
      <c s="5" r="C5" t="n">
        <v>27928</v>
      </c>
    </row>
    <row r="6" spans="1:3">
      <c s="4" r="A6" t="s">
        <v>30</v>
      </c>
      <c s="5" r="B6" t="n">
        <v>225</v>
      </c>
      <c s="5" r="C6" t="n">
        <v>225</v>
      </c>
    </row>
    <row r="7" spans="1:3">
      <c s="4" r="A7" t="s">
        <v>31</v>
      </c>
      <c s="5" r="B7" t="n">
        <v>587333</v>
      </c>
      <c s="5" r="C7" t="n">
        <v>685720</v>
      </c>
    </row>
    <row r="8" spans="1:3">
      <c s="4" r="A8" t="s">
        <v>32</v>
      </c>
      <c s="5" r="B8" t="n">
        <v>4489</v>
      </c>
      <c s="5" r="C8" t="n">
        <v>4505</v>
      </c>
    </row>
    <row r="9" spans="1:3">
      <c s="4" r="A9" t="s">
        <v>33</v>
      </c>
      <c s="5" r="B9" t="n">
        <v>551</v>
      </c>
      <c s="5" r="C9" t="n">
        <v>887</v>
      </c>
    </row>
    <row r="10" spans="1:3">
      <c s="4" r="A10" t="s">
        <v>34</v>
      </c>
      <c s="5" r="B10" t="n">
        <v>1520519</v>
      </c>
      <c s="5" r="C10" t="n">
        <v>1359596</v>
      </c>
    </row>
    <row r="11" spans="1:3">
      <c s="4" r="A11" t="s">
        <v>35</v>
      </c>
      <c s="5" r="B11" t="n">
        <v>-4398</v>
      </c>
      <c s="5" r="C11" t="n">
        <v>-4307</v>
      </c>
    </row>
    <row r="12" spans="1:3">
      <c s="4" r="A12" t="s">
        <v>36</v>
      </c>
      <c s="5" r="B12" t="n">
        <v>-17236</v>
      </c>
      <c s="5" r="C12" t="n">
        <v>-17373</v>
      </c>
    </row>
    <row r="13" spans="1:3">
      <c s="4" r="A13" t="s">
        <v>37</v>
      </c>
      <c s="5" r="B13" t="n">
        <v>1498885</v>
      </c>
      <c s="5" r="C13" t="n">
        <v>1337916</v>
      </c>
    </row>
    <row r="14" spans="1:3">
      <c s="4" r="A14" t="s">
        <v>38</v>
      </c>
      <c s="5" r="B14" t="n">
        <v>13438</v>
      </c>
      <c s="5" r="C14" t="n">
        <v>6695</v>
      </c>
    </row>
    <row r="15" spans="1:3">
      <c s="4" r="A15" t="s">
        <v>39</v>
      </c>
      <c s="5" r="B15" t="n">
        <v>38493</v>
      </c>
      <c s="5" r="C15" t="n">
        <v>35378</v>
      </c>
    </row>
    <row r="16" spans="1:3">
      <c s="4" r="A16" t="s">
        <v>40</v>
      </c>
      <c s="5" r="B16" t="n">
        <v>40698</v>
      </c>
      <c s="5" r="C16" t="n">
        <v>39845</v>
      </c>
    </row>
    <row r="17" spans="1:3">
      <c s="4" r="A17" t="s">
        <v>41</v>
      </c>
      <c s="5" r="B17" t="n">
        <v>867</v>
      </c>
      <c s="5" r="C17" t="n">
        <v>856</v>
      </c>
    </row>
    <row r="18" spans="1:3">
      <c s="4" r="A18" t="s">
        <v>42</v>
      </c>
      <c s="5" r="B18" t="n">
        <v>27194</v>
      </c>
      <c s="5" r="C18" t="n">
        <v>27194</v>
      </c>
    </row>
    <row r="19" spans="1:3">
      <c s="4" r="A19" t="s">
        <v>43</v>
      </c>
      <c s="5" r="B19" t="n">
        <v>2626</v>
      </c>
      <c s="5" r="C19" t="n">
        <v>3403</v>
      </c>
    </row>
    <row r="20" spans="1:3">
      <c s="4" r="A20" t="s">
        <v>44</v>
      </c>
      <c s="5" r="B20" t="n">
        <v>17505</v>
      </c>
      <c s="5" r="C20" t="n">
        <v>18661</v>
      </c>
    </row>
    <row r="21" spans="1:3">
      <c s="4" r="A21" t="s">
        <v>45</v>
      </c>
      <c s="5" r="B21" t="n">
        <v>2259722</v>
      </c>
      <c s="5" r="C21" t="n">
        <v>2189213</v>
      </c>
    </row>
    <row r="22" spans="1:3">
      <c s="3" r="A22" t="s">
        <v>46</v>
      </c>
    </row>
    <row r="23" spans="1:3">
      <c s="4" r="A23" t="s">
        <v>47</v>
      </c>
      <c s="5" r="B23" t="n">
        <v>270816</v>
      </c>
      <c s="5" r="C23" t="n">
        <v>244743</v>
      </c>
    </row>
    <row r="24" spans="1:3">
      <c s="4" r="A24" t="s">
        <v>48</v>
      </c>
      <c s="5" r="B24" t="n">
        <v>1576876</v>
      </c>
      <c s="5" r="C24" t="n">
        <v>1602336</v>
      </c>
    </row>
    <row r="25" spans="1:3">
      <c s="4" r="A25" t="s">
        <v>49</v>
      </c>
      <c s="5" r="B25" t="n">
        <v>1847692</v>
      </c>
      <c s="5" r="C25" t="n">
        <v>1847079</v>
      </c>
    </row>
    <row r="26" spans="1:3">
      <c s="4" r="A26" t="s">
        <v>50</v>
      </c>
      <c s="5" r="B26" t="n">
        <v>75526</v>
      </c>
      <c s="5" r="C26" t="n">
        <v>75715</v>
      </c>
    </row>
    <row r="27" spans="1:3">
      <c s="4" r="A27" t="s">
        <v>51</v>
      </c>
      <c s="5" r="B27" t="n">
        <v>90504</v>
      </c>
      <c s="5" r="C27" t="n">
        <v>35980</v>
      </c>
    </row>
    <row r="28" spans="1:3">
      <c s="4" r="A28" t="s">
        <v>52</v>
      </c>
      <c s="5" r="B28" t="n">
        <v>20620</v>
      </c>
      <c s="5" r="C28" t="n">
        <v>20620</v>
      </c>
    </row>
    <row r="29" spans="1:3">
      <c s="4" r="A29" t="s">
        <v>53</v>
      </c>
      <c s="5" r="B29" t="n">
        <v>25529</v>
      </c>
      <c s="5" r="C29" t="n">
        <v>21271</v>
      </c>
    </row>
    <row r="30" spans="1:3">
      <c s="4" r="A30" t="s">
        <v>54</v>
      </c>
      <c s="5" r="B30" t="n">
        <v>2059871</v>
      </c>
      <c s="5" r="C30" t="n">
        <v>2000665</v>
      </c>
    </row>
    <row r="31" spans="1:3">
      <c s="4" r="A31" t="s">
        <v>55</v>
      </c>
      <c s="5" r="B31" t="n">
        <v>0</v>
      </c>
      <c s="5" r="C31" t="n">
        <v>0</v>
      </c>
    </row>
    <row r="32" spans="1:3">
      <c s="4" r="A32" t="s">
        <v>56</v>
      </c>
      <c s="5" r="B32" t="n">
        <v>77677</v>
      </c>
      <c s="5" r="C32" t="n">
        <v>78022</v>
      </c>
    </row>
    <row r="33" spans="1:3">
      <c s="4" r="A33" t="s">
        <v>57</v>
      </c>
      <c s="5" r="B33" t="n">
        <v>120170</v>
      </c>
      <c s="5" r="C33" t="n">
        <v>110619</v>
      </c>
    </row>
    <row r="34" spans="1:3">
      <c s="4" r="A34" t="s">
        <v>58</v>
      </c>
      <c s="5" r="B34" t="n">
        <v>-1146</v>
      </c>
      <c s="5" r="C34" t="n">
        <v>-1152</v>
      </c>
    </row>
    <row r="35" spans="1:3">
      <c s="4" r="A35" t="s">
        <v>59</v>
      </c>
      <c s="5" r="B35" t="n">
        <v>3150</v>
      </c>
      <c s="5" r="C35" t="n">
        <v>1059</v>
      </c>
    </row>
    <row r="36" spans="1:3">
      <c s="4" r="A36" t="s">
        <v>60</v>
      </c>
      <c s="5" r="B36" t="n">
        <v>199851</v>
      </c>
      <c s="5" r="C36" t="n">
        <v>188548</v>
      </c>
    </row>
    <row r="37" spans="1:3">
      <c s="4" r="A37" t="s">
        <v>61</v>
      </c>
      <c s="7" r="B37" t="n">
        <v>2259722</v>
      </c>
      <c s="7" r="C37" t="n">
        <v>2189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92</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95</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97</v>
      </c>
    </row>
    <row r="4" spans="1:2">
      <c s="4" r="A4" t="s">
        <v>247</v>
      </c>
      <c s="4" r="B4" t="s">
        <v>248</v>
      </c>
    </row>
    <row r="5" spans="1:2">
      <c s="4" r="A5" t="s">
        <v>249</v>
      </c>
      <c s="4" r="B5" t="s">
        <v>250</v>
      </c>
    </row>
    <row r="6" spans="1:2">
      <c s="4" r="A6" t="s">
        <v>251</v>
      </c>
      <c s="4" r="B6" t="s">
        <v>252</v>
      </c>
    </row>
    <row r="7" spans="1:2">
      <c s="4" r="A7" t="s">
        <v>253</v>
      </c>
      <c s="4" r="B7" t="s">
        <v>254</v>
      </c>
    </row>
    <row r="8" spans="1:2">
      <c s="4" r="A8" t="s">
        <v>255</v>
      </c>
      <c s="4" r="B8" t="s">
        <v>256</v>
      </c>
    </row>
    <row r="9" spans="1:2">
      <c s="4" r="A9" t="s">
        <v>257</v>
      </c>
      <c s="4" r="B9" t="s">
        <v>258</v>
      </c>
    </row>
    <row r="10" spans="1:2">
      <c s="4" r="A10" t="s">
        <v>259</v>
      </c>
      <c s="4" r="B10" t="s">
        <v>260</v>
      </c>
    </row>
    <row r="11" spans="1:2">
      <c s="4" r="A11" t="s">
        <v>261</v>
      </c>
      <c s="4" r="B11" t="s">
        <v>262</v>
      </c>
    </row>
    <row r="12" spans="1:2">
      <c s="4" r="A12" t="s">
        <v>263</v>
      </c>
      <c s="4" r="B12" t="s">
        <v>264</v>
      </c>
    </row>
    <row r="13" spans="1:2">
      <c s="4" r="A13" t="s">
        <v>265</v>
      </c>
      <c s="4" r="B13" t="s">
        <v>266</v>
      </c>
    </row>
    <row r="14" spans="1:2">
      <c s="4" r="A14" t="s">
        <v>267</v>
      </c>
      <c s="4" r="B1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9</v>
      </c>
      <c s="2" r="B1" t="s">
        <v>1</v>
      </c>
    </row>
    <row r="2" spans="1:2">
      <c s="2" r="B2" t="s">
        <v>2</v>
      </c>
    </row>
    <row r="3" spans="1:2">
      <c s="3" r="A3" t="s">
        <v>199</v>
      </c>
    </row>
    <row r="4" spans="1:2">
      <c s="4" r="A4" t="s">
        <v>270</v>
      </c>
      <c s="4"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2</v>
      </c>
      <c s="2" r="B1" t="s">
        <v>1</v>
      </c>
    </row>
    <row r="2" spans="1:2">
      <c s="2" r="B2" t="s">
        <v>2</v>
      </c>
    </row>
    <row r="3" spans="1:2">
      <c s="3" r="A3" t="s">
        <v>202</v>
      </c>
    </row>
    <row r="4" spans="1:2">
      <c s="4" r="A4" t="s">
        <v>273</v>
      </c>
      <c s="4"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05</v>
      </c>
    </row>
    <row r="4" spans="1:2">
      <c s="4" r="A4" t="s">
        <v>276</v>
      </c>
      <c s="4" r="B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s="1" r="A1" t="s">
        <v>278</v>
      </c>
      <c s="2" r="B1" t="s">
        <v>69</v>
      </c>
      <c s="2" r="D1" t="s">
        <v>1</v>
      </c>
    </row>
    <row r="2" spans="1:5">
      <c s="2" r="B2" t="s">
        <v>2</v>
      </c>
      <c s="2" r="C2" t="s">
        <v>70</v>
      </c>
      <c s="2" r="D2" t="s">
        <v>2</v>
      </c>
      <c s="2" r="E2" t="s">
        <v>70</v>
      </c>
    </row>
    <row r="3" spans="1:5">
      <c s="3" r="A3" t="s">
        <v>279</v>
      </c>
    </row>
    <row r="4" spans="1:5">
      <c s="4" r="A4" t="s">
        <v>280</v>
      </c>
      <c s="5" r="B4" t="n">
        <v>500000</v>
      </c>
      <c s="5" r="D4" t="n">
        <v>500000</v>
      </c>
    </row>
    <row r="5" spans="1:5">
      <c s="4" r="A5" t="s">
        <v>281</v>
      </c>
      <c s="4" r="D5" t="s">
        <v>282</v>
      </c>
    </row>
    <row r="6" spans="1:5">
      <c s="4" r="A6" t="s">
        <v>283</v>
      </c>
      <c s="7" r="B6" t="n">
        <v>0</v>
      </c>
      <c s="7" r="D6" t="n">
        <v>0</v>
      </c>
    </row>
    <row r="7" spans="1:5">
      <c s="4" r="A7" t="s">
        <v>284</v>
      </c>
      <c s="5" r="B7" t="n">
        <v>0</v>
      </c>
      <c s="5" r="C7" t="n">
        <v>0</v>
      </c>
      <c s="5" r="D7" t="n">
        <v>0</v>
      </c>
      <c s="5" r="E7" t="n">
        <v>0</v>
      </c>
    </row>
    <row r="8" spans="1:5">
      <c s="4" r="A8" t="s">
        <v>285</v>
      </c>
      <c s="7" r="B8" t="n">
        <v>169000</v>
      </c>
      <c s="7" r="C8" t="n">
        <v>118000</v>
      </c>
      <c s="7" r="D8" t="n">
        <v>474000</v>
      </c>
      <c s="7" r="E8" t="n">
        <v>445000</v>
      </c>
    </row>
    <row r="9" spans="1:5">
      <c s="4" r="A9" t="s">
        <v>286</v>
      </c>
    </row>
    <row r="10" spans="1:5">
      <c s="3" r="A10" t="s">
        <v>279</v>
      </c>
    </row>
    <row r="11" spans="1:5">
      <c s="4" r="A11" t="s">
        <v>287</v>
      </c>
      <c s="4" r="D11" t="s">
        <v>288</v>
      </c>
    </row>
    <row r="12" spans="1:5">
      <c s="4" r="A12" t="s">
        <v>289</v>
      </c>
      <c s="4" r="D12" t="s">
        <v>290</v>
      </c>
    </row>
    <row r="13" spans="1:5">
      <c s="4" r="A13" t="s">
        <v>291</v>
      </c>
      <c s="4" r="D13" t="s">
        <v>292</v>
      </c>
    </row>
    <row r="14" spans="1:5">
      <c s="4" r="A14" t="s">
        <v>293</v>
      </c>
    </row>
    <row r="15" spans="1:5">
      <c s="3" r="A15" t="s">
        <v>279</v>
      </c>
    </row>
    <row r="16" spans="1:5">
      <c s="4" r="A16" t="s">
        <v>287</v>
      </c>
      <c s="4" r="D16" t="s">
        <v>288</v>
      </c>
    </row>
    <row r="17" spans="1:5">
      <c s="4" r="A17" t="s">
        <v>289</v>
      </c>
      <c s="4" r="D17" t="s">
        <v>294</v>
      </c>
    </row>
    <row r="18" spans="1:5">
      <c s="4" r="A18" t="s">
        <v>291</v>
      </c>
      <c s="4" r="D18" t="s">
        <v>295</v>
      </c>
    </row>
    <row r="19" spans="1:5">
      <c s="4" r="A19" t="s">
        <v>296</v>
      </c>
    </row>
    <row r="20" spans="1:5">
      <c s="3" r="A20" t="s">
        <v>279</v>
      </c>
    </row>
    <row r="21" spans="1:5">
      <c s="4" r="A21" t="s">
        <v>297</v>
      </c>
      <c s="7" r="B21" t="n">
        <v>1148000</v>
      </c>
      <c s="7" r="D21" t="n">
        <v>114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98</v>
      </c>
      <c s="2" r="B1" t="s">
        <v>69</v>
      </c>
      <c s="2" r="C1" t="s">
        <v>1</v>
      </c>
    </row>
    <row r="2" spans="1:3">
      <c s="2" r="B2" t="s">
        <v>2</v>
      </c>
      <c s="2" r="C2" t="s">
        <v>2</v>
      </c>
    </row>
    <row r="3" spans="1:3">
      <c s="3" r="A3" t="s">
        <v>189</v>
      </c>
    </row>
    <row r="4" spans="1:3">
      <c s="4" r="A4" t="s">
        <v>299</v>
      </c>
      <c s="5" r="B4" t="n">
        <v>89850</v>
      </c>
      <c s="5" r="C4" t="n">
        <v>68210</v>
      </c>
    </row>
    <row r="5" spans="1:3">
      <c s="4" r="A5" t="s">
        <v>300</v>
      </c>
      <c s="5" r="B5" t="n">
        <v>0</v>
      </c>
      <c s="5" r="C5" t="n">
        <v>48300</v>
      </c>
    </row>
    <row r="6" spans="1:3">
      <c s="4" r="A6" t="s">
        <v>301</v>
      </c>
      <c s="5" r="B6" t="n">
        <v>-1500</v>
      </c>
      <c s="5" r="C6" t="n">
        <v>-28160</v>
      </c>
    </row>
    <row r="7" spans="1:3">
      <c s="4" r="A7" t="s">
        <v>302</v>
      </c>
      <c s="5" r="B7" t="n">
        <v>88350</v>
      </c>
      <c s="5" r="C7" t="n">
        <v>88350</v>
      </c>
    </row>
    <row r="8" spans="1:3">
      <c s="4" r="A8" t="s">
        <v>303</v>
      </c>
      <c s="7" r="B8" t="n">
        <v>17</v>
      </c>
      <c s="8" r="C8" t="n">
        <v>16.82</v>
      </c>
    </row>
    <row r="9" spans="1:3">
      <c s="4" r="A9" t="s">
        <v>304</v>
      </c>
      <c s="5" r="B9" t="n">
        <v>0</v>
      </c>
      <c s="5" r="C9" t="n">
        <v>17</v>
      </c>
    </row>
    <row r="10" spans="1:3">
      <c s="4" r="A10" t="s">
        <v>305</v>
      </c>
      <c s="5" r="B10" t="n">
        <v>17</v>
      </c>
      <c s="9" r="C10" t="n">
        <v>16.56</v>
      </c>
    </row>
    <row r="11" spans="1:3">
      <c s="4" r="A11" t="s">
        <v>306</v>
      </c>
      <c s="7" r="B11" t="n">
        <v>17</v>
      </c>
      <c s="7" r="C11" t="n">
        <v>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5</v>
      </c>
    </row>
    <row r="2" spans="1:3">
      <c s="3" r="A2" t="s">
        <v>308</v>
      </c>
    </row>
    <row r="3" spans="1:3">
      <c s="4" r="A3" t="s">
        <v>31</v>
      </c>
      <c s="7" r="B3" t="n">
        <v>587333</v>
      </c>
      <c s="7" r="C3" t="n">
        <v>685720</v>
      </c>
    </row>
    <row r="4" spans="1:3">
      <c s="3" r="A4" t="s">
        <v>309</v>
      </c>
    </row>
    <row r="5" spans="1:3">
      <c s="4" r="A5" t="s">
        <v>32</v>
      </c>
      <c s="5" r="B5" t="n">
        <v>4489</v>
      </c>
      <c s="5" r="C5" t="n">
        <v>4505</v>
      </c>
    </row>
    <row r="6" spans="1:3">
      <c s="4" r="A6" t="s">
        <v>310</v>
      </c>
    </row>
    <row r="7" spans="1:3">
      <c s="3" r="A7" t="s">
        <v>308</v>
      </c>
    </row>
    <row r="8" spans="1:3">
      <c s="4" r="A8" t="s">
        <v>31</v>
      </c>
      <c s="5" r="B8" t="n">
        <v>993</v>
      </c>
      <c s="5" r="C8" t="n">
        <v>1002</v>
      </c>
    </row>
    <row r="9" spans="1:3">
      <c s="3" r="A9" t="s">
        <v>309</v>
      </c>
    </row>
    <row r="10" spans="1:3">
      <c s="4" r="A10" t="s">
        <v>32</v>
      </c>
      <c s="5" r="B10" t="n">
        <v>4279</v>
      </c>
      <c s="5" r="C10" t="n">
        <v>4296</v>
      </c>
    </row>
    <row r="11" spans="1:3">
      <c s="11" r="A11" t="s">
        <v>311</v>
      </c>
    </row>
    <row r="12" spans="1:3">
      <c s="4" r="A12" t="s">
        <v>312</v>
      </c>
      <c s="5" r="B12" t="n">
        <v>0</v>
      </c>
      <c s="5" r="C12" t="n">
        <v>0</v>
      </c>
    </row>
    <row r="13" spans="1:3">
      <c s="4" r="A13" t="s">
        <v>313</v>
      </c>
    </row>
    <row r="14" spans="1:3">
      <c s="3" r="A14" t="s">
        <v>308</v>
      </c>
    </row>
    <row r="15" spans="1:3">
      <c s="4" r="A15" t="s">
        <v>31</v>
      </c>
      <c s="5" r="B15" t="n">
        <v>585180</v>
      </c>
      <c s="5" r="C15" t="n">
        <v>683813</v>
      </c>
    </row>
    <row r="16" spans="1:3">
      <c s="3" r="A16" t="s">
        <v>309</v>
      </c>
    </row>
    <row r="17" spans="1:3">
      <c s="4" r="A17" t="s">
        <v>32</v>
      </c>
      <c s="5" r="B17" t="n">
        <v>210</v>
      </c>
      <c s="5" r="C17" t="n">
        <v>209</v>
      </c>
    </row>
    <row r="18" spans="1:3">
      <c s="11" r="A18" t="s">
        <v>311</v>
      </c>
    </row>
    <row r="19" spans="1:3">
      <c s="4" r="A19" t="s">
        <v>312</v>
      </c>
      <c s="5" r="B19" t="n">
        <v>-908</v>
      </c>
      <c s="5" r="C19" t="n">
        <v>-946</v>
      </c>
    </row>
    <row r="20" spans="1:3">
      <c s="4" r="A20" t="s">
        <v>314</v>
      </c>
    </row>
    <row r="21" spans="1:3">
      <c s="3" r="A21" t="s">
        <v>308</v>
      </c>
    </row>
    <row r="22" spans="1:3">
      <c s="4" r="A22" t="s">
        <v>31</v>
      </c>
      <c s="5" r="B22" t="n">
        <v>1160</v>
      </c>
      <c s="5" r="C22" t="n">
        <v>905</v>
      </c>
    </row>
    <row r="23" spans="1:3">
      <c s="3" r="A23" t="s">
        <v>309</v>
      </c>
    </row>
    <row r="24" spans="1:3">
      <c s="4" r="A24" t="s">
        <v>32</v>
      </c>
      <c s="5" r="B24" t="n">
        <v>0</v>
      </c>
      <c s="5" r="C24" t="n">
        <v>0</v>
      </c>
    </row>
    <row r="25" spans="1:3">
      <c s="11" r="A25" t="s">
        <v>311</v>
      </c>
    </row>
    <row r="26" spans="1:3">
      <c s="4" r="A26" t="s">
        <v>312</v>
      </c>
      <c s="5" r="B26" t="n">
        <v>0</v>
      </c>
      <c s="5" r="C26" t="n">
        <v>0</v>
      </c>
    </row>
    <row r="27" spans="1:3">
      <c s="4" r="A27" t="s">
        <v>315</v>
      </c>
    </row>
    <row r="28" spans="1:3">
      <c s="3" r="A28" t="s">
        <v>308</v>
      </c>
    </row>
    <row r="29" spans="1:3">
      <c s="4" r="A29" t="s">
        <v>31</v>
      </c>
      <c s="5" r="B29" t="n">
        <v>587333</v>
      </c>
      <c s="5" r="C29" t="n">
        <v>685720</v>
      </c>
    </row>
    <row r="30" spans="1:3">
      <c s="3" r="A30" t="s">
        <v>309</v>
      </c>
    </row>
    <row r="31" spans="1:3">
      <c s="4" r="A31" t="s">
        <v>32</v>
      </c>
      <c s="5" r="B31" t="n">
        <v>4489</v>
      </c>
      <c s="5" r="C31" t="n">
        <v>4505</v>
      </c>
    </row>
    <row r="32" spans="1:3">
      <c s="11" r="A32" t="s">
        <v>311</v>
      </c>
    </row>
    <row r="33" spans="1:3">
      <c s="4" r="A33" t="s">
        <v>312</v>
      </c>
      <c s="5" r="B33" t="n">
        <v>-908</v>
      </c>
      <c s="5" r="C33" t="n">
        <v>-946</v>
      </c>
    </row>
    <row r="34" spans="1:3">
      <c s="4" r="A34" t="s">
        <v>316</v>
      </c>
    </row>
    <row r="35" spans="1:3">
      <c s="3" r="A35" t="s">
        <v>308</v>
      </c>
    </row>
    <row r="36" spans="1:3">
      <c s="4" r="A36" t="s">
        <v>31</v>
      </c>
      <c s="5" r="B36" t="n">
        <v>147009</v>
      </c>
      <c s="5" r="C36" t="n">
        <v>155564</v>
      </c>
    </row>
    <row r="37" spans="1:3">
      <c s="3" r="A37" t="s">
        <v>309</v>
      </c>
    </row>
    <row r="38" spans="1:3">
      <c s="4" r="A38" t="s">
        <v>32</v>
      </c>
      <c s="5" r="B38" t="n">
        <v>55</v>
      </c>
      <c s="5" r="C38" t="n">
        <v>54</v>
      </c>
    </row>
    <row r="39" spans="1:3">
      <c s="4" r="A39" t="s">
        <v>317</v>
      </c>
    </row>
    <row r="40" spans="1:3">
      <c s="3" r="A40" t="s">
        <v>308</v>
      </c>
    </row>
    <row r="41" spans="1:3">
      <c s="4" r="A41" t="s">
        <v>31</v>
      </c>
      <c s="5" r="B41" t="n">
        <v>180429</v>
      </c>
      <c s="5" r="C41" t="n">
        <v>181002</v>
      </c>
    </row>
    <row r="42" spans="1:3">
      <c s="4" r="A42" t="s">
        <v>318</v>
      </c>
    </row>
    <row r="43" spans="1:3">
      <c s="3" r="A43" t="s">
        <v>308</v>
      </c>
    </row>
    <row r="44" spans="1:3">
      <c s="4" r="A44" t="s">
        <v>31</v>
      </c>
      <c s="5" r="B44" t="n">
        <v>184347</v>
      </c>
      <c s="5" r="C44" t="n">
        <v>265164</v>
      </c>
    </row>
    <row r="45" spans="1:3">
      <c s="4" r="A45" t="s">
        <v>319</v>
      </c>
    </row>
    <row r="46" spans="1:3">
      <c s="3" r="A46" t="s">
        <v>308</v>
      </c>
    </row>
    <row r="47" spans="1:3">
      <c s="4" r="A47" t="s">
        <v>31</v>
      </c>
      <c s="5" r="B47" t="n">
        <v>19036</v>
      </c>
      <c s="5" r="C47" t="n">
        <v>19430</v>
      </c>
    </row>
    <row r="48" spans="1:3">
      <c s="3" r="A48" t="s">
        <v>309</v>
      </c>
    </row>
    <row r="49" spans="1:3">
      <c s="4" r="A49" t="s">
        <v>32</v>
      </c>
      <c s="5" r="B49" t="n">
        <v>155</v>
      </c>
      <c s="5" r="C49" t="n">
        <v>157</v>
      </c>
    </row>
    <row r="50" spans="1:3">
      <c s="4" r="A50" t="s">
        <v>320</v>
      </c>
    </row>
    <row r="51" spans="1:3">
      <c s="3" r="A51" t="s">
        <v>308</v>
      </c>
    </row>
    <row r="52" spans="1:3">
      <c s="4" r="A52" t="s">
        <v>31</v>
      </c>
      <c s="5" r="B52" t="n">
        <v>1160</v>
      </c>
      <c s="5" r="C52" t="n">
        <v>905</v>
      </c>
    </row>
    <row r="53" spans="1:3">
      <c s="4" r="A53" t="s">
        <v>321</v>
      </c>
    </row>
    <row r="54" spans="1:3">
      <c s="3" r="A54" t="s">
        <v>308</v>
      </c>
    </row>
    <row r="55" spans="1:3">
      <c s="4" r="A55" t="s">
        <v>31</v>
      </c>
      <c s="5" r="B55" t="n">
        <v>54359</v>
      </c>
      <c s="5" r="C55" t="n">
        <v>62653</v>
      </c>
    </row>
    <row r="56" spans="1:3">
      <c s="4" r="A56" t="s">
        <v>322</v>
      </c>
    </row>
    <row r="57" spans="1:3">
      <c s="3" r="A57" t="s">
        <v>308</v>
      </c>
    </row>
    <row r="58" spans="1:3">
      <c s="4" r="A58" t="s">
        <v>31</v>
      </c>
      <c s="5" r="B58" t="n">
        <v>993</v>
      </c>
      <c s="5" r="C58" t="n">
        <v>1002</v>
      </c>
    </row>
    <row r="59" spans="1:3">
      <c s="4" r="A59" t="s">
        <v>323</v>
      </c>
    </row>
    <row r="60" spans="1:3">
      <c s="3" r="A60" t="s">
        <v>309</v>
      </c>
    </row>
    <row r="61" spans="1:3">
      <c s="4" r="A61" t="s">
        <v>32</v>
      </c>
      <c s="5" r="B61" t="n">
        <v>2997</v>
      </c>
      <c s="5" r="C61" t="n">
        <v>3044</v>
      </c>
    </row>
    <row r="62" spans="1:3">
      <c s="4" r="A62" t="s">
        <v>324</v>
      </c>
    </row>
    <row r="63" spans="1:3">
      <c s="3" r="A63" t="s">
        <v>309</v>
      </c>
    </row>
    <row r="64" spans="1:3">
      <c s="4" r="A64" t="s">
        <v>32</v>
      </c>
      <c s="5" r="B64" t="n">
        <v>1028</v>
      </c>
      <c s="5" r="C64" t="n">
        <v>997</v>
      </c>
    </row>
    <row r="65" spans="1:3">
      <c s="4" r="A65" t="s">
        <v>325</v>
      </c>
    </row>
    <row r="66" spans="1:3">
      <c s="3" r="A66" t="s">
        <v>309</v>
      </c>
    </row>
    <row r="67" spans="1:3">
      <c s="4" r="A67" t="s">
        <v>32</v>
      </c>
      <c s="5" r="B67" t="n">
        <v>254</v>
      </c>
      <c s="5" r="C67" t="n">
        <v>253</v>
      </c>
    </row>
    <row r="68" spans="1:3">
      <c s="4" r="A68" t="s">
        <v>326</v>
      </c>
    </row>
    <row r="69" spans="1:3">
      <c s="3" r="A69" t="s">
        <v>308</v>
      </c>
    </row>
    <row r="70" spans="1:3">
      <c s="4" r="A70" t="s">
        <v>31</v>
      </c>
      <c s="5" r="B70" t="n">
        <v>993</v>
      </c>
      <c s="5" r="C70" t="n">
        <v>1002</v>
      </c>
    </row>
    <row r="71" spans="1:3">
      <c s="3" r="A71" t="s">
        <v>309</v>
      </c>
    </row>
    <row r="72" spans="1:3">
      <c s="4" r="A72" t="s">
        <v>32</v>
      </c>
      <c s="5" r="B72" t="n">
        <v>4279</v>
      </c>
      <c s="5" r="C72" t="n">
        <v>4294</v>
      </c>
    </row>
    <row r="73" spans="1:3">
      <c s="11" r="A73" t="s">
        <v>311</v>
      </c>
    </row>
    <row r="74" spans="1:3">
      <c s="4" r="A74" t="s">
        <v>312</v>
      </c>
      <c s="5" r="B74" t="n">
        <v>0</v>
      </c>
      <c s="5" r="C74" t="n">
        <v>0</v>
      </c>
    </row>
    <row r="75" spans="1:3">
      <c s="4" r="A75" t="s">
        <v>327</v>
      </c>
    </row>
    <row r="76" spans="1:3">
      <c s="3" r="A76" t="s">
        <v>308</v>
      </c>
    </row>
    <row r="77" spans="1:3">
      <c s="4" r="A77" t="s">
        <v>31</v>
      </c>
      <c s="5" r="B77" t="n">
        <v>0</v>
      </c>
      <c s="5" r="C77" t="n">
        <v>0</v>
      </c>
    </row>
    <row r="78" spans="1:3">
      <c s="3" r="A78" t="s">
        <v>309</v>
      </c>
    </row>
    <row r="79" spans="1:3">
      <c s="4" r="A79" t="s">
        <v>32</v>
      </c>
      <c s="5" r="B79" t="n">
        <v>0</v>
      </c>
      <c s="5" r="C79" t="n">
        <v>0</v>
      </c>
    </row>
    <row r="80" spans="1:3">
      <c s="4" r="A80" t="s">
        <v>328</v>
      </c>
    </row>
    <row r="81" spans="1:3">
      <c s="3" r="A81" t="s">
        <v>308</v>
      </c>
    </row>
    <row r="82" spans="1:3">
      <c s="4" r="A82" t="s">
        <v>31</v>
      </c>
      <c s="5" r="B82" t="n">
        <v>0</v>
      </c>
      <c s="5" r="C82" t="n">
        <v>0</v>
      </c>
    </row>
    <row r="83" spans="1:3">
      <c s="4" r="A83" t="s">
        <v>329</v>
      </c>
    </row>
    <row r="84" spans="1:3">
      <c s="3" r="A84" t="s">
        <v>308</v>
      </c>
    </row>
    <row r="85" spans="1:3">
      <c s="4" r="A85" t="s">
        <v>31</v>
      </c>
      <c s="5" r="B85" t="n">
        <v>0</v>
      </c>
      <c s="5" r="C85" t="n">
        <v>0</v>
      </c>
    </row>
    <row r="86" spans="1:3">
      <c s="4" r="A86" t="s">
        <v>330</v>
      </c>
    </row>
    <row r="87" spans="1:3">
      <c s="3" r="A87" t="s">
        <v>308</v>
      </c>
    </row>
    <row r="88" spans="1:3">
      <c s="4" r="A88" t="s">
        <v>31</v>
      </c>
      <c s="5" r="B88" t="n">
        <v>0</v>
      </c>
      <c s="5" r="C88" t="n">
        <v>0</v>
      </c>
    </row>
    <row r="89" spans="1:3">
      <c s="3" r="A89" t="s">
        <v>309</v>
      </c>
    </row>
    <row r="90" spans="1:3">
      <c s="4" r="A90" t="s">
        <v>32</v>
      </c>
      <c s="5" r="B90" t="n">
        <v>0</v>
      </c>
      <c s="5" r="C90" t="n">
        <v>0</v>
      </c>
    </row>
    <row r="91" spans="1:3">
      <c s="4" r="A91" t="s">
        <v>331</v>
      </c>
    </row>
    <row r="92" spans="1:3">
      <c s="3" r="A92" t="s">
        <v>308</v>
      </c>
    </row>
    <row r="93" spans="1:3">
      <c s="4" r="A93" t="s">
        <v>31</v>
      </c>
      <c s="5" r="B93" t="n">
        <v>0</v>
      </c>
      <c s="5" r="C93" t="n">
        <v>0</v>
      </c>
    </row>
    <row r="94" spans="1:3">
      <c s="4" r="A94" t="s">
        <v>332</v>
      </c>
    </row>
    <row r="95" spans="1:3">
      <c s="3" r="A95" t="s">
        <v>308</v>
      </c>
    </row>
    <row r="96" spans="1:3">
      <c s="4" r="A96" t="s">
        <v>31</v>
      </c>
      <c s="5" r="B96" t="n">
        <v>0</v>
      </c>
      <c s="5" r="C96" t="n">
        <v>0</v>
      </c>
    </row>
    <row r="97" spans="1:3">
      <c s="4" r="A97" t="s">
        <v>333</v>
      </c>
    </row>
    <row r="98" spans="1:3">
      <c s="3" r="A98" t="s">
        <v>308</v>
      </c>
    </row>
    <row r="99" spans="1:3">
      <c s="4" r="A99" t="s">
        <v>31</v>
      </c>
      <c s="5" r="B99" t="n">
        <v>993</v>
      </c>
      <c s="5" r="C99" t="n">
        <v>1002</v>
      </c>
    </row>
    <row r="100" spans="1:3">
      <c s="4" r="A100" t="s">
        <v>334</v>
      </c>
    </row>
    <row r="101" spans="1:3">
      <c s="3" r="A101" t="s">
        <v>309</v>
      </c>
    </row>
    <row r="102" spans="1:3">
      <c s="4" r="A102" t="s">
        <v>32</v>
      </c>
      <c s="5" r="B102" t="n">
        <v>2997</v>
      </c>
      <c s="5" r="C102" t="n">
        <v>3044</v>
      </c>
    </row>
    <row r="103" spans="1:3">
      <c s="4" r="A103" t="s">
        <v>335</v>
      </c>
    </row>
    <row r="104" spans="1:3">
      <c s="3" r="A104" t="s">
        <v>309</v>
      </c>
    </row>
    <row r="105" spans="1:3">
      <c s="4" r="A105" t="s">
        <v>32</v>
      </c>
      <c s="5" r="B105" t="n">
        <v>1028</v>
      </c>
      <c s="5" r="C105" t="n">
        <v>997</v>
      </c>
    </row>
    <row r="106" spans="1:3">
      <c s="4" r="A106" t="s">
        <v>336</v>
      </c>
    </row>
    <row r="107" spans="1:3">
      <c s="3" r="A107" t="s">
        <v>309</v>
      </c>
    </row>
    <row r="108" spans="1:3">
      <c s="4" r="A108" t="s">
        <v>32</v>
      </c>
      <c s="5" r="B108" t="n">
        <v>254</v>
      </c>
      <c s="5" r="C108" t="n">
        <v>253</v>
      </c>
    </row>
    <row r="109" spans="1:3">
      <c s="4" r="A109" t="s">
        <v>337</v>
      </c>
    </row>
    <row r="110" spans="1:3">
      <c s="3" r="A110" t="s">
        <v>308</v>
      </c>
    </row>
    <row r="111" spans="1:3">
      <c s="4" r="A111" t="s">
        <v>31</v>
      </c>
      <c s="5" r="B111" t="n">
        <v>585180</v>
      </c>
      <c s="5" r="C111" t="n">
        <v>683813</v>
      </c>
    </row>
    <row r="112" spans="1:3">
      <c s="3" r="A112" t="s">
        <v>309</v>
      </c>
    </row>
    <row r="113" spans="1:3">
      <c s="4" r="A113" t="s">
        <v>32</v>
      </c>
      <c s="5" r="B113" t="n">
        <v>210</v>
      </c>
      <c s="5" r="C113" t="n">
        <v>211</v>
      </c>
    </row>
    <row r="114" spans="1:3">
      <c s="11" r="A114" t="s">
        <v>311</v>
      </c>
    </row>
    <row r="115" spans="1:3">
      <c s="4" r="A115" t="s">
        <v>312</v>
      </c>
      <c s="5" r="B115" t="n">
        <v>-908</v>
      </c>
      <c s="5" r="C115" t="n">
        <v>-946</v>
      </c>
    </row>
    <row r="116" spans="1:3">
      <c s="4" r="A116" t="s">
        <v>338</v>
      </c>
    </row>
    <row r="117" spans="1:3">
      <c s="3" r="A117" t="s">
        <v>308</v>
      </c>
    </row>
    <row r="118" spans="1:3">
      <c s="4" r="A118" t="s">
        <v>31</v>
      </c>
      <c s="5" r="B118" t="n">
        <v>147009</v>
      </c>
      <c s="5" r="C118" t="n">
        <v>155564</v>
      </c>
    </row>
    <row r="119" spans="1:3">
      <c s="3" r="A119" t="s">
        <v>309</v>
      </c>
    </row>
    <row r="120" spans="1:3">
      <c s="4" r="A120" t="s">
        <v>32</v>
      </c>
      <c s="5" r="B120" t="n">
        <v>55</v>
      </c>
      <c s="5" r="C120" t="n">
        <v>54</v>
      </c>
    </row>
    <row r="121" spans="1:3">
      <c s="4" r="A121" t="s">
        <v>339</v>
      </c>
    </row>
    <row r="122" spans="1:3">
      <c s="3" r="A122" t="s">
        <v>308</v>
      </c>
    </row>
    <row r="123" spans="1:3">
      <c s="4" r="A123" t="s">
        <v>31</v>
      </c>
      <c s="5" r="B123" t="n">
        <v>180429</v>
      </c>
      <c s="5" r="C123" t="n">
        <v>181002</v>
      </c>
    </row>
    <row r="124" spans="1:3">
      <c s="4" r="A124" t="s">
        <v>340</v>
      </c>
    </row>
    <row r="125" spans="1:3">
      <c s="3" r="A125" t="s">
        <v>308</v>
      </c>
    </row>
    <row r="126" spans="1:3">
      <c s="4" r="A126" t="s">
        <v>31</v>
      </c>
      <c s="5" r="B126" t="n">
        <v>184347</v>
      </c>
      <c s="5" r="C126" t="n">
        <v>265164</v>
      </c>
    </row>
    <row r="127" spans="1:3">
      <c s="4" r="A127" t="s">
        <v>341</v>
      </c>
    </row>
    <row r="128" spans="1:3">
      <c s="3" r="A128" t="s">
        <v>308</v>
      </c>
    </row>
    <row r="129" spans="1:3">
      <c s="4" r="A129" t="s">
        <v>31</v>
      </c>
      <c s="5" r="B129" t="n">
        <v>19036</v>
      </c>
      <c s="5" r="C129" t="n">
        <v>19430</v>
      </c>
    </row>
    <row r="130" spans="1:3">
      <c s="3" r="A130" t="s">
        <v>309</v>
      </c>
    </row>
    <row r="131" spans="1:3">
      <c s="4" r="A131" t="s">
        <v>32</v>
      </c>
      <c s="5" r="B131" t="n">
        <v>155</v>
      </c>
      <c s="5" r="C131" t="n">
        <v>157</v>
      </c>
    </row>
    <row r="132" spans="1:3">
      <c s="4" r="A132" t="s">
        <v>342</v>
      </c>
    </row>
    <row r="133" spans="1:3">
      <c s="3" r="A133" t="s">
        <v>308</v>
      </c>
    </row>
    <row r="134" spans="1:3">
      <c s="4" r="A134" t="s">
        <v>31</v>
      </c>
      <c s="5" r="B134" t="n">
        <v>0</v>
      </c>
      <c s="5" r="C134" t="n">
        <v>0</v>
      </c>
    </row>
    <row r="135" spans="1:3">
      <c s="4" r="A135" t="s">
        <v>343</v>
      </c>
    </row>
    <row r="136" spans="1:3">
      <c s="3" r="A136" t="s">
        <v>308</v>
      </c>
    </row>
    <row r="137" spans="1:3">
      <c s="4" r="A137" t="s">
        <v>31</v>
      </c>
      <c s="5" r="B137" t="n">
        <v>54359</v>
      </c>
      <c s="5" r="C137" t="n">
        <v>62653</v>
      </c>
    </row>
    <row r="138" spans="1:3">
      <c s="4" r="A138" t="s">
        <v>344</v>
      </c>
    </row>
    <row r="139" spans="1:3">
      <c s="3" r="A139" t="s">
        <v>308</v>
      </c>
    </row>
    <row r="140" spans="1:3">
      <c s="4" r="A140" t="s">
        <v>31</v>
      </c>
      <c s="5" r="B140" t="n">
        <v>0</v>
      </c>
      <c s="5" r="C140" t="n">
        <v>0</v>
      </c>
    </row>
    <row r="141" spans="1:3">
      <c s="4" r="A141" t="s">
        <v>345</v>
      </c>
    </row>
    <row r="142" spans="1:3">
      <c s="3" r="A142" t="s">
        <v>309</v>
      </c>
    </row>
    <row r="143" spans="1:3">
      <c s="4" r="A143" t="s">
        <v>32</v>
      </c>
      <c s="5" r="B143" t="n">
        <v>0</v>
      </c>
      <c s="5" r="C143" t="n">
        <v>0</v>
      </c>
    </row>
    <row r="144" spans="1:3">
      <c s="4" r="A144" t="s">
        <v>346</v>
      </c>
    </row>
    <row r="145" spans="1:3">
      <c s="3" r="A145" t="s">
        <v>309</v>
      </c>
    </row>
    <row r="146" spans="1:3">
      <c s="4" r="A146" t="s">
        <v>32</v>
      </c>
      <c s="5" r="B146" t="n">
        <v>0</v>
      </c>
      <c s="5" r="C146" t="n">
        <v>0</v>
      </c>
    </row>
    <row r="147" spans="1:3">
      <c s="4" r="A147" t="s">
        <v>347</v>
      </c>
    </row>
    <row r="148" spans="1:3">
      <c s="3" r="A148" t="s">
        <v>309</v>
      </c>
    </row>
    <row r="149" spans="1:3">
      <c s="4" r="A149" t="s">
        <v>32</v>
      </c>
      <c s="5" r="B149" t="n">
        <v>0</v>
      </c>
      <c s="5" r="C149" t="n">
        <v>0</v>
      </c>
    </row>
    <row r="150" spans="1:3">
      <c s="4" r="A150" t="s">
        <v>348</v>
      </c>
    </row>
    <row r="151" spans="1:3">
      <c s="3" r="A151" t="s">
        <v>308</v>
      </c>
    </row>
    <row r="152" spans="1:3">
      <c s="4" r="A152" t="s">
        <v>31</v>
      </c>
      <c s="5" r="B152" t="n">
        <v>1160</v>
      </c>
      <c s="5" r="C152" t="n">
        <v>905</v>
      </c>
    </row>
    <row r="153" spans="1:3">
      <c s="3" r="A153" t="s">
        <v>309</v>
      </c>
    </row>
    <row r="154" spans="1:3">
      <c s="4" r="A154" t="s">
        <v>32</v>
      </c>
      <c s="5" r="B154" t="n">
        <v>0</v>
      </c>
      <c s="5" r="C154" t="n">
        <v>0</v>
      </c>
    </row>
    <row r="155" spans="1:3">
      <c s="11" r="A155" t="s">
        <v>311</v>
      </c>
    </row>
    <row r="156" spans="1:3">
      <c s="4" r="A156" t="s">
        <v>312</v>
      </c>
      <c s="5" r="B156" t="n">
        <v>0</v>
      </c>
      <c s="5" r="C156" t="n">
        <v>0</v>
      </c>
    </row>
    <row r="157" spans="1:3">
      <c s="4" r="A157" t="s">
        <v>349</v>
      </c>
    </row>
    <row r="158" spans="1:3">
      <c s="3" r="A158" t="s">
        <v>308</v>
      </c>
    </row>
    <row r="159" spans="1:3">
      <c s="4" r="A159" t="s">
        <v>31</v>
      </c>
      <c s="5" r="B159" t="n">
        <v>0</v>
      </c>
      <c s="5" r="C159" t="n">
        <v>0</v>
      </c>
    </row>
    <row r="160" spans="1:3">
      <c s="3" r="A160" t="s">
        <v>309</v>
      </c>
    </row>
    <row r="161" spans="1:3">
      <c s="4" r="A161" t="s">
        <v>32</v>
      </c>
      <c s="5" r="B161" t="n">
        <v>0</v>
      </c>
      <c s="5" r="C161" t="n">
        <v>0</v>
      </c>
    </row>
    <row r="162" spans="1:3">
      <c s="4" r="A162" t="s">
        <v>350</v>
      </c>
    </row>
    <row r="163" spans="1:3">
      <c s="3" r="A163" t="s">
        <v>308</v>
      </c>
    </row>
    <row r="164" spans="1:3">
      <c s="4" r="A164" t="s">
        <v>31</v>
      </c>
      <c s="5" r="B164" t="n">
        <v>0</v>
      </c>
      <c s="5" r="C164" t="n">
        <v>0</v>
      </c>
    </row>
    <row r="165" spans="1:3">
      <c s="4" r="A165" t="s">
        <v>351</v>
      </c>
    </row>
    <row r="166" spans="1:3">
      <c s="3" r="A166" t="s">
        <v>308</v>
      </c>
    </row>
    <row r="167" spans="1:3">
      <c s="4" r="A167" t="s">
        <v>31</v>
      </c>
      <c s="5" r="B167" t="n">
        <v>0</v>
      </c>
      <c s="5" r="C167" t="n">
        <v>0</v>
      </c>
    </row>
    <row r="168" spans="1:3">
      <c s="4" r="A168" t="s">
        <v>352</v>
      </c>
    </row>
    <row r="169" spans="1:3">
      <c s="3" r="A169" t="s">
        <v>308</v>
      </c>
    </row>
    <row r="170" spans="1:3">
      <c s="4" r="A170" t="s">
        <v>31</v>
      </c>
      <c s="5" r="B170" t="n">
        <v>0</v>
      </c>
      <c s="5" r="C170" t="n">
        <v>0</v>
      </c>
    </row>
    <row r="171" spans="1:3">
      <c s="3" r="A171" t="s">
        <v>309</v>
      </c>
    </row>
    <row r="172" spans="1:3">
      <c s="4" r="A172" t="s">
        <v>32</v>
      </c>
      <c s="5" r="B172" t="n">
        <v>0</v>
      </c>
      <c s="5" r="C172" t="n">
        <v>0</v>
      </c>
    </row>
    <row r="173" spans="1:3">
      <c s="4" r="A173" t="s">
        <v>353</v>
      </c>
    </row>
    <row r="174" spans="1:3">
      <c s="3" r="A174" t="s">
        <v>308</v>
      </c>
    </row>
    <row r="175" spans="1:3">
      <c s="4" r="A175" t="s">
        <v>31</v>
      </c>
      <c s="5" r="B175" t="n">
        <v>1160</v>
      </c>
      <c s="5" r="C175" t="n">
        <v>905</v>
      </c>
    </row>
    <row r="176" spans="1:3">
      <c s="4" r="A176" t="s">
        <v>354</v>
      </c>
    </row>
    <row r="177" spans="1:3">
      <c s="3" r="A177" t="s">
        <v>308</v>
      </c>
    </row>
    <row r="178" spans="1:3">
      <c s="4" r="A178" t="s">
        <v>31</v>
      </c>
      <c s="5" r="B178" t="n">
        <v>0</v>
      </c>
      <c s="5" r="C178" t="n">
        <v>0</v>
      </c>
    </row>
    <row r="179" spans="1:3">
      <c s="4" r="A179" t="s">
        <v>355</v>
      </c>
    </row>
    <row r="180" spans="1:3">
      <c s="3" r="A180" t="s">
        <v>308</v>
      </c>
    </row>
    <row r="181" spans="1:3">
      <c s="4" r="A181" t="s">
        <v>31</v>
      </c>
      <c s="5" r="B181" t="n">
        <v>0</v>
      </c>
      <c s="5" r="C181" t="n">
        <v>0</v>
      </c>
    </row>
    <row r="182" spans="1:3">
      <c s="4" r="A182" t="s">
        <v>356</v>
      </c>
    </row>
    <row r="183" spans="1:3">
      <c s="3" r="A183" t="s">
        <v>309</v>
      </c>
    </row>
    <row r="184" spans="1:3">
      <c s="4" r="A184" t="s">
        <v>32</v>
      </c>
      <c s="5" r="B184" t="n">
        <v>0</v>
      </c>
    </row>
    <row r="185" spans="1:3">
      <c s="4" r="A185" t="s">
        <v>357</v>
      </c>
    </row>
    <row r="186" spans="1:3">
      <c s="3" r="A186" t="s">
        <v>309</v>
      </c>
    </row>
    <row r="187" spans="1:3">
      <c s="4" r="A187" t="s">
        <v>32</v>
      </c>
      <c s="5" r="B187" t="n">
        <v>0</v>
      </c>
      <c s="5" r="C187" t="n">
        <v>0</v>
      </c>
    </row>
    <row r="188" spans="1:3">
      <c s="4" r="A188" t="s">
        <v>358</v>
      </c>
    </row>
    <row r="189" spans="1:3">
      <c s="3" r="A189" t="s">
        <v>309</v>
      </c>
    </row>
    <row r="190" spans="1:3">
      <c s="4" r="A190" t="s">
        <v>32</v>
      </c>
      <c s="7" r="B190" t="n">
        <v>0</v>
      </c>
      <c s="7" r="C190"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9</v>
      </c>
      <c s="2" r="B1" t="s">
        <v>69</v>
      </c>
      <c s="2" r="D1" t="s">
        <v>1</v>
      </c>
    </row>
    <row r="2" spans="1:5">
      <c s="2" r="B2" t="s">
        <v>2</v>
      </c>
      <c s="2" r="C2" t="s">
        <v>70</v>
      </c>
      <c s="2" r="D2" t="s">
        <v>2</v>
      </c>
      <c s="2" r="E2" t="s">
        <v>70</v>
      </c>
    </row>
    <row r="3" spans="1:5">
      <c s="3" r="A3" t="s">
        <v>360</v>
      </c>
    </row>
    <row r="4" spans="1:5">
      <c s="4" r="A4" t="s">
        <v>361</v>
      </c>
      <c s="7" r="B4" t="n">
        <v>1160</v>
      </c>
      <c s="7" r="C4" t="n">
        <v>798</v>
      </c>
      <c s="7" r="D4" t="n">
        <v>905</v>
      </c>
      <c s="7" r="E4" t="n">
        <v>661</v>
      </c>
    </row>
    <row r="5" spans="1:5">
      <c s="3" r="A5" t="s">
        <v>362</v>
      </c>
    </row>
    <row r="6" spans="1:5">
      <c s="4" r="A6" t="s">
        <v>363</v>
      </c>
      <c s="5" r="B6" t="n">
        <v>0</v>
      </c>
      <c s="5" r="C6" t="n">
        <v>73</v>
      </c>
      <c s="5" r="D6" t="n">
        <v>255</v>
      </c>
      <c s="5" r="E6" t="n">
        <v>210</v>
      </c>
    </row>
    <row r="7" spans="1:5">
      <c s="4" r="A7" t="s">
        <v>364</v>
      </c>
      <c s="7" r="B7" t="n">
        <v>1160</v>
      </c>
      <c s="7" r="C7" t="n">
        <v>871</v>
      </c>
      <c s="7" r="D7" t="n">
        <v>1160</v>
      </c>
      <c s="7" r="E7" t="n">
        <v>8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25</v>
      </c>
    </row>
    <row r="2" spans="1:3">
      <c s="3" r="A2" t="s">
        <v>63</v>
      </c>
    </row>
    <row r="3" spans="1:3">
      <c s="4" r="A3" t="s">
        <v>64</v>
      </c>
      <c s="7" r="B3" t="n">
        <v>0</v>
      </c>
      <c s="7" r="C3" t="n">
        <v>0</v>
      </c>
    </row>
    <row r="4" spans="1:3">
      <c s="4" r="A4" t="s">
        <v>65</v>
      </c>
      <c s="5" r="B4" t="n">
        <v>50000000</v>
      </c>
      <c s="5" r="C4" t="n">
        <v>50000000</v>
      </c>
    </row>
    <row r="5" spans="1:3">
      <c s="4" r="A5" t="s">
        <v>66</v>
      </c>
      <c s="5" r="B5" t="n">
        <v>14473482</v>
      </c>
      <c s="5" r="C5" t="n">
        <v>14473482</v>
      </c>
    </row>
    <row r="6" spans="1:3">
      <c s="4" r="A6" t="s">
        <v>67</v>
      </c>
      <c s="5" r="B6" t="n">
        <v>67001</v>
      </c>
      <c s="5" r="C6" t="n">
        <v>690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70"/>
    <col customWidth="1" max="3" min="3" width="53"/>
  </cols>
  <sheetData>
    <row r="1" spans="1:3">
      <c s="1" r="A1" t="s">
        <v>365</v>
      </c>
      <c s="2" r="B1" t="s">
        <v>1</v>
      </c>
      <c s="2" r="C1" t="s">
        <v>366</v>
      </c>
    </row>
    <row r="2" spans="1:3">
      <c s="2" r="B2" t="s">
        <v>2</v>
      </c>
      <c s="2" r="C2" t="s">
        <v>25</v>
      </c>
    </row>
    <row r="3" spans="1:3">
      <c s="3" r="A3" t="s">
        <v>367</v>
      </c>
    </row>
    <row r="4" spans="1:3">
      <c s="4" r="A4" t="s">
        <v>368</v>
      </c>
      <c s="7" r="B4" t="n">
        <v>1160</v>
      </c>
      <c s="7" r="C4" t="n">
        <v>905</v>
      </c>
    </row>
    <row r="5" spans="1:3">
      <c s="4" r="A5" t="s">
        <v>369</v>
      </c>
    </row>
    <row r="6" spans="1:3">
      <c s="3" r="A6" t="s">
        <v>367</v>
      </c>
    </row>
    <row r="7" spans="1:3">
      <c s="4" r="A7" t="s">
        <v>370</v>
      </c>
      <c s="4" r="B7" t="s">
        <v>371</v>
      </c>
      <c s="4" r="C7" t="s">
        <v>372</v>
      </c>
    </row>
    <row r="8" spans="1:3">
      <c s="4" r="A8" t="s">
        <v>373</v>
      </c>
    </row>
    <row r="9" spans="1:3">
      <c s="3" r="A9" t="s">
        <v>367</v>
      </c>
    </row>
    <row r="10" spans="1:3">
      <c s="4" r="A10" t="s">
        <v>374</v>
      </c>
      <c s="4" r="B10" t="s">
        <v>375</v>
      </c>
      <c s="4" r="C10" t="s">
        <v>376</v>
      </c>
    </row>
    <row r="11" spans="1:3">
      <c s="4" r="A11" t="s">
        <v>377</v>
      </c>
    </row>
    <row r="12" spans="1:3">
      <c s="3" r="A12" t="s">
        <v>367</v>
      </c>
    </row>
    <row r="13" spans="1:3">
      <c s="4" r="A13" t="s">
        <v>370</v>
      </c>
      <c s="4" r="B13" t="s">
        <v>378</v>
      </c>
      <c s="4" r="C13"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5</v>
      </c>
    </row>
    <row r="2" spans="1:3">
      <c s="4" r="A2" t="s">
        <v>380</v>
      </c>
    </row>
    <row r="3" spans="1:3">
      <c s="3" r="A3" t="s">
        <v>381</v>
      </c>
    </row>
    <row r="4" spans="1:3">
      <c s="4" r="A4" t="s">
        <v>382</v>
      </c>
      <c s="7" r="B4" t="n">
        <v>2426</v>
      </c>
      <c s="7" r="C4" t="n">
        <v>2353</v>
      </c>
    </row>
    <row r="5" spans="1:3">
      <c s="4" r="A5" t="s">
        <v>383</v>
      </c>
    </row>
    <row r="6" spans="1:3">
      <c s="3" r="A6" t="s">
        <v>381</v>
      </c>
    </row>
    <row r="7" spans="1:3">
      <c s="4" r="A7" t="s">
        <v>382</v>
      </c>
      <c s="5" r="B7" t="n">
        <v>2824</v>
      </c>
      <c s="5" r="C7" t="n">
        <v>2820</v>
      </c>
    </row>
    <row r="8" spans="1:3">
      <c s="4" r="A8" t="s">
        <v>384</v>
      </c>
    </row>
    <row r="9" spans="1:3">
      <c s="3" r="A9" t="s">
        <v>381</v>
      </c>
    </row>
    <row r="10" spans="1:3">
      <c s="4" r="A10" t="s">
        <v>382</v>
      </c>
      <c s="5" r="B10" t="n">
        <v>0</v>
      </c>
      <c s="5" r="C10" t="n">
        <v>0</v>
      </c>
    </row>
    <row r="11" spans="1:3">
      <c s="4" r="A11" t="s">
        <v>385</v>
      </c>
    </row>
    <row r="12" spans="1:3">
      <c s="3" r="A12" t="s">
        <v>381</v>
      </c>
    </row>
    <row r="13" spans="1:3">
      <c s="4" r="A13" t="s">
        <v>382</v>
      </c>
      <c s="5" r="B13" t="n">
        <v>0</v>
      </c>
      <c s="5" r="C13" t="n">
        <v>0</v>
      </c>
    </row>
    <row r="14" spans="1:3">
      <c s="4" r="A14" t="s">
        <v>386</v>
      </c>
    </row>
    <row r="15" spans="1:3">
      <c s="3" r="A15" t="s">
        <v>381</v>
      </c>
    </row>
    <row r="16" spans="1:3">
      <c s="4" r="A16" t="s">
        <v>382</v>
      </c>
      <c s="5" r="B16" t="n">
        <v>0</v>
      </c>
      <c s="5" r="C16" t="n">
        <v>0</v>
      </c>
    </row>
    <row r="17" spans="1:3">
      <c s="4" r="A17" t="s">
        <v>387</v>
      </c>
    </row>
    <row r="18" spans="1:3">
      <c s="3" r="A18" t="s">
        <v>381</v>
      </c>
    </row>
    <row r="19" spans="1:3">
      <c s="4" r="A19" t="s">
        <v>382</v>
      </c>
      <c s="5" r="B19" t="n">
        <v>0</v>
      </c>
      <c s="5" r="C19" t="n">
        <v>0</v>
      </c>
    </row>
    <row r="20" spans="1:3">
      <c s="4" r="A20" t="s">
        <v>388</v>
      </c>
    </row>
    <row r="21" spans="1:3">
      <c s="3" r="A21" t="s">
        <v>381</v>
      </c>
    </row>
    <row r="22" spans="1:3">
      <c s="4" r="A22" t="s">
        <v>382</v>
      </c>
      <c s="5" r="B22" t="n">
        <v>2426</v>
      </c>
      <c s="5" r="C22" t="n">
        <v>2353</v>
      </c>
    </row>
    <row r="23" spans="1:3">
      <c s="4" r="A23" t="s">
        <v>389</v>
      </c>
    </row>
    <row r="24" spans="1:3">
      <c s="3" r="A24" t="s">
        <v>381</v>
      </c>
    </row>
    <row r="25" spans="1:3">
      <c s="4" r="A25" t="s">
        <v>382</v>
      </c>
      <c s="7" r="B25" t="n">
        <v>2824</v>
      </c>
      <c s="7" r="C25" t="n">
        <v>28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r="A1" t="s">
        <v>390</v>
      </c>
      <c s="2" r="B1" t="s">
        <v>69</v>
      </c>
      <c s="2" r="D1" t="s">
        <v>1</v>
      </c>
    </row>
    <row r="2" spans="1:6">
      <c s="2" r="B2" t="s">
        <v>2</v>
      </c>
      <c s="2" r="C2" t="s">
        <v>70</v>
      </c>
      <c s="2" r="D2" t="s">
        <v>2</v>
      </c>
      <c s="2" r="E2" t="s">
        <v>70</v>
      </c>
      <c s="2" r="F2" t="s">
        <v>25</v>
      </c>
    </row>
    <row r="3" spans="1:6">
      <c s="3" r="A3" t="s">
        <v>391</v>
      </c>
    </row>
    <row r="4" spans="1:6">
      <c s="4" r="A4" t="s">
        <v>392</v>
      </c>
      <c s="7" r="B4" t="n">
        <v>18883</v>
      </c>
      <c s="7" r="D4" t="n">
        <v>18883</v>
      </c>
      <c s="7" r="F4" t="n">
        <v>23203</v>
      </c>
    </row>
    <row r="5" spans="1:6">
      <c s="4" r="A5" t="s">
        <v>393</v>
      </c>
      <c s="5" r="B5" t="n">
        <v>3941</v>
      </c>
      <c s="5" r="D5" t="n">
        <v>3941</v>
      </c>
      <c s="5" r="F5" t="n">
        <v>3415</v>
      </c>
    </row>
    <row r="6" spans="1:6">
      <c s="4" r="A6" t="s">
        <v>394</v>
      </c>
    </row>
    <row r="7" spans="1:6">
      <c s="3" r="A7" t="s">
        <v>391</v>
      </c>
    </row>
    <row r="8" spans="1:6">
      <c s="4" r="A8" t="s">
        <v>392</v>
      </c>
      <c s="5" r="B8" t="n">
        <v>7004</v>
      </c>
      <c s="5" r="D8" t="n">
        <v>7004</v>
      </c>
      <c s="5" r="F8" t="n">
        <v>7423</v>
      </c>
    </row>
    <row r="9" spans="1:6">
      <c s="4" r="A9" t="s">
        <v>393</v>
      </c>
      <c s="5" r="B9" t="n">
        <v>1754</v>
      </c>
      <c s="5" r="D9" t="n">
        <v>1754</v>
      </c>
      <c s="7" r="F9" t="n">
        <v>2250</v>
      </c>
    </row>
    <row r="10" spans="1:6">
      <c s="4" r="A10" t="s">
        <v>395</v>
      </c>
      <c s="7" r="B10" t="n">
        <v>-361</v>
      </c>
      <c s="7" r="C10" t="n">
        <v>-69</v>
      </c>
      <c s="7" r="D10" t="n">
        <v>-298</v>
      </c>
      <c s="7" r="E10" t="n">
        <v>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25</v>
      </c>
    </row>
    <row r="2" spans="1:3">
      <c s="4" r="A2" t="s">
        <v>397</v>
      </c>
    </row>
    <row r="3" spans="1:3">
      <c s="3" r="A3" t="s">
        <v>367</v>
      </c>
    </row>
    <row r="4" spans="1:3">
      <c s="4" r="A4" t="s">
        <v>368</v>
      </c>
      <c s="7" r="B4" t="n">
        <v>2426</v>
      </c>
      <c s="7" r="C4" t="n">
        <v>2353</v>
      </c>
    </row>
    <row r="5" spans="1:3">
      <c s="4" r="A5" t="s">
        <v>398</v>
      </c>
    </row>
    <row r="6" spans="1:3">
      <c s="3" r="A6" t="s">
        <v>367</v>
      </c>
    </row>
    <row r="7" spans="1:3">
      <c s="4" r="A7" t="s">
        <v>368</v>
      </c>
      <c s="7" r="B7" t="n">
        <v>2824</v>
      </c>
      <c s="7" r="C7" t="n">
        <v>2820</v>
      </c>
    </row>
    <row r="8" spans="1:3">
      <c s="4" r="A8" t="s">
        <v>399</v>
      </c>
    </row>
    <row r="9" spans="1:3">
      <c s="3" r="A9" t="s">
        <v>367</v>
      </c>
    </row>
    <row r="10" spans="1:3">
      <c s="4" r="A10" t="s">
        <v>400</v>
      </c>
      <c s="4" r="B10" t="s">
        <v>401</v>
      </c>
      <c s="4" r="C10" t="s">
        <v>402</v>
      </c>
    </row>
    <row r="11" spans="1:3">
      <c s="4" r="A11" t="s">
        <v>403</v>
      </c>
    </row>
    <row r="12" spans="1:3">
      <c s="3" r="A12" t="s">
        <v>367</v>
      </c>
    </row>
    <row r="13" spans="1:3">
      <c s="4" r="A13" t="s">
        <v>400</v>
      </c>
      <c s="4" r="C13" t="s">
        <v>404</v>
      </c>
    </row>
    <row r="14" spans="1:3">
      <c s="4" r="A14" t="s">
        <v>405</v>
      </c>
    </row>
    <row r="15" spans="1:3">
      <c s="3" r="A15" t="s">
        <v>367</v>
      </c>
    </row>
    <row r="16" spans="1:3">
      <c s="4" r="A16" t="s">
        <v>400</v>
      </c>
      <c s="4" r="B16" t="s">
        <v>406</v>
      </c>
      <c s="4" r="C16" t="s">
        <v>406</v>
      </c>
    </row>
    <row r="17" spans="1:3">
      <c s="4" r="A17" t="s">
        <v>407</v>
      </c>
    </row>
    <row r="18" spans="1:3">
      <c s="3" r="A18" t="s">
        <v>367</v>
      </c>
    </row>
    <row r="19" spans="1:3">
      <c s="4" r="A19" t="s">
        <v>400</v>
      </c>
      <c s="4" r="B19" t="s">
        <v>408</v>
      </c>
      <c s="4" r="C19" t="s">
        <v>409</v>
      </c>
    </row>
    <row r="20" spans="1:3">
      <c s="4" r="A20" t="s">
        <v>410</v>
      </c>
    </row>
    <row r="21" spans="1:3">
      <c s="3" r="A21" t="s">
        <v>367</v>
      </c>
    </row>
    <row r="22" spans="1:3">
      <c s="4" r="A22" t="s">
        <v>400</v>
      </c>
      <c s="4" r="B22" t="s">
        <v>411</v>
      </c>
      <c s="4" r="C22" t="s">
        <v>412</v>
      </c>
    </row>
    <row r="23" spans="1:3">
      <c s="4" r="A23" t="s">
        <v>413</v>
      </c>
    </row>
    <row r="24" spans="1:3">
      <c s="3" r="A24" t="s">
        <v>367</v>
      </c>
    </row>
    <row r="25" spans="1:3">
      <c s="4" r="A25" t="s">
        <v>400</v>
      </c>
      <c s="4" r="C25" t="s">
        <v>4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15</v>
      </c>
      <c s="2" r="B1" t="s">
        <v>2</v>
      </c>
      <c s="2" r="C1" t="s">
        <v>25</v>
      </c>
      <c s="2" r="D1" t="s">
        <v>70</v>
      </c>
      <c s="2" r="E1" t="s">
        <v>416</v>
      </c>
    </row>
    <row r="2" spans="1:5">
      <c s="3" r="A2" t="s">
        <v>26</v>
      </c>
    </row>
    <row r="3" spans="1:5">
      <c s="4" r="A3" t="s">
        <v>417</v>
      </c>
      <c s="7" r="B3" t="n">
        <v>27418</v>
      </c>
      <c s="7" r="C3" t="n">
        <v>27928</v>
      </c>
      <c s="7" r="D3" t="n">
        <v>29397</v>
      </c>
      <c s="7" r="E3" t="n">
        <v>29633</v>
      </c>
    </row>
    <row r="4" spans="1:5">
      <c s="4" r="A4" t="s">
        <v>30</v>
      </c>
      <c s="5" r="B4" t="n">
        <v>225</v>
      </c>
      <c s="5" r="C4" t="n">
        <v>225</v>
      </c>
    </row>
    <row r="5" spans="1:5">
      <c s="4" r="A5" t="s">
        <v>31</v>
      </c>
      <c s="5" r="B5" t="n">
        <v>587333</v>
      </c>
      <c s="5" r="C5" t="n">
        <v>685720</v>
      </c>
    </row>
    <row r="6" spans="1:5">
      <c s="4" r="A6" t="s">
        <v>32</v>
      </c>
      <c s="5" r="B6" t="n">
        <v>4489</v>
      </c>
      <c s="5" r="C6" t="n">
        <v>4505</v>
      </c>
    </row>
    <row r="7" spans="1:5">
      <c s="4" r="A7" t="s">
        <v>33</v>
      </c>
      <c s="5" r="B7" t="n">
        <v>551</v>
      </c>
      <c s="5" r="C7" t="n">
        <v>887</v>
      </c>
    </row>
    <row r="8" spans="1:5">
      <c s="4" r="A8" t="s">
        <v>37</v>
      </c>
      <c s="5" r="B8" t="n">
        <v>1498885</v>
      </c>
      <c s="5" r="C8" t="n">
        <v>1337916</v>
      </c>
    </row>
    <row r="9" spans="1:5">
      <c s="4" r="A9" t="s">
        <v>38</v>
      </c>
      <c s="5" r="B9" t="n">
        <v>13438</v>
      </c>
      <c s="5" r="C9" t="n">
        <v>6695</v>
      </c>
    </row>
    <row r="10" spans="1:5">
      <c s="3" r="A10" t="s">
        <v>418</v>
      </c>
    </row>
    <row r="11" spans="1:5">
      <c s="4" r="A11" t="s">
        <v>79</v>
      </c>
      <c s="5" r="B11" t="n">
        <v>-1847692</v>
      </c>
      <c s="5" r="C11" t="n">
        <v>-1847079</v>
      </c>
    </row>
    <row r="12" spans="1:5">
      <c s="4" r="A12" t="s">
        <v>52</v>
      </c>
      <c s="5" r="B12" t="n">
        <v>-20620</v>
      </c>
      <c s="5" r="C12" t="n">
        <v>-20620</v>
      </c>
    </row>
    <row r="13" spans="1:5">
      <c s="4" r="A13" t="s">
        <v>419</v>
      </c>
    </row>
    <row r="14" spans="1:5">
      <c s="3" r="A14" t="s">
        <v>26</v>
      </c>
    </row>
    <row r="15" spans="1:5">
      <c s="4" r="A15" t="s">
        <v>417</v>
      </c>
      <c s="5" r="B15" t="n">
        <v>27418</v>
      </c>
      <c s="5" r="C15" t="n">
        <v>27928</v>
      </c>
    </row>
    <row r="16" spans="1:5">
      <c s="4" r="A16" t="s">
        <v>30</v>
      </c>
      <c s="5" r="B16" t="n">
        <v>225</v>
      </c>
      <c s="5" r="C16" t="n">
        <v>225</v>
      </c>
    </row>
    <row r="17" spans="1:5">
      <c s="4" r="A17" t="s">
        <v>31</v>
      </c>
      <c s="5" r="B17" t="n">
        <v>587333</v>
      </c>
      <c s="5" r="C17" t="n">
        <v>685720</v>
      </c>
    </row>
    <row r="18" spans="1:5">
      <c s="4" r="A18" t="s">
        <v>32</v>
      </c>
      <c s="5" r="B18" t="n">
        <v>4489</v>
      </c>
      <c s="5" r="C18" t="n">
        <v>4505</v>
      </c>
    </row>
    <row r="19" spans="1:5">
      <c s="4" r="A19" t="s">
        <v>33</v>
      </c>
      <c s="5" r="B19" t="n">
        <v>551</v>
      </c>
      <c s="5" r="C19" t="n">
        <v>887</v>
      </c>
    </row>
    <row r="20" spans="1:5">
      <c s="4" r="A20" t="s">
        <v>37</v>
      </c>
      <c s="5" r="B20" t="n">
        <v>1498885</v>
      </c>
      <c s="5" r="C20" t="n">
        <v>1337916</v>
      </c>
    </row>
    <row r="21" spans="1:5">
      <c s="4" r="A21" t="s">
        <v>38</v>
      </c>
      <c s="5" r="B21" t="n">
        <v>13438</v>
      </c>
      <c s="5" r="C21" t="n">
        <v>6695</v>
      </c>
    </row>
    <row r="22" spans="1:5">
      <c s="4" r="A22" t="s">
        <v>420</v>
      </c>
      <c s="5" r="B22" t="n">
        <v>7872</v>
      </c>
      <c s="5" r="C22" t="n">
        <v>7441</v>
      </c>
    </row>
    <row r="23" spans="1:5">
      <c s="3" r="A23" t="s">
        <v>418</v>
      </c>
    </row>
    <row r="24" spans="1:5">
      <c s="4" r="A24" t="s">
        <v>79</v>
      </c>
      <c s="5" r="B24" t="n">
        <v>-1847692</v>
      </c>
      <c s="5" r="C24" t="n">
        <v>-1847079</v>
      </c>
    </row>
    <row r="25" spans="1:5">
      <c s="4" r="A25" t="s">
        <v>421</v>
      </c>
      <c s="5" r="B25" t="n">
        <v>-166030</v>
      </c>
      <c s="5" r="C25" t="n">
        <v>-111695</v>
      </c>
    </row>
    <row r="26" spans="1:5">
      <c s="4" r="A26" t="s">
        <v>52</v>
      </c>
      <c s="5" r="B26" t="n">
        <v>-20620</v>
      </c>
      <c s="5" r="C26" t="n">
        <v>-20620</v>
      </c>
    </row>
    <row r="27" spans="1:5">
      <c s="4" r="A27" t="s">
        <v>312</v>
      </c>
      <c s="5" r="B27" t="n">
        <v>-908</v>
      </c>
      <c s="5" r="C27" t="n">
        <v>-946</v>
      </c>
    </row>
    <row r="28" spans="1:5">
      <c s="4" r="A28" t="s">
        <v>422</v>
      </c>
      <c s="5" r="B28" t="n">
        <v>-918</v>
      </c>
      <c s="5" r="C28" t="n">
        <v>-804</v>
      </c>
    </row>
    <row r="29" spans="1:5">
      <c s="4" r="A29" t="s">
        <v>423</v>
      </c>
    </row>
    <row r="30" spans="1:5">
      <c s="3" r="A30" t="s">
        <v>26</v>
      </c>
    </row>
    <row r="31" spans="1:5">
      <c s="4" r="A31" t="s">
        <v>417</v>
      </c>
      <c s="5" r="B31" t="n">
        <v>27418</v>
      </c>
      <c s="5" r="C31" t="n">
        <v>27928</v>
      </c>
    </row>
    <row r="32" spans="1:5">
      <c s="4" r="A32" t="s">
        <v>30</v>
      </c>
      <c s="5" r="B32" t="n">
        <v>225</v>
      </c>
      <c s="5" r="C32" t="n">
        <v>224</v>
      </c>
    </row>
    <row r="33" spans="1:5">
      <c s="4" r="A33" t="s">
        <v>31</v>
      </c>
      <c s="5" r="B33" t="n">
        <v>587333</v>
      </c>
      <c s="5" r="C33" t="n">
        <v>685720</v>
      </c>
    </row>
    <row r="34" spans="1:5">
      <c s="4" r="A34" t="s">
        <v>32</v>
      </c>
      <c s="5" r="B34" t="n">
        <v>4489</v>
      </c>
      <c s="5" r="C34" t="n">
        <v>4505</v>
      </c>
    </row>
    <row r="35" spans="1:5">
      <c s="4" r="A35" t="s">
        <v>33</v>
      </c>
      <c s="5" r="B35" t="n">
        <v>572</v>
      </c>
      <c s="5" r="C35" t="n">
        <v>938</v>
      </c>
    </row>
    <row r="36" spans="1:5">
      <c s="4" r="A36" t="s">
        <v>37</v>
      </c>
      <c s="5" r="B36" t="n">
        <v>1498395</v>
      </c>
      <c s="5" r="C36" t="n">
        <v>1337537</v>
      </c>
    </row>
    <row r="37" spans="1:5">
      <c s="4" r="A37" t="s">
        <v>420</v>
      </c>
      <c s="5" r="B37" t="n">
        <v>7872</v>
      </c>
      <c s="5" r="C37" t="n">
        <v>7441</v>
      </c>
    </row>
    <row r="38" spans="1:5">
      <c s="3" r="A38" t="s">
        <v>418</v>
      </c>
    </row>
    <row r="39" spans="1:5">
      <c s="4" r="A39" t="s">
        <v>79</v>
      </c>
      <c s="5" r="B39" t="n">
        <v>-1847831</v>
      </c>
      <c s="5" r="C39" t="n">
        <v>-1846208</v>
      </c>
    </row>
    <row r="40" spans="1:5">
      <c s="4" r="A40" t="s">
        <v>421</v>
      </c>
      <c s="5" r="B40" t="n">
        <v>-165265</v>
      </c>
      <c s="5" r="C40" t="n">
        <v>-111821</v>
      </c>
    </row>
    <row r="41" spans="1:5">
      <c s="4" r="A41" t="s">
        <v>52</v>
      </c>
      <c s="5" r="B41" t="n">
        <v>-11524</v>
      </c>
      <c s="5" r="C41" t="n">
        <v>-11395</v>
      </c>
    </row>
    <row r="42" spans="1:5">
      <c s="4" r="A42" t="s">
        <v>312</v>
      </c>
      <c s="5" r="B42" t="n">
        <v>-908</v>
      </c>
      <c s="5" r="C42" t="n">
        <v>-946</v>
      </c>
    </row>
    <row r="43" spans="1:5">
      <c s="4" r="A43" t="s">
        <v>422</v>
      </c>
      <c s="5" r="B43" t="n">
        <v>-918</v>
      </c>
      <c s="5" r="C43" t="n">
        <v>-804</v>
      </c>
    </row>
    <row r="44" spans="1:5">
      <c s="4" r="A44" t="s">
        <v>310</v>
      </c>
    </row>
    <row r="45" spans="1:5">
      <c s="3" r="A45" t="s">
        <v>26</v>
      </c>
    </row>
    <row r="46" spans="1:5">
      <c s="4" r="A46" t="s">
        <v>417</v>
      </c>
      <c s="5" r="B46" t="n">
        <v>27418</v>
      </c>
      <c s="5" r="C46" t="n">
        <v>27928</v>
      </c>
    </row>
    <row r="47" spans="1:5">
      <c s="4" r="A47" t="s">
        <v>30</v>
      </c>
      <c s="5" r="B47" t="n">
        <v>0</v>
      </c>
      <c s="5" r="C47" t="n">
        <v>0</v>
      </c>
    </row>
    <row r="48" spans="1:5">
      <c s="4" r="A48" t="s">
        <v>31</v>
      </c>
      <c s="5" r="B48" t="n">
        <v>993</v>
      </c>
      <c s="5" r="C48" t="n">
        <v>1002</v>
      </c>
    </row>
    <row r="49" spans="1:5">
      <c s="4" r="A49" t="s">
        <v>32</v>
      </c>
      <c s="5" r="B49" t="n">
        <v>4279</v>
      </c>
      <c s="5" r="C49" t="n">
        <v>4296</v>
      </c>
    </row>
    <row r="50" spans="1:5">
      <c s="4" r="A50" t="s">
        <v>33</v>
      </c>
      <c s="5" r="B50" t="n">
        <v>0</v>
      </c>
      <c s="5" r="C50" t="n">
        <v>0</v>
      </c>
    </row>
    <row r="51" spans="1:5">
      <c s="4" r="A51" t="s">
        <v>37</v>
      </c>
      <c s="5" r="B51" t="n">
        <v>0</v>
      </c>
      <c s="5" r="C51" t="n">
        <v>0</v>
      </c>
    </row>
    <row r="52" spans="1:5">
      <c s="4" r="A52" t="s">
        <v>420</v>
      </c>
      <c s="5" r="B52" t="n">
        <v>6</v>
      </c>
      <c s="5" r="C52" t="n">
        <v>5</v>
      </c>
    </row>
    <row r="53" spans="1:5">
      <c s="3" r="A53" t="s">
        <v>418</v>
      </c>
    </row>
    <row r="54" spans="1:5">
      <c s="4" r="A54" t="s">
        <v>79</v>
      </c>
      <c s="5" r="B54" t="n">
        <v>-1650797</v>
      </c>
      <c s="5" r="C54" t="n">
        <v>-1670172</v>
      </c>
    </row>
    <row r="55" spans="1:5">
      <c s="4" r="A55" t="s">
        <v>421</v>
      </c>
      <c s="5" r="B55" t="n">
        <v>0</v>
      </c>
      <c s="5" r="C55" t="n">
        <v>0</v>
      </c>
    </row>
    <row r="56" spans="1:5">
      <c s="4" r="A56" t="s">
        <v>52</v>
      </c>
      <c s="5" r="B56" t="n">
        <v>0</v>
      </c>
      <c s="5" r="C56" t="n">
        <v>0</v>
      </c>
    </row>
    <row r="57" spans="1:5">
      <c s="4" r="A57" t="s">
        <v>312</v>
      </c>
      <c s="5" r="B57" t="n">
        <v>0</v>
      </c>
      <c s="5" r="C57" t="n">
        <v>0</v>
      </c>
    </row>
    <row r="58" spans="1:5">
      <c s="4" r="A58" t="s">
        <v>422</v>
      </c>
      <c s="5" r="B58" t="n">
        <v>-357</v>
      </c>
      <c s="5" r="C58" t="n">
        <v>-358</v>
      </c>
    </row>
    <row r="59" spans="1:5">
      <c s="4" r="A59" t="s">
        <v>313</v>
      </c>
    </row>
    <row r="60" spans="1:5">
      <c s="3" r="A60" t="s">
        <v>26</v>
      </c>
    </row>
    <row r="61" spans="1:5">
      <c s="4" r="A61" t="s">
        <v>417</v>
      </c>
      <c s="5" r="B61" t="n">
        <v>0</v>
      </c>
      <c s="5" r="C61" t="n">
        <v>0</v>
      </c>
    </row>
    <row r="62" spans="1:5">
      <c s="4" r="A62" t="s">
        <v>30</v>
      </c>
      <c s="5" r="B62" t="n">
        <v>225</v>
      </c>
      <c s="5" r="C62" t="n">
        <v>224</v>
      </c>
    </row>
    <row r="63" spans="1:5">
      <c s="4" r="A63" t="s">
        <v>31</v>
      </c>
      <c s="5" r="B63" t="n">
        <v>585180</v>
      </c>
      <c s="5" r="C63" t="n">
        <v>683813</v>
      </c>
    </row>
    <row r="64" spans="1:5">
      <c s="4" r="A64" t="s">
        <v>32</v>
      </c>
      <c s="5" r="B64" t="n">
        <v>210</v>
      </c>
      <c s="5" r="C64" t="n">
        <v>209</v>
      </c>
    </row>
    <row r="65" spans="1:5">
      <c s="4" r="A65" t="s">
        <v>33</v>
      </c>
      <c s="5" r="B65" t="n">
        <v>572</v>
      </c>
      <c s="5" r="C65" t="n">
        <v>938</v>
      </c>
    </row>
    <row r="66" spans="1:5">
      <c s="4" r="A66" t="s">
        <v>37</v>
      </c>
      <c s="5" r="B66" t="n">
        <v>0</v>
      </c>
      <c s="5" r="C66" t="n">
        <v>0</v>
      </c>
    </row>
    <row r="67" spans="1:5">
      <c s="4" r="A67" t="s">
        <v>420</v>
      </c>
      <c s="5" r="B67" t="n">
        <v>3680</v>
      </c>
      <c s="5" r="C67" t="n">
        <v>3503</v>
      </c>
    </row>
    <row r="68" spans="1:5">
      <c s="3" r="A68" t="s">
        <v>418</v>
      </c>
    </row>
    <row r="69" spans="1:5">
      <c s="4" r="A69" t="s">
        <v>79</v>
      </c>
      <c s="5" r="B69" t="n">
        <v>-197034</v>
      </c>
      <c s="5" r="C69" t="n">
        <v>-176036</v>
      </c>
    </row>
    <row r="70" spans="1:5">
      <c s="4" r="A70" t="s">
        <v>421</v>
      </c>
      <c s="5" r="B70" t="n">
        <v>-165265</v>
      </c>
      <c s="5" r="C70" t="n">
        <v>-111821</v>
      </c>
    </row>
    <row r="71" spans="1:5">
      <c s="4" r="A71" t="s">
        <v>52</v>
      </c>
      <c s="5" r="B71" t="n">
        <v>-11524</v>
      </c>
      <c s="5" r="C71" t="n">
        <v>-11395</v>
      </c>
    </row>
    <row r="72" spans="1:5">
      <c s="4" r="A72" t="s">
        <v>312</v>
      </c>
      <c s="5" r="B72" t="n">
        <v>-908</v>
      </c>
      <c s="5" r="C72" t="n">
        <v>-946</v>
      </c>
    </row>
    <row r="73" spans="1:5">
      <c s="4" r="A73" t="s">
        <v>422</v>
      </c>
      <c s="5" r="B73" t="n">
        <v>-545</v>
      </c>
      <c s="5" r="C73" t="n">
        <v>-430</v>
      </c>
    </row>
    <row r="74" spans="1:5">
      <c s="4" r="A74" t="s">
        <v>314</v>
      </c>
    </row>
    <row r="75" spans="1:5">
      <c s="3" r="A75" t="s">
        <v>26</v>
      </c>
    </row>
    <row r="76" spans="1:5">
      <c s="4" r="A76" t="s">
        <v>417</v>
      </c>
      <c s="5" r="B76" t="n">
        <v>0</v>
      </c>
      <c s="5" r="C76" t="n">
        <v>0</v>
      </c>
    </row>
    <row r="77" spans="1:5">
      <c s="4" r="A77" t="s">
        <v>30</v>
      </c>
      <c s="5" r="B77" t="n">
        <v>0</v>
      </c>
      <c s="5" r="C77" t="n">
        <v>0</v>
      </c>
    </row>
    <row r="78" spans="1:5">
      <c s="4" r="A78" t="s">
        <v>31</v>
      </c>
      <c s="5" r="B78" t="n">
        <v>1160</v>
      </c>
      <c s="5" r="C78" t="n">
        <v>905</v>
      </c>
    </row>
    <row r="79" spans="1:5">
      <c s="4" r="A79" t="s">
        <v>32</v>
      </c>
      <c s="5" r="B79" t="n">
        <v>0</v>
      </c>
      <c s="5" r="C79" t="n">
        <v>0</v>
      </c>
    </row>
    <row r="80" spans="1:5">
      <c s="4" r="A80" t="s">
        <v>33</v>
      </c>
      <c s="5" r="B80" t="n">
        <v>0</v>
      </c>
      <c s="5" r="C80" t="n">
        <v>0</v>
      </c>
    </row>
    <row r="81" spans="1:5">
      <c s="4" r="A81" t="s">
        <v>37</v>
      </c>
      <c s="5" r="B81" t="n">
        <v>1498395</v>
      </c>
      <c s="5" r="C81" t="n">
        <v>1337537</v>
      </c>
    </row>
    <row r="82" spans="1:5">
      <c s="4" r="A82" t="s">
        <v>420</v>
      </c>
      <c s="5" r="B82" t="n">
        <v>4186</v>
      </c>
      <c s="5" r="C82" t="n">
        <v>3933</v>
      </c>
    </row>
    <row r="83" spans="1:5">
      <c s="3" r="A83" t="s">
        <v>418</v>
      </c>
    </row>
    <row r="84" spans="1:5">
      <c s="4" r="A84" t="s">
        <v>79</v>
      </c>
      <c s="5" r="B84" t="n">
        <v>0</v>
      </c>
      <c s="5" r="C84" t="n">
        <v>0</v>
      </c>
    </row>
    <row r="85" spans="1:5">
      <c s="4" r="A85" t="s">
        <v>421</v>
      </c>
      <c s="5" r="B85" t="n">
        <v>0</v>
      </c>
      <c s="5" r="C85" t="n">
        <v>0</v>
      </c>
    </row>
    <row r="86" spans="1:5">
      <c s="4" r="A86" t="s">
        <v>52</v>
      </c>
      <c s="5" r="B86" t="n">
        <v>0</v>
      </c>
      <c s="5" r="C86" t="n">
        <v>0</v>
      </c>
    </row>
    <row r="87" spans="1:5">
      <c s="4" r="A87" t="s">
        <v>312</v>
      </c>
      <c s="5" r="B87" t="n">
        <v>0</v>
      </c>
      <c s="5" r="C87" t="n">
        <v>0</v>
      </c>
    </row>
    <row r="88" spans="1:5">
      <c s="4" r="A88" t="s">
        <v>422</v>
      </c>
      <c s="7" r="B88" t="n">
        <v>-16</v>
      </c>
      <c s="7" r="C88" t="n">
        <v>-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24</v>
      </c>
      <c s="2" r="B1" t="s">
        <v>2</v>
      </c>
      <c s="2" r="C1" t="s">
        <v>25</v>
      </c>
    </row>
    <row r="2" spans="1:3">
      <c s="3" r="A2" t="s">
        <v>425</v>
      </c>
    </row>
    <row r="3" spans="1:3">
      <c s="4" r="A3" t="s">
        <v>426</v>
      </c>
      <c s="7" r="B3" t="n">
        <v>579878</v>
      </c>
      <c s="7" r="C3" t="n">
        <v>681510</v>
      </c>
    </row>
    <row r="4" spans="1:3">
      <c s="4" r="A4" t="s">
        <v>427</v>
      </c>
      <c s="5" r="B4" t="n">
        <v>11778</v>
      </c>
      <c s="5" r="C4" t="n">
        <v>12714</v>
      </c>
    </row>
    <row r="5" spans="1:3">
      <c s="4" r="A5" t="s">
        <v>428</v>
      </c>
      <c s="5" r="B5" t="n">
        <v>-4323</v>
      </c>
      <c s="5" r="C5" t="n">
        <v>-8504</v>
      </c>
    </row>
    <row r="6" spans="1:3">
      <c s="4" r="A6" t="s">
        <v>191</v>
      </c>
      <c s="5" r="B6" t="n">
        <v>587333</v>
      </c>
      <c s="5" r="C6" t="n">
        <v>685720</v>
      </c>
    </row>
    <row r="7" spans="1:3">
      <c s="4" r="A7" t="s">
        <v>429</v>
      </c>
    </row>
    <row r="8" spans="1:3">
      <c s="3" r="A8" t="s">
        <v>425</v>
      </c>
    </row>
    <row r="9" spans="1:3">
      <c s="4" r="A9" t="s">
        <v>426</v>
      </c>
      <c s="5" r="B9" t="n">
        <v>145440</v>
      </c>
      <c s="5" r="C9" t="n">
        <v>155482</v>
      </c>
    </row>
    <row r="10" spans="1:3">
      <c s="4" r="A10" t="s">
        <v>427</v>
      </c>
      <c s="5" r="B10" t="n">
        <v>2102</v>
      </c>
      <c s="5" r="C10" t="n">
        <v>2301</v>
      </c>
    </row>
    <row r="11" spans="1:3">
      <c s="4" r="A11" t="s">
        <v>428</v>
      </c>
      <c s="5" r="B11" t="n">
        <v>-533</v>
      </c>
      <c s="5" r="C11" t="n">
        <v>-2219</v>
      </c>
    </row>
    <row r="12" spans="1:3">
      <c s="4" r="A12" t="s">
        <v>191</v>
      </c>
      <c s="5" r="B12" t="n">
        <v>147009</v>
      </c>
      <c s="5" r="C12" t="n">
        <v>155564</v>
      </c>
    </row>
    <row r="13" spans="1:3">
      <c s="4" r="A13" t="s">
        <v>430</v>
      </c>
    </row>
    <row r="14" spans="1:3">
      <c s="3" r="A14" t="s">
        <v>425</v>
      </c>
    </row>
    <row r="15" spans="1:3">
      <c s="4" r="A15" t="s">
        <v>426</v>
      </c>
      <c s="5" r="B15" t="n">
        <v>174367</v>
      </c>
      <c s="5" r="C15" t="n">
        <v>174600</v>
      </c>
    </row>
    <row r="16" spans="1:3">
      <c s="4" r="A16" t="s">
        <v>427</v>
      </c>
      <c s="5" r="B16" t="n">
        <v>6291</v>
      </c>
      <c s="5" r="C16" t="n">
        <v>6804</v>
      </c>
    </row>
    <row r="17" spans="1:3">
      <c s="4" r="A17" t="s">
        <v>428</v>
      </c>
      <c s="5" r="B17" t="n">
        <v>-229</v>
      </c>
      <c s="5" r="C17" t="n">
        <v>-402</v>
      </c>
    </row>
    <row r="18" spans="1:3">
      <c s="4" r="A18" t="s">
        <v>191</v>
      </c>
      <c s="5" r="B18" t="n">
        <v>180429</v>
      </c>
      <c s="5" r="C18" t="n">
        <v>181002</v>
      </c>
    </row>
    <row r="19" spans="1:3">
      <c s="4" r="A19" t="s">
        <v>431</v>
      </c>
    </row>
    <row r="20" spans="1:3">
      <c s="3" r="A20" t="s">
        <v>425</v>
      </c>
    </row>
    <row r="21" spans="1:3">
      <c s="4" r="A21" t="s">
        <v>426</v>
      </c>
      <c s="5" r="B21" t="n">
        <v>184471</v>
      </c>
      <c s="5" r="C21" t="n">
        <v>265678</v>
      </c>
    </row>
    <row r="22" spans="1:3">
      <c s="4" r="A22" t="s">
        <v>427</v>
      </c>
      <c s="5" r="B22" t="n">
        <v>1825</v>
      </c>
      <c s="5" r="C22" t="n">
        <v>2291</v>
      </c>
    </row>
    <row r="23" spans="1:3">
      <c s="4" r="A23" t="s">
        <v>428</v>
      </c>
      <c s="5" r="B23" t="n">
        <v>-1949</v>
      </c>
      <c s="5" r="C23" t="n">
        <v>-2805</v>
      </c>
    </row>
    <row r="24" spans="1:3">
      <c s="4" r="A24" t="s">
        <v>191</v>
      </c>
      <c s="5" r="B24" t="n">
        <v>184347</v>
      </c>
      <c s="5" r="C24" t="n">
        <v>265164</v>
      </c>
    </row>
    <row r="25" spans="1:3">
      <c s="4" r="A25" t="s">
        <v>432</v>
      </c>
    </row>
    <row r="26" spans="1:3">
      <c s="3" r="A26" t="s">
        <v>425</v>
      </c>
    </row>
    <row r="27" spans="1:3">
      <c s="4" r="A27" t="s">
        <v>426</v>
      </c>
      <c s="5" r="B27" t="n">
        <v>19793</v>
      </c>
      <c s="5" r="C27" t="n">
        <v>20791</v>
      </c>
    </row>
    <row r="28" spans="1:3">
      <c s="4" r="A28" t="s">
        <v>427</v>
      </c>
      <c s="5" r="B28" t="n">
        <v>179</v>
      </c>
      <c s="5" r="C28" t="n">
        <v>139</v>
      </c>
    </row>
    <row r="29" spans="1:3">
      <c s="4" r="A29" t="s">
        <v>428</v>
      </c>
      <c s="5" r="B29" t="n">
        <v>-936</v>
      </c>
      <c s="5" r="C29" t="n">
        <v>-1500</v>
      </c>
    </row>
    <row r="30" spans="1:3">
      <c s="4" r="A30" t="s">
        <v>191</v>
      </c>
      <c s="5" r="B30" t="n">
        <v>19036</v>
      </c>
      <c s="5" r="C30" t="n">
        <v>19430</v>
      </c>
    </row>
    <row r="31" spans="1:3">
      <c s="4" r="A31" t="s">
        <v>433</v>
      </c>
    </row>
    <row r="32" spans="1:3">
      <c s="3" r="A32" t="s">
        <v>425</v>
      </c>
    </row>
    <row r="33" spans="1:3">
      <c s="4" r="A33" t="s">
        <v>426</v>
      </c>
      <c s="5" r="B33" t="n">
        <v>800</v>
      </c>
      <c s="5" r="C33" t="n">
        <v>800</v>
      </c>
    </row>
    <row r="34" spans="1:3">
      <c s="4" r="A34" t="s">
        <v>427</v>
      </c>
      <c s="5" r="B34" t="n">
        <v>360</v>
      </c>
      <c s="5" r="C34" t="n">
        <v>105</v>
      </c>
    </row>
    <row r="35" spans="1:3">
      <c s="4" r="A35" t="s">
        <v>428</v>
      </c>
      <c s="5" r="B35" t="n">
        <v>0</v>
      </c>
      <c s="5" r="C35" t="n">
        <v>0</v>
      </c>
    </row>
    <row r="36" spans="1:3">
      <c s="4" r="A36" t="s">
        <v>191</v>
      </c>
      <c s="5" r="B36" t="n">
        <v>1160</v>
      </c>
      <c s="5" r="C36" t="n">
        <v>905</v>
      </c>
    </row>
    <row r="37" spans="1:3">
      <c s="4" r="A37" t="s">
        <v>434</v>
      </c>
    </row>
    <row r="38" spans="1:3">
      <c s="3" r="A38" t="s">
        <v>425</v>
      </c>
    </row>
    <row r="39" spans="1:3">
      <c s="4" r="A39" t="s">
        <v>426</v>
      </c>
      <c s="5" r="B39" t="n">
        <v>53987</v>
      </c>
      <c s="5" r="C39" t="n">
        <v>63139</v>
      </c>
    </row>
    <row r="40" spans="1:3">
      <c s="4" r="A40" t="s">
        <v>427</v>
      </c>
      <c s="5" r="B40" t="n">
        <v>1021</v>
      </c>
      <c s="5" r="C40" t="n">
        <v>1074</v>
      </c>
    </row>
    <row r="41" spans="1:3">
      <c s="4" r="A41" t="s">
        <v>428</v>
      </c>
      <c s="5" r="B41" t="n">
        <v>-649</v>
      </c>
      <c s="5" r="C41" t="n">
        <v>-1560</v>
      </c>
    </row>
    <row r="42" spans="1:3">
      <c s="4" r="A42" t="s">
        <v>191</v>
      </c>
      <c s="5" r="B42" t="n">
        <v>54359</v>
      </c>
      <c s="5" r="C42" t="n">
        <v>62653</v>
      </c>
    </row>
    <row r="43" spans="1:3">
      <c s="4" r="A43" t="s">
        <v>435</v>
      </c>
    </row>
    <row r="44" spans="1:3">
      <c s="3" r="A44" t="s">
        <v>425</v>
      </c>
    </row>
    <row r="45" spans="1:3">
      <c s="4" r="A45" t="s">
        <v>426</v>
      </c>
      <c s="5" r="B45" t="n">
        <v>1020</v>
      </c>
      <c s="5" r="C45" t="n">
        <v>1020</v>
      </c>
    </row>
    <row r="46" spans="1:3">
      <c s="4" r="A46" t="s">
        <v>427</v>
      </c>
      <c s="5" r="B46" t="n">
        <v>0</v>
      </c>
      <c s="5" r="C46" t="n">
        <v>0</v>
      </c>
    </row>
    <row r="47" spans="1:3">
      <c s="4" r="A47" t="s">
        <v>428</v>
      </c>
      <c s="5" r="B47" t="n">
        <v>-27</v>
      </c>
      <c s="5" r="C47" t="n">
        <v>-18</v>
      </c>
    </row>
    <row r="48" spans="1:3">
      <c s="4" r="A48" t="s">
        <v>191</v>
      </c>
      <c s="7" r="B48" t="n">
        <v>993</v>
      </c>
      <c s="7" r="C48" t="n">
        <v>10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31"/>
    <col customWidth="1" max="3" min="3" width="31"/>
  </cols>
  <sheetData>
    <row r="1" spans="1:3">
      <c s="1" r="A1" t="s">
        <v>436</v>
      </c>
      <c s="2" r="B1" t="s">
        <v>437</v>
      </c>
      <c s="2" r="C1" t="s">
        <v>438</v>
      </c>
    </row>
    <row r="2" spans="1:3">
      <c s="3" r="A2" t="s">
        <v>439</v>
      </c>
    </row>
    <row r="3" spans="1:3">
      <c s="4" r="A3" t="s">
        <v>440</v>
      </c>
      <c s="5" r="B3" t="n">
        <v>0</v>
      </c>
      <c s="5" r="C3" t="n">
        <v>0</v>
      </c>
    </row>
    <row r="4" spans="1:3">
      <c s="4" r="A4" t="s">
        <v>441</v>
      </c>
      <c s="4" r="B4" t="s">
        <v>442</v>
      </c>
      <c s="4" r="C4" t="s">
        <v>442</v>
      </c>
    </row>
    <row r="5" spans="1:3">
      <c s="4" r="A5" t="s">
        <v>194</v>
      </c>
      <c s="7" r="B5" t="n">
        <v>344036</v>
      </c>
      <c s="7" r="C5" t="n">
        <v>3257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43</v>
      </c>
      <c s="2" r="B1" t="s">
        <v>2</v>
      </c>
      <c s="2" r="C1" t="s">
        <v>25</v>
      </c>
    </row>
    <row r="2" spans="1:3">
      <c s="3" r="A2" t="s">
        <v>444</v>
      </c>
    </row>
    <row r="3" spans="1:3">
      <c s="4" r="A3" t="s">
        <v>32</v>
      </c>
      <c s="7" r="B3" t="n">
        <v>4489</v>
      </c>
      <c s="7" r="C3" t="n">
        <v>4505</v>
      </c>
    </row>
    <row r="4" spans="1:3">
      <c s="4" r="A4" t="s">
        <v>445</v>
      </c>
    </row>
    <row r="5" spans="1:3">
      <c s="3" r="A5" t="s">
        <v>444</v>
      </c>
    </row>
    <row r="6" spans="1:3">
      <c s="4" r="A6" t="s">
        <v>32</v>
      </c>
      <c s="5" r="B6" t="n">
        <v>2997</v>
      </c>
      <c s="5" r="C6" t="n">
        <v>3044</v>
      </c>
    </row>
    <row r="7" spans="1:3">
      <c s="4" r="A7" t="s">
        <v>446</v>
      </c>
    </row>
    <row r="8" spans="1:3">
      <c s="3" r="A8" t="s">
        <v>444</v>
      </c>
    </row>
    <row r="9" spans="1:3">
      <c s="4" r="A9" t="s">
        <v>32</v>
      </c>
      <c s="5" r="B9" t="n">
        <v>1028</v>
      </c>
      <c s="5" r="C9" t="n">
        <v>997</v>
      </c>
    </row>
    <row r="10" spans="1:3">
      <c s="4" r="A10" t="s">
        <v>447</v>
      </c>
    </row>
    <row r="11" spans="1:3">
      <c s="3" r="A11" t="s">
        <v>444</v>
      </c>
    </row>
    <row r="12" spans="1:3">
      <c s="4" r="A12" t="s">
        <v>32</v>
      </c>
      <c s="5" r="B12" t="n">
        <v>254</v>
      </c>
      <c s="5" r="C12" t="n">
        <v>253</v>
      </c>
    </row>
    <row r="13" spans="1:3">
      <c s="4" r="A13" t="s">
        <v>432</v>
      </c>
    </row>
    <row r="14" spans="1:3">
      <c s="3" r="A14" t="s">
        <v>444</v>
      </c>
    </row>
    <row r="15" spans="1:3">
      <c s="4" r="A15" t="s">
        <v>32</v>
      </c>
      <c s="5" r="B15" t="n">
        <v>155</v>
      </c>
      <c s="5" r="C15" t="n">
        <v>157</v>
      </c>
    </row>
    <row r="16" spans="1:3">
      <c s="4" r="A16" t="s">
        <v>429</v>
      </c>
    </row>
    <row r="17" spans="1:3">
      <c s="3" r="A17" t="s">
        <v>444</v>
      </c>
    </row>
    <row r="18" spans="1:3">
      <c s="4" r="A18" t="s">
        <v>32</v>
      </c>
      <c s="7" r="B18" t="n">
        <v>55</v>
      </c>
      <c s="7" r="C18" t="n">
        <v>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25</v>
      </c>
    </row>
    <row r="2" spans="1:3">
      <c s="3" r="A2" t="s">
        <v>425</v>
      </c>
    </row>
    <row r="3" spans="1:3">
      <c s="4" r="A3" t="s">
        <v>449</v>
      </c>
      <c s="7" r="B3" t="n">
        <v>136060</v>
      </c>
      <c s="7" r="C3" t="n">
        <v>117835</v>
      </c>
    </row>
    <row r="4" spans="1:3">
      <c s="4" r="A4" t="s">
        <v>450</v>
      </c>
      <c s="5" r="B4" t="n">
        <v>-1311</v>
      </c>
      <c s="5" r="C4" t="n">
        <v>-961</v>
      </c>
    </row>
    <row r="5" spans="1:3">
      <c s="4" r="A5" t="s">
        <v>451</v>
      </c>
      <c s="5" r="B5" t="n">
        <v>129088</v>
      </c>
      <c s="5" r="C5" t="n">
        <v>240321</v>
      </c>
    </row>
    <row r="6" spans="1:3">
      <c s="4" r="A6" t="s">
        <v>452</v>
      </c>
      <c s="5" r="B6" t="n">
        <v>-3012</v>
      </c>
      <c s="5" r="C6" t="n">
        <v>-7543</v>
      </c>
    </row>
    <row r="7" spans="1:3">
      <c s="4" r="A7" t="s">
        <v>453</v>
      </c>
      <c s="5" r="B7" t="n">
        <v>265148</v>
      </c>
      <c s="5" r="C7" t="n">
        <v>358156</v>
      </c>
    </row>
    <row r="8" spans="1:3">
      <c s="4" r="A8" t="s">
        <v>454</v>
      </c>
      <c s="5" r="B8" t="n">
        <v>-4323</v>
      </c>
      <c s="5" r="C8" t="n">
        <v>-8504</v>
      </c>
    </row>
    <row r="9" spans="1:3">
      <c s="4" r="A9" t="s">
        <v>429</v>
      </c>
    </row>
    <row r="10" spans="1:3">
      <c s="3" r="A10" t="s">
        <v>425</v>
      </c>
    </row>
    <row r="11" spans="1:3">
      <c s="4" r="A11" t="s">
        <v>449</v>
      </c>
      <c s="5" r="B11" t="n">
        <v>44488</v>
      </c>
      <c s="5" r="C11" t="n">
        <v>26069</v>
      </c>
    </row>
    <row r="12" spans="1:3">
      <c s="4" r="A12" t="s">
        <v>450</v>
      </c>
      <c s="5" r="B12" t="n">
        <v>-263</v>
      </c>
      <c s="5" r="C12" t="n">
        <v>-149</v>
      </c>
    </row>
    <row r="13" spans="1:3">
      <c s="4" r="A13" t="s">
        <v>451</v>
      </c>
      <c s="5" r="B13" t="n">
        <v>37250</v>
      </c>
      <c s="5" r="C13" t="n">
        <v>85016</v>
      </c>
    </row>
    <row r="14" spans="1:3">
      <c s="4" r="A14" t="s">
        <v>452</v>
      </c>
      <c s="5" r="B14" t="n">
        <v>-270</v>
      </c>
      <c s="5" r="C14" t="n">
        <v>-2070</v>
      </c>
    </row>
    <row r="15" spans="1:3">
      <c s="4" r="A15" t="s">
        <v>453</v>
      </c>
      <c s="5" r="B15" t="n">
        <v>84738</v>
      </c>
      <c s="5" r="C15" t="n">
        <v>111085</v>
      </c>
    </row>
    <row r="16" spans="1:3">
      <c s="4" r="A16" t="s">
        <v>454</v>
      </c>
      <c s="5" r="B16" t="n">
        <v>-533</v>
      </c>
      <c s="5" r="C16" t="n">
        <v>-2219</v>
      </c>
    </row>
    <row r="17" spans="1:3">
      <c s="4" r="A17" t="s">
        <v>430</v>
      </c>
    </row>
    <row r="18" spans="1:3">
      <c s="3" r="A18" t="s">
        <v>425</v>
      </c>
    </row>
    <row r="19" spans="1:3">
      <c s="4" r="A19" t="s">
        <v>449</v>
      </c>
      <c s="5" r="B19" t="n">
        <v>19065</v>
      </c>
      <c s="5" r="C19" t="n">
        <v>16398</v>
      </c>
    </row>
    <row r="20" spans="1:3">
      <c s="4" r="A20" t="s">
        <v>450</v>
      </c>
      <c s="5" r="B20" t="n">
        <v>-167</v>
      </c>
      <c s="5" r="C20" t="n">
        <v>-179</v>
      </c>
    </row>
    <row r="21" spans="1:3">
      <c s="4" r="A21" t="s">
        <v>451</v>
      </c>
      <c s="5" r="B21" t="n">
        <v>3134</v>
      </c>
      <c s="5" r="C21" t="n">
        <v>12363</v>
      </c>
    </row>
    <row r="22" spans="1:3">
      <c s="4" r="A22" t="s">
        <v>452</v>
      </c>
      <c s="5" r="B22" t="n">
        <v>-62</v>
      </c>
      <c s="5" r="C22" t="n">
        <v>-223</v>
      </c>
    </row>
    <row r="23" spans="1:3">
      <c s="4" r="A23" t="s">
        <v>453</v>
      </c>
      <c s="5" r="B23" t="n">
        <v>22199</v>
      </c>
      <c s="5" r="C23" t="n">
        <v>28761</v>
      </c>
    </row>
    <row r="24" spans="1:3">
      <c s="4" r="A24" t="s">
        <v>454</v>
      </c>
      <c s="5" r="B24" t="n">
        <v>-229</v>
      </c>
      <c s="5" r="C24" t="n">
        <v>-402</v>
      </c>
    </row>
    <row r="25" spans="1:3">
      <c s="4" r="A25" t="s">
        <v>431</v>
      </c>
    </row>
    <row r="26" spans="1:3">
      <c s="3" r="A26" t="s">
        <v>425</v>
      </c>
    </row>
    <row r="27" spans="1:3">
      <c s="4" r="A27" t="s">
        <v>449</v>
      </c>
      <c s="5" r="B27" t="n">
        <v>69507</v>
      </c>
      <c s="5" r="C27" t="n">
        <v>70360</v>
      </c>
    </row>
    <row r="28" spans="1:3">
      <c s="4" r="A28" t="s">
        <v>450</v>
      </c>
      <c s="5" r="B28" t="n">
        <v>-881</v>
      </c>
      <c s="5" r="C28" t="n">
        <v>-603</v>
      </c>
    </row>
    <row r="29" spans="1:3">
      <c s="4" r="A29" t="s">
        <v>451</v>
      </c>
      <c s="5" r="B29" t="n">
        <v>50734</v>
      </c>
      <c s="5" r="C29" t="n">
        <v>99397</v>
      </c>
    </row>
    <row r="30" spans="1:3">
      <c s="4" r="A30" t="s">
        <v>452</v>
      </c>
      <c s="5" r="B30" t="n">
        <v>-1068</v>
      </c>
      <c s="5" r="C30" t="n">
        <v>-2202</v>
      </c>
    </row>
    <row r="31" spans="1:3">
      <c s="4" r="A31" t="s">
        <v>453</v>
      </c>
      <c s="5" r="B31" t="n">
        <v>120241</v>
      </c>
      <c s="5" r="C31" t="n">
        <v>169757</v>
      </c>
    </row>
    <row r="32" spans="1:3">
      <c s="4" r="A32" t="s">
        <v>454</v>
      </c>
      <c s="5" r="B32" t="n">
        <v>-1949</v>
      </c>
      <c s="5" r="C32" t="n">
        <v>-2805</v>
      </c>
    </row>
    <row r="33" spans="1:3">
      <c s="4" r="A33" t="s">
        <v>432</v>
      </c>
    </row>
    <row r="34" spans="1:3">
      <c s="3" r="A34" t="s">
        <v>425</v>
      </c>
    </row>
    <row r="35" spans="1:3">
      <c s="4" r="A35" t="s">
        <v>449</v>
      </c>
      <c s="5" r="B35" t="n">
        <v>0</v>
      </c>
      <c s="5" r="C35" t="n">
        <v>5008</v>
      </c>
    </row>
    <row r="36" spans="1:3">
      <c s="4" r="A36" t="s">
        <v>450</v>
      </c>
      <c s="5" r="B36" t="n">
        <v>0</v>
      </c>
      <c s="5" r="C36" t="n">
        <v>-30</v>
      </c>
    </row>
    <row r="37" spans="1:3">
      <c s="4" r="A37" t="s">
        <v>451</v>
      </c>
      <c s="5" r="B37" t="n">
        <v>8477</v>
      </c>
      <c s="5" r="C37" t="n">
        <v>7935</v>
      </c>
    </row>
    <row r="38" spans="1:3">
      <c s="4" r="A38" t="s">
        <v>452</v>
      </c>
      <c s="5" r="B38" t="n">
        <v>-936</v>
      </c>
      <c s="5" r="C38" t="n">
        <v>-1470</v>
      </c>
    </row>
    <row r="39" spans="1:3">
      <c s="4" r="A39" t="s">
        <v>453</v>
      </c>
      <c s="5" r="B39" t="n">
        <v>8477</v>
      </c>
      <c s="5" r="C39" t="n">
        <v>12943</v>
      </c>
    </row>
    <row r="40" spans="1:3">
      <c s="4" r="A40" t="s">
        <v>454</v>
      </c>
      <c s="5" r="B40" t="n">
        <v>-936</v>
      </c>
      <c s="5" r="C40" t="n">
        <v>-1500</v>
      </c>
    </row>
    <row r="41" spans="1:3">
      <c s="4" r="A41" t="s">
        <v>434</v>
      </c>
    </row>
    <row r="42" spans="1:3">
      <c s="3" r="A42" t="s">
        <v>425</v>
      </c>
    </row>
    <row r="43" spans="1:3">
      <c s="4" r="A43" t="s">
        <v>449</v>
      </c>
      <c s="5" r="B43" t="n">
        <v>0</v>
      </c>
      <c s="5" r="C43" t="n">
        <v>0</v>
      </c>
    </row>
    <row r="44" spans="1:3">
      <c s="4" r="A44" t="s">
        <v>450</v>
      </c>
      <c s="5" r="B44" t="n">
        <v>0</v>
      </c>
      <c s="5" r="C44" t="n">
        <v>0</v>
      </c>
    </row>
    <row r="45" spans="1:3">
      <c s="4" r="A45" t="s">
        <v>451</v>
      </c>
      <c s="5" r="B45" t="n">
        <v>28500</v>
      </c>
      <c s="5" r="C45" t="n">
        <v>34608</v>
      </c>
    </row>
    <row r="46" spans="1:3">
      <c s="4" r="A46" t="s">
        <v>452</v>
      </c>
      <c s="5" r="B46" t="n">
        <v>-649</v>
      </c>
      <c s="5" r="C46" t="n">
        <v>-1560</v>
      </c>
    </row>
    <row r="47" spans="1:3">
      <c s="4" r="A47" t="s">
        <v>453</v>
      </c>
      <c s="5" r="B47" t="n">
        <v>28500</v>
      </c>
      <c s="5" r="C47" t="n">
        <v>34608</v>
      </c>
    </row>
    <row r="48" spans="1:3">
      <c s="4" r="A48" t="s">
        <v>454</v>
      </c>
      <c s="5" r="B48" t="n">
        <v>-649</v>
      </c>
      <c s="5" r="C48" t="n">
        <v>-1560</v>
      </c>
    </row>
    <row r="49" spans="1:3">
      <c s="4" r="A49" t="s">
        <v>435</v>
      </c>
    </row>
    <row r="50" spans="1:3">
      <c s="3" r="A50" t="s">
        <v>425</v>
      </c>
    </row>
    <row r="51" spans="1:3">
      <c s="4" r="A51" t="s">
        <v>449</v>
      </c>
      <c s="5" r="B51" t="n">
        <v>0</v>
      </c>
      <c s="5" r="C51" t="n">
        <v>0</v>
      </c>
    </row>
    <row r="52" spans="1:3">
      <c s="4" r="A52" t="s">
        <v>450</v>
      </c>
      <c s="5" r="B52" t="n">
        <v>0</v>
      </c>
      <c s="5" r="C52" t="n">
        <v>0</v>
      </c>
    </row>
    <row r="53" spans="1:3">
      <c s="4" r="A53" t="s">
        <v>451</v>
      </c>
      <c s="5" r="B53" t="n">
        <v>993</v>
      </c>
      <c s="5" r="C53" t="n">
        <v>1002</v>
      </c>
    </row>
    <row r="54" spans="1:3">
      <c s="4" r="A54" t="s">
        <v>452</v>
      </c>
      <c s="5" r="B54" t="n">
        <v>-27</v>
      </c>
      <c s="5" r="C54" t="n">
        <v>-18</v>
      </c>
    </row>
    <row r="55" spans="1:3">
      <c s="4" r="A55" t="s">
        <v>453</v>
      </c>
      <c s="5" r="B55" t="n">
        <v>993</v>
      </c>
      <c s="5" r="C55" t="n">
        <v>1002</v>
      </c>
    </row>
    <row r="56" spans="1:3">
      <c s="4" r="A56" t="s">
        <v>454</v>
      </c>
      <c s="7" r="B56" t="n">
        <v>-27</v>
      </c>
      <c s="7" r="C56" t="n">
        <v>-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5</v>
      </c>
      <c s="2" r="B1" t="s">
        <v>69</v>
      </c>
      <c s="2" r="D1" t="s">
        <v>1</v>
      </c>
    </row>
    <row r="2" spans="1:5">
      <c s="2" r="B2" t="s">
        <v>2</v>
      </c>
      <c s="2" r="C2" t="s">
        <v>70</v>
      </c>
      <c s="2" r="D2" t="s">
        <v>2</v>
      </c>
      <c s="2" r="E2" t="s">
        <v>70</v>
      </c>
    </row>
    <row r="3" spans="1:5">
      <c s="3" r="A3" t="s">
        <v>456</v>
      </c>
    </row>
    <row r="4" spans="1:5">
      <c s="4" r="A4" t="s">
        <v>457</v>
      </c>
      <c s="7" r="B4" t="n">
        <v>4054</v>
      </c>
      <c s="7" r="C4" t="n">
        <v>4054</v>
      </c>
      <c s="7" r="D4" t="n">
        <v>4054</v>
      </c>
      <c s="7" r="E4" t="n">
        <v>4054</v>
      </c>
    </row>
    <row r="5" spans="1:5">
      <c s="4" r="A5" t="s">
        <v>458</v>
      </c>
      <c s="5" r="B5" t="n">
        <v>0</v>
      </c>
      <c s="5" r="C5" t="n">
        <v>0</v>
      </c>
      <c s="5" r="D5" t="n">
        <v>0</v>
      </c>
      <c s="5" r="E5" t="n">
        <v>0</v>
      </c>
    </row>
    <row r="6" spans="1:5">
      <c s="4" r="A6" t="s">
        <v>459</v>
      </c>
      <c s="5" r="B6" t="n">
        <v>0</v>
      </c>
      <c s="5" r="C6" t="n">
        <v>0</v>
      </c>
      <c s="5" r="D6" t="n">
        <v>0</v>
      </c>
      <c s="5" r="E6" t="n">
        <v>0</v>
      </c>
    </row>
    <row r="7" spans="1:5">
      <c s="4" r="A7" t="s">
        <v>460</v>
      </c>
      <c s="7" r="B7" t="n">
        <v>4054</v>
      </c>
      <c s="7" r="C7" t="n">
        <v>4054</v>
      </c>
      <c s="7" r="D7" t="n">
        <v>4054</v>
      </c>
      <c s="7" r="E7" t="n">
        <v>40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8459</v>
      </c>
      <c s="7" r="C4" t="n">
        <v>17146</v>
      </c>
      <c s="7" r="D4" t="n">
        <v>53294</v>
      </c>
      <c s="7" r="E4" t="n">
        <v>51300</v>
      </c>
    </row>
    <row r="5" spans="1:5">
      <c s="3" r="A5" t="s">
        <v>73</v>
      </c>
    </row>
    <row r="6" spans="1:5">
      <c s="4" r="A6" t="s">
        <v>74</v>
      </c>
      <c s="5" r="B6" t="n">
        <v>2692</v>
      </c>
      <c s="5" r="C6" t="n">
        <v>3340</v>
      </c>
      <c s="5" r="D6" t="n">
        <v>8542</v>
      </c>
      <c s="5" r="E6" t="n">
        <v>10030</v>
      </c>
    </row>
    <row r="7" spans="1:5">
      <c s="4" r="A7" t="s">
        <v>75</v>
      </c>
      <c s="5" r="B7" t="n">
        <v>972</v>
      </c>
      <c s="5" r="C7" t="n">
        <v>941</v>
      </c>
      <c s="5" r="D7" t="n">
        <v>2859</v>
      </c>
      <c s="5" r="E7" t="n">
        <v>2777</v>
      </c>
    </row>
    <row r="8" spans="1:5">
      <c s="4" r="A8" t="s">
        <v>76</v>
      </c>
      <c s="5" r="B8" t="n">
        <v>114</v>
      </c>
      <c s="5" r="C8" t="n">
        <v>105</v>
      </c>
      <c s="5" r="D8" t="n">
        <v>489</v>
      </c>
      <c s="5" r="E8" t="n">
        <v>280</v>
      </c>
    </row>
    <row r="9" spans="1:5">
      <c s="4" r="A9" t="s">
        <v>77</v>
      </c>
      <c s="5" r="B9" t="n">
        <v>22237</v>
      </c>
      <c s="5" r="C9" t="n">
        <v>21532</v>
      </c>
      <c s="5" r="D9" t="n">
        <v>65184</v>
      </c>
      <c s="5" r="E9" t="n">
        <v>64387</v>
      </c>
    </row>
    <row r="10" spans="1:5">
      <c s="3" r="A10" t="s">
        <v>78</v>
      </c>
    </row>
    <row r="11" spans="1:5">
      <c s="4" r="A11" t="s">
        <v>79</v>
      </c>
      <c s="5" r="B11" t="n">
        <v>2169</v>
      </c>
      <c s="5" r="C11" t="n">
        <v>2081</v>
      </c>
      <c s="5" r="D11" t="n">
        <v>6381</v>
      </c>
      <c s="5" r="E11" t="n">
        <v>6230</v>
      </c>
    </row>
    <row r="12" spans="1:5">
      <c s="4" r="A12" t="s">
        <v>80</v>
      </c>
      <c s="5" r="B12" t="n">
        <v>841</v>
      </c>
      <c s="5" r="C12" t="n">
        <v>825</v>
      </c>
      <c s="5" r="D12" t="n">
        <v>2464</v>
      </c>
      <c s="5" r="E12" t="n">
        <v>2436</v>
      </c>
    </row>
    <row r="13" spans="1:5">
      <c s="4" r="A13" t="s">
        <v>81</v>
      </c>
      <c s="5" r="B13" t="n">
        <v>189</v>
      </c>
      <c s="5" r="C13" t="n">
        <v>186</v>
      </c>
      <c s="5" r="D13" t="n">
        <v>560</v>
      </c>
      <c s="5" r="E13" t="n">
        <v>558</v>
      </c>
    </row>
    <row r="14" spans="1:5">
      <c s="4" r="A14" t="s">
        <v>82</v>
      </c>
      <c s="5" r="B14" t="n">
        <v>3199</v>
      </c>
      <c s="5" r="C14" t="n">
        <v>3092</v>
      </c>
      <c s="5" r="D14" t="n">
        <v>9405</v>
      </c>
      <c s="5" r="E14" t="n">
        <v>9224</v>
      </c>
    </row>
    <row r="15" spans="1:5">
      <c s="4" r="A15" t="s">
        <v>83</v>
      </c>
      <c s="5" r="B15" t="n">
        <v>19038</v>
      </c>
      <c s="5" r="C15" t="n">
        <v>18440</v>
      </c>
      <c s="5" r="D15" t="n">
        <v>55779</v>
      </c>
      <c s="5" r="E15" t="n">
        <v>55163</v>
      </c>
    </row>
    <row r="16" spans="1:5">
      <c s="4" r="A16" t="s">
        <v>84</v>
      </c>
      <c s="5" r="B16" t="n">
        <v>463</v>
      </c>
      <c s="5" r="C16" t="n">
        <v>1038</v>
      </c>
      <c s="5" r="D16" t="n">
        <v>1892</v>
      </c>
      <c s="5" r="E16" t="n">
        <v>3558</v>
      </c>
    </row>
    <row r="17" spans="1:5">
      <c s="4" r="A17" t="s">
        <v>85</v>
      </c>
      <c s="5" r="B17" t="n">
        <v>18575</v>
      </c>
      <c s="5" r="C17" t="n">
        <v>17402</v>
      </c>
      <c s="5" r="D17" t="n">
        <v>53887</v>
      </c>
      <c s="5" r="E17" t="n">
        <v>51605</v>
      </c>
    </row>
    <row r="18" spans="1:5">
      <c s="3" r="A18" t="s">
        <v>86</v>
      </c>
    </row>
    <row r="19" spans="1:5">
      <c s="4" r="A19" t="s">
        <v>87</v>
      </c>
      <c s="5" r="B19" t="n">
        <v>711</v>
      </c>
      <c s="5" r="C19" t="n">
        <v>710</v>
      </c>
      <c s="5" r="D19" t="n">
        <v>2228</v>
      </c>
      <c s="5" r="E19" t="n">
        <v>2135</v>
      </c>
    </row>
    <row r="20" spans="1:5">
      <c s="4" r="A20" t="s">
        <v>88</v>
      </c>
      <c s="5" r="B20" t="n">
        <v>1171</v>
      </c>
      <c s="5" r="C20" t="n">
        <v>1198</v>
      </c>
      <c s="5" r="D20" t="n">
        <v>3282</v>
      </c>
      <c s="5" r="E20" t="n">
        <v>3384</v>
      </c>
    </row>
    <row r="21" spans="1:5">
      <c s="4" r="A21" t="s">
        <v>89</v>
      </c>
      <c s="5" r="B21" t="n">
        <v>838</v>
      </c>
      <c s="5" r="C21" t="n">
        <v>762</v>
      </c>
      <c s="5" r="D21" t="n">
        <v>2223</v>
      </c>
      <c s="5" r="E21" t="n">
        <v>2000</v>
      </c>
    </row>
    <row r="22" spans="1:5">
      <c s="4" r="A22" t="s">
        <v>90</v>
      </c>
      <c s="5" r="B22" t="n">
        <v>73</v>
      </c>
      <c s="5" r="C22" t="n">
        <v>41</v>
      </c>
      <c s="5" r="D22" t="n">
        <v>564</v>
      </c>
      <c s="5" r="E22" t="n">
        <v>245</v>
      </c>
    </row>
    <row r="23" spans="1:5">
      <c s="4" r="A23" t="s">
        <v>91</v>
      </c>
      <c s="5" r="B23" t="n">
        <v>-260</v>
      </c>
      <c s="5" r="C23" t="n">
        <v>-59</v>
      </c>
      <c s="5" r="D23" t="n">
        <v>-321</v>
      </c>
      <c s="5" r="E23" t="n">
        <v>15</v>
      </c>
    </row>
    <row r="24" spans="1:5">
      <c s="4" r="A24" t="s">
        <v>92</v>
      </c>
      <c s="5" r="B24" t="n">
        <v>164</v>
      </c>
      <c s="5" r="C24" t="n">
        <v>144</v>
      </c>
      <c s="5" r="D24" t="n">
        <v>484</v>
      </c>
      <c s="5" r="E24" t="n">
        <v>502</v>
      </c>
    </row>
    <row r="25" spans="1:5">
      <c s="4" r="A25" t="s">
        <v>40</v>
      </c>
      <c s="5" r="B25" t="n">
        <v>288</v>
      </c>
      <c s="5" r="C25" t="n">
        <v>222</v>
      </c>
      <c s="5" r="D25" t="n">
        <v>853</v>
      </c>
      <c s="5" r="E25" t="n">
        <v>701</v>
      </c>
    </row>
    <row r="26" spans="1:5">
      <c s="4" r="A26" t="s">
        <v>93</v>
      </c>
      <c s="5" r="B26" t="n">
        <v>430</v>
      </c>
      <c s="5" r="C26" t="n">
        <v>478</v>
      </c>
      <c s="5" r="D26" t="n">
        <v>1340</v>
      </c>
      <c s="5" r="E26" t="n">
        <v>1233</v>
      </c>
    </row>
    <row r="27" spans="1:5">
      <c s="4" r="A27" t="s">
        <v>94</v>
      </c>
      <c s="5" r="B27" t="n">
        <v>3415</v>
      </c>
      <c s="5" r="C27" t="n">
        <v>3496</v>
      </c>
      <c s="5" r="D27" t="n">
        <v>10653</v>
      </c>
      <c s="5" r="E27" t="n">
        <v>10215</v>
      </c>
    </row>
    <row r="28" spans="1:5">
      <c s="3" r="A28" t="s">
        <v>95</v>
      </c>
    </row>
    <row r="29" spans="1:5">
      <c s="4" r="A29" t="s">
        <v>96</v>
      </c>
      <c s="5" r="B29" t="n">
        <v>7572</v>
      </c>
      <c s="5" r="C29" t="n">
        <v>6562</v>
      </c>
      <c s="5" r="D29" t="n">
        <v>21710</v>
      </c>
      <c s="5" r="E29" t="n">
        <v>19840</v>
      </c>
    </row>
    <row r="30" spans="1:5">
      <c s="4" r="A30" t="s">
        <v>97</v>
      </c>
      <c s="5" r="B30" t="n">
        <v>1764</v>
      </c>
      <c s="5" r="C30" t="n">
        <v>1695</v>
      </c>
      <c s="5" r="D30" t="n">
        <v>5357</v>
      </c>
      <c s="5" r="E30" t="n">
        <v>5216</v>
      </c>
    </row>
    <row r="31" spans="1:5">
      <c s="4" r="A31" t="s">
        <v>98</v>
      </c>
      <c s="5" r="B31" t="n">
        <v>259</v>
      </c>
      <c s="5" r="C31" t="n">
        <v>302</v>
      </c>
      <c s="5" r="D31" t="n">
        <v>777</v>
      </c>
      <c s="5" r="E31" t="n">
        <v>906</v>
      </c>
    </row>
    <row r="32" spans="1:5">
      <c s="4" r="A32" t="s">
        <v>99</v>
      </c>
      <c s="5" r="B32" t="n">
        <v>1095</v>
      </c>
      <c s="5" r="C32" t="n">
        <v>999</v>
      </c>
      <c s="5" r="D32" t="n">
        <v>3223</v>
      </c>
      <c s="5" r="E32" t="n">
        <v>2943</v>
      </c>
    </row>
    <row r="33" spans="1:5">
      <c s="4" r="A33" t="s">
        <v>100</v>
      </c>
      <c s="5" r="B33" t="n">
        <v>474</v>
      </c>
      <c s="5" r="C33" t="n">
        <v>461</v>
      </c>
      <c s="5" r="D33" t="n">
        <v>1498</v>
      </c>
      <c s="5" r="E33" t="n">
        <v>1477</v>
      </c>
    </row>
    <row r="34" spans="1:5">
      <c s="4" r="A34" t="s">
        <v>101</v>
      </c>
      <c s="5" r="B34" t="n">
        <v>438</v>
      </c>
      <c s="5" r="C34" t="n">
        <v>409</v>
      </c>
      <c s="5" r="D34" t="n">
        <v>1088</v>
      </c>
      <c s="5" r="E34" t="n">
        <v>1153</v>
      </c>
    </row>
    <row r="35" spans="1:5">
      <c s="4" r="A35" t="s">
        <v>102</v>
      </c>
      <c s="5" r="B35" t="n">
        <v>414</v>
      </c>
      <c s="5" r="C35" t="n">
        <v>368</v>
      </c>
      <c s="5" r="D35" t="n">
        <v>1167</v>
      </c>
      <c s="5" r="E35" t="n">
        <v>1110</v>
      </c>
    </row>
    <row r="36" spans="1:5">
      <c s="4" r="A36" t="s">
        <v>103</v>
      </c>
      <c s="5" r="B36" t="n">
        <v>338</v>
      </c>
      <c s="5" r="C36" t="n">
        <v>342</v>
      </c>
      <c s="5" r="D36" t="n">
        <v>957</v>
      </c>
      <c s="5" r="E36" t="n">
        <v>1026</v>
      </c>
    </row>
    <row r="37" spans="1:5">
      <c s="4" r="A37" t="s">
        <v>104</v>
      </c>
      <c s="5" r="D37" t="n">
        <v>0</v>
      </c>
      <c s="5" r="E37" t="n">
        <v>0</v>
      </c>
    </row>
    <row r="38" spans="1:5">
      <c s="4" r="A38" t="s">
        <v>93</v>
      </c>
      <c s="5" r="B38" t="n">
        <v>2073</v>
      </c>
      <c s="5" r="C38" t="n">
        <v>2012</v>
      </c>
      <c s="5" r="D38" t="n">
        <v>5864</v>
      </c>
      <c s="5" r="E38" t="n">
        <v>5348</v>
      </c>
    </row>
    <row r="39" spans="1:5">
      <c s="4" r="A39" t="s">
        <v>105</v>
      </c>
      <c s="5" r="B39" t="n">
        <v>14427</v>
      </c>
      <c s="5" r="C39" t="n">
        <v>13150</v>
      </c>
      <c s="5" r="D39" t="n">
        <v>41641</v>
      </c>
      <c s="5" r="E39" t="n">
        <v>39019</v>
      </c>
    </row>
    <row r="40" spans="1:5">
      <c s="4" r="A40" t="s">
        <v>106</v>
      </c>
      <c s="5" r="B40" t="n">
        <v>7563</v>
      </c>
      <c s="5" r="C40" t="n">
        <v>7748</v>
      </c>
      <c s="5" r="D40" t="n">
        <v>22899</v>
      </c>
      <c s="5" r="E40" t="n">
        <v>22801</v>
      </c>
    </row>
    <row r="41" spans="1:5">
      <c s="4" r="A41" t="s">
        <v>107</v>
      </c>
      <c s="5" r="B41" t="n">
        <v>2041</v>
      </c>
      <c s="5" r="C41" t="n">
        <v>2200</v>
      </c>
      <c s="5" r="D41" t="n">
        <v>6210</v>
      </c>
      <c s="5" r="E41" t="n">
        <v>6470</v>
      </c>
    </row>
    <row r="42" spans="1:5">
      <c s="4" r="A42" t="s">
        <v>108</v>
      </c>
      <c s="7" r="B42" t="n">
        <v>5522</v>
      </c>
      <c s="7" r="C42" t="n">
        <v>5548</v>
      </c>
      <c s="7" r="D42" t="n">
        <v>16689</v>
      </c>
      <c s="7" r="E42" t="n">
        <v>16331</v>
      </c>
    </row>
    <row r="43" spans="1:5">
      <c s="3" r="A43" t="s">
        <v>109</v>
      </c>
    </row>
    <row r="44" spans="1:5">
      <c s="4" r="A44" t="s">
        <v>110</v>
      </c>
      <c s="8" r="B44" t="n">
        <v>0.38</v>
      </c>
      <c s="8" r="C44" t="n">
        <v>0.39</v>
      </c>
      <c s="8" r="D44" t="n">
        <v>1.16</v>
      </c>
      <c s="8" r="E44" t="n">
        <v>1.13</v>
      </c>
    </row>
    <row r="45" spans="1:5">
      <c s="4" r="A45" t="s">
        <v>111</v>
      </c>
      <c s="9" r="B45" t="n">
        <v>0.38</v>
      </c>
      <c s="9" r="C45" t="n">
        <v>0.39</v>
      </c>
      <c s="9" r="D45" t="n">
        <v>1.16</v>
      </c>
      <c s="9" r="E45" t="n">
        <v>1.13</v>
      </c>
    </row>
    <row r="46" spans="1:5">
      <c s="3" r="A46" t="s">
        <v>112</v>
      </c>
    </row>
    <row r="47" spans="1:5">
      <c s="4" r="A47" t="s">
        <v>113</v>
      </c>
      <c s="10" r="B47" t="n">
        <v>0.165</v>
      </c>
      <c s="10" r="C47" t="n">
        <v>0.165</v>
      </c>
      <c s="10" r="D47" t="n">
        <v>0.495</v>
      </c>
      <c s="10" r="E47" t="n">
        <v>0.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69</v>
      </c>
      <c s="2" r="D1" t="s">
        <v>1</v>
      </c>
    </row>
    <row r="2" spans="1:5">
      <c s="2" r="B2" t="s">
        <v>2</v>
      </c>
      <c s="2" r="C2" t="s">
        <v>70</v>
      </c>
      <c s="2" r="D2" t="s">
        <v>2</v>
      </c>
      <c s="2" r="E2" t="s">
        <v>70</v>
      </c>
    </row>
    <row r="3" spans="1:5">
      <c s="3" r="A3" t="s">
        <v>439</v>
      </c>
    </row>
    <row r="4" spans="1:5">
      <c s="4" r="A4" t="s">
        <v>462</v>
      </c>
      <c s="7" r="B4" t="n">
        <v>38025</v>
      </c>
      <c s="7" r="C4" t="n">
        <v>9698</v>
      </c>
      <c s="7" r="D4" t="n">
        <v>86554</v>
      </c>
      <c s="7" r="E4" t="n">
        <v>38826</v>
      </c>
    </row>
    <row r="5" spans="1:5">
      <c s="4" r="A5" t="s">
        <v>463</v>
      </c>
      <c s="5" r="B5" t="n">
        <v>244</v>
      </c>
      <c s="5" r="C5" t="n">
        <v>41</v>
      </c>
      <c s="5" r="D5" t="n">
        <v>852</v>
      </c>
      <c s="5" r="E5" t="n">
        <v>328</v>
      </c>
    </row>
    <row r="6" spans="1:5">
      <c s="4" r="A6" t="s">
        <v>464</v>
      </c>
      <c s="7" r="B6" t="n">
        <v>-171</v>
      </c>
      <c s="7" r="C6" t="n">
        <v>0</v>
      </c>
      <c s="7" r="D6" t="n">
        <v>-288</v>
      </c>
      <c s="7" r="E6" t="n">
        <v>-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465</v>
      </c>
      <c s="2" r="B1" t="s">
        <v>466</v>
      </c>
    </row>
    <row r="2" spans="1:2">
      <c s="3" r="A2" t="s">
        <v>425</v>
      </c>
    </row>
    <row r="3" spans="1:2">
      <c s="4" r="A3" t="s">
        <v>467</v>
      </c>
      <c s="7" r="B3" t="n">
        <v>25281</v>
      </c>
    </row>
    <row r="4" spans="1:2">
      <c s="4" r="A4" t="s">
        <v>468</v>
      </c>
      <c s="5" r="B4" t="n">
        <v>190387</v>
      </c>
    </row>
    <row r="5" spans="1:2">
      <c s="4" r="A5" t="s">
        <v>469</v>
      </c>
      <c s="5" r="B5" t="n">
        <v>94600</v>
      </c>
    </row>
    <row r="6" spans="1:2">
      <c s="4" r="A6" t="s">
        <v>470</v>
      </c>
      <c s="5" r="B6" t="n">
        <v>30132</v>
      </c>
    </row>
    <row r="7" spans="1:2">
      <c s="4" r="A7" t="s">
        <v>471</v>
      </c>
      <c s="5" r="B7" t="n">
        <v>340400</v>
      </c>
    </row>
    <row r="8" spans="1:2">
      <c s="4" r="A8" t="s">
        <v>472</v>
      </c>
      <c s="5" r="B8" t="n">
        <v>25501</v>
      </c>
    </row>
    <row r="9" spans="1:2">
      <c s="4" r="A9" t="s">
        <v>473</v>
      </c>
      <c s="5" r="B9" t="n">
        <v>195612</v>
      </c>
    </row>
    <row r="10" spans="1:2">
      <c s="4" r="A10" t="s">
        <v>474</v>
      </c>
      <c s="5" r="B10" t="n">
        <v>95971</v>
      </c>
    </row>
    <row r="11" spans="1:2">
      <c s="4" r="A11" t="s">
        <v>475</v>
      </c>
      <c s="5" r="B11" t="n">
        <v>30550</v>
      </c>
    </row>
    <row r="12" spans="1:2">
      <c s="4" r="A12" t="s">
        <v>453</v>
      </c>
      <c s="5" r="B12" t="n">
        <v>347634</v>
      </c>
    </row>
    <row r="13" spans="1:2">
      <c s="4" r="A13" t="s">
        <v>476</v>
      </c>
      <c s="5" r="B13" t="n">
        <v>578858</v>
      </c>
    </row>
    <row r="14" spans="1:2">
      <c s="4" r="A14" t="s">
        <v>477</v>
      </c>
      <c s="5" r="B14" t="n">
        <v>586340</v>
      </c>
    </row>
    <row r="15" spans="1:2">
      <c s="4" r="A15" t="s">
        <v>431</v>
      </c>
    </row>
    <row r="16" spans="1:2">
      <c s="3" r="A16" t="s">
        <v>425</v>
      </c>
    </row>
    <row r="17" spans="1:2">
      <c s="4" r="A17" t="s">
        <v>478</v>
      </c>
      <c s="5" r="B17" t="n">
        <v>184471</v>
      </c>
    </row>
    <row r="18" spans="1:2">
      <c s="4" r="A18" t="s">
        <v>479</v>
      </c>
      <c s="5" r="B18" t="n">
        <v>184347</v>
      </c>
    </row>
    <row r="19" spans="1:2">
      <c s="4" r="A19" t="s">
        <v>434</v>
      </c>
    </row>
    <row r="20" spans="1:2">
      <c s="3" r="A20" t="s">
        <v>425</v>
      </c>
    </row>
    <row r="21" spans="1:2">
      <c s="4" r="A21" t="s">
        <v>478</v>
      </c>
      <c s="5" r="B21" t="n">
        <v>53987</v>
      </c>
    </row>
    <row r="22" spans="1:2">
      <c s="4" r="A22" t="s">
        <v>479</v>
      </c>
      <c s="7" r="B22" t="n">
        <v>543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80</v>
      </c>
      <c s="2" r="B1" t="s">
        <v>2</v>
      </c>
      <c s="2" r="C1" t="s">
        <v>25</v>
      </c>
    </row>
    <row r="2" spans="1:3">
      <c s="3" r="A2" t="s">
        <v>197</v>
      </c>
    </row>
    <row r="3" spans="1:3">
      <c s="4" r="A3" t="s">
        <v>481</v>
      </c>
      <c s="7" r="B3" t="n">
        <v>450969</v>
      </c>
      <c s="7" r="C3" t="n">
        <v>428458</v>
      </c>
    </row>
    <row r="4" spans="1:3">
      <c s="4" r="A4" t="s">
        <v>482</v>
      </c>
      <c s="5" r="B4" t="n">
        <v>421799</v>
      </c>
      <c s="5" r="C4" t="n">
        <v>352752</v>
      </c>
    </row>
    <row r="5" spans="1:3">
      <c s="4" r="A5" t="s">
        <v>483</v>
      </c>
      <c s="5" r="B5" t="n">
        <v>566045</v>
      </c>
      <c s="5" r="C5" t="n">
        <v>502317</v>
      </c>
    </row>
    <row r="6" spans="1:3">
      <c s="4" r="A6" t="s">
        <v>484</v>
      </c>
      <c s="5" r="B6" t="n">
        <v>75126</v>
      </c>
      <c s="5" r="C6" t="n">
        <v>69648</v>
      </c>
    </row>
    <row r="7" spans="1:3">
      <c s="4" r="A7" t="s">
        <v>485</v>
      </c>
      <c s="5" r="B7" t="n">
        <v>5037</v>
      </c>
      <c s="5" r="C7" t="n">
        <v>5233</v>
      </c>
    </row>
    <row r="8" spans="1:3">
      <c s="4" r="A8" t="s">
        <v>486</v>
      </c>
      <c s="5" r="B8" t="n">
        <v>1543</v>
      </c>
      <c s="5" r="C8" t="n">
        <v>1188</v>
      </c>
    </row>
    <row r="9" spans="1:3">
      <c s="4" r="A9" t="s">
        <v>35</v>
      </c>
      <c s="5" r="B9" t="n">
        <v>-4398</v>
      </c>
      <c s="5" r="C9" t="n">
        <v>-4307</v>
      </c>
    </row>
    <row r="10" spans="1:3">
      <c s="4" r="A10" t="s">
        <v>36</v>
      </c>
      <c s="5" r="B10" t="n">
        <v>-17236</v>
      </c>
      <c s="5" r="C10" t="n">
        <v>-17373</v>
      </c>
    </row>
    <row r="11" spans="1:3">
      <c s="4" r="A11" t="s">
        <v>37</v>
      </c>
      <c s="7" r="B11" t="n">
        <v>1498885</v>
      </c>
      <c s="7" r="C11" t="n">
        <v>13379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26"/>
    <col customWidth="1" max="3" min="3" width="19"/>
    <col customWidth="1" max="4" min="4" width="26"/>
    <col customWidth="1" max="5" min="5" width="19"/>
    <col customWidth="1" max="6" min="6" width="26"/>
  </cols>
  <sheetData>
    <row r="1" spans="1:6">
      <c s="1" r="A1" t="s">
        <v>487</v>
      </c>
      <c s="2" r="B1" t="s">
        <v>69</v>
      </c>
      <c s="2" r="D1" t="s">
        <v>1</v>
      </c>
      <c s="2" r="F1" t="s">
        <v>366</v>
      </c>
    </row>
    <row r="2" spans="1:6">
      <c s="2" r="B2" t="s">
        <v>488</v>
      </c>
      <c s="2" r="C2" t="s">
        <v>489</v>
      </c>
      <c s="2" r="D2" t="s">
        <v>488</v>
      </c>
      <c s="2" r="E2" t="s">
        <v>489</v>
      </c>
      <c s="2" r="F2" t="s">
        <v>490</v>
      </c>
    </row>
    <row r="3" spans="1:6">
      <c s="3" r="A3" t="s">
        <v>491</v>
      </c>
    </row>
    <row r="4" spans="1:6">
      <c s="4" r="A4" t="s">
        <v>492</v>
      </c>
      <c s="7" r="B4" t="n">
        <v>-160000</v>
      </c>
      <c s="7" r="D4" t="n">
        <v>-160000</v>
      </c>
      <c s="7" r="F4" t="n">
        <v>483000</v>
      </c>
    </row>
    <row r="5" spans="1:6">
      <c s="4" r="A5" t="s">
        <v>493</v>
      </c>
      <c s="4" r="B5" t="s">
        <v>494</v>
      </c>
      <c s="4" r="D5" t="s">
        <v>494</v>
      </c>
      <c s="4" r="F5" t="s">
        <v>495</v>
      </c>
    </row>
    <row r="6" spans="1:6">
      <c s="4" r="A6" t="s">
        <v>496</v>
      </c>
      <c s="4" r="B6" t="s">
        <v>497</v>
      </c>
      <c s="4" r="D6" t="s">
        <v>497</v>
      </c>
      <c s="4" r="F6" t="s">
        <v>498</v>
      </c>
    </row>
    <row r="7" spans="1:6">
      <c s="4" r="A7" t="s">
        <v>499</v>
      </c>
      <c s="7" r="B7" t="n">
        <v>250000000</v>
      </c>
      <c s="7" r="D7" t="n">
        <v>250000000</v>
      </c>
    </row>
    <row r="8" spans="1:6">
      <c s="4" r="A8" t="s">
        <v>500</v>
      </c>
      <c s="4" r="D8" t="s">
        <v>501</v>
      </c>
    </row>
    <row r="9" spans="1:6">
      <c s="4" r="A9" t="s">
        <v>502</v>
      </c>
      <c s="4" r="D9" t="s">
        <v>503</v>
      </c>
    </row>
    <row r="10" spans="1:6">
      <c s="4" r="A10" t="s">
        <v>504</v>
      </c>
      <c s="4" r="D10" t="s">
        <v>505</v>
      </c>
    </row>
    <row r="11" spans="1:6">
      <c s="4" r="A11" t="s">
        <v>506</v>
      </c>
      <c s="4" r="D11" t="s">
        <v>507</v>
      </c>
    </row>
    <row r="12" spans="1:6">
      <c s="4" r="A12" t="s">
        <v>508</v>
      </c>
      <c s="4" r="B12" t="s">
        <v>509</v>
      </c>
      <c s="4" r="D12" t="s">
        <v>509</v>
      </c>
      <c s="4" r="F12" t="s">
        <v>509</v>
      </c>
    </row>
    <row r="13" spans="1:6">
      <c s="4" r="A13" t="s">
        <v>510</v>
      </c>
      <c s="5" r="D13" t="n">
        <v>15</v>
      </c>
      <c s="5" r="F13" t="n">
        <v>15</v>
      </c>
    </row>
    <row r="14" spans="1:6">
      <c s="4" r="A14" t="s">
        <v>511</v>
      </c>
      <c s="4" r="D14" t="s">
        <v>512</v>
      </c>
    </row>
    <row r="15" spans="1:6">
      <c s="4" r="A15" t="s">
        <v>513</v>
      </c>
      <c s="7" r="B15" t="n">
        <v>0</v>
      </c>
      <c s="7" r="D15" t="n">
        <v>0</v>
      </c>
      <c s="7" r="F15" t="n">
        <v>0</v>
      </c>
    </row>
    <row r="16" spans="1:6">
      <c s="4" r="A16" t="s">
        <v>514</v>
      </c>
      <c s="4" r="D16" t="s">
        <v>515</v>
      </c>
    </row>
    <row r="17" spans="1:6">
      <c s="4" r="A17" t="s">
        <v>516</v>
      </c>
      <c s="4" r="D17" t="s">
        <v>517</v>
      </c>
    </row>
    <row r="18" spans="1:6">
      <c s="4" r="A18" t="s">
        <v>518</v>
      </c>
    </row>
    <row r="19" spans="1:6">
      <c s="3" r="A19" t="s">
        <v>491</v>
      </c>
    </row>
    <row r="20" spans="1:6">
      <c s="4" r="A20" t="s">
        <v>510</v>
      </c>
      <c s="5" r="B20" t="n">
        <v>0</v>
      </c>
      <c s="5" r="C20" t="n">
        <v>0</v>
      </c>
      <c s="5" r="D20" t="n">
        <v>0</v>
      </c>
      <c s="5" r="E20" t="n">
        <v>0</v>
      </c>
    </row>
    <row r="21" spans="1:6">
      <c s="4" r="A21" t="s">
        <v>519</v>
      </c>
    </row>
    <row r="22" spans="1:6">
      <c s="3" r="A22" t="s">
        <v>491</v>
      </c>
    </row>
    <row r="23" spans="1:6">
      <c s="4" r="A23" t="s">
        <v>520</v>
      </c>
      <c s="4" r="B23" t="s">
        <v>442</v>
      </c>
      <c s="4" r="D23" t="s">
        <v>442</v>
      </c>
      <c s="4" r="F23" t="s">
        <v>4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521</v>
      </c>
      <c s="2" r="B1" t="s">
        <v>69</v>
      </c>
      <c s="2" r="D1" t="s">
        <v>1</v>
      </c>
    </row>
    <row r="2" spans="1:5">
      <c s="2" r="B2" t="s">
        <v>2</v>
      </c>
      <c s="2" r="C2" t="s">
        <v>70</v>
      </c>
      <c s="2" r="D2" t="s">
        <v>2</v>
      </c>
      <c s="2" r="E2" t="s">
        <v>70</v>
      </c>
    </row>
    <row r="3" spans="1:5">
      <c s="3" r="A3" t="s">
        <v>522</v>
      </c>
    </row>
    <row r="4" spans="1:5">
      <c s="4" r="A4" t="s">
        <v>523</v>
      </c>
      <c s="7" r="B4" t="n">
        <v>17504</v>
      </c>
      <c s="7" r="C4" t="n">
        <v>17415</v>
      </c>
      <c s="7" r="D4" t="n">
        <v>17373</v>
      </c>
      <c s="7" r="E4" t="n">
        <v>16234</v>
      </c>
    </row>
    <row r="5" spans="1:5">
      <c s="4" r="A5" t="s">
        <v>524</v>
      </c>
      <c s="5" r="B5" t="n">
        <v>-790</v>
      </c>
      <c s="5" r="C5" t="n">
        <v>-675</v>
      </c>
      <c s="5" r="D5" t="n">
        <v>-2276</v>
      </c>
      <c s="5" r="E5" t="n">
        <v>-2155</v>
      </c>
    </row>
    <row r="6" spans="1:5">
      <c s="4" r="A6" t="s">
        <v>525</v>
      </c>
      <c s="5" r="B6" t="n">
        <v>59</v>
      </c>
      <c s="5" r="C6" t="n">
        <v>65</v>
      </c>
      <c s="5" r="D6" t="n">
        <v>247</v>
      </c>
      <c s="5" r="E6" t="n">
        <v>206</v>
      </c>
    </row>
    <row r="7" spans="1:5">
      <c s="4" r="A7" t="s">
        <v>526</v>
      </c>
      <c s="5" r="B7" t="n">
        <v>463</v>
      </c>
      <c s="5" r="C7" t="n">
        <v>1038</v>
      </c>
      <c s="5" r="D7" t="n">
        <v>1892</v>
      </c>
      <c s="5" r="E7" t="n">
        <v>3558</v>
      </c>
    </row>
    <row r="8" spans="1:5">
      <c s="4" r="A8" t="s">
        <v>527</v>
      </c>
      <c s="5" r="B8" t="n">
        <v>17236</v>
      </c>
      <c s="5" r="C8" t="n">
        <v>17843</v>
      </c>
      <c s="5" r="D8" t="n">
        <v>17236</v>
      </c>
      <c s="5" r="E8" t="n">
        <v>17843</v>
      </c>
    </row>
    <row r="9" spans="1:5">
      <c s="4" r="A9" t="s">
        <v>383</v>
      </c>
    </row>
    <row r="10" spans="1:5">
      <c s="3" r="A10" t="s">
        <v>522</v>
      </c>
    </row>
    <row r="11" spans="1:5">
      <c s="4" r="A11" t="s">
        <v>523</v>
      </c>
      <c s="5" r="B11" t="n">
        <v>6598</v>
      </c>
      <c s="5" r="C11" t="n">
        <v>8096</v>
      </c>
      <c s="5" r="D11" t="n">
        <v>7114</v>
      </c>
      <c s="5" r="E11" t="n">
        <v>8212</v>
      </c>
    </row>
    <row r="12" spans="1:5">
      <c s="4" r="A12" t="s">
        <v>524</v>
      </c>
      <c s="5" r="B12" t="n">
        <v>-80</v>
      </c>
      <c s="5" r="C12" t="n">
        <v>-60</v>
      </c>
      <c s="5" r="D12" t="n">
        <v>-219</v>
      </c>
      <c s="5" r="E12" t="n">
        <v>-379</v>
      </c>
    </row>
    <row r="13" spans="1:5">
      <c s="4" r="A13" t="s">
        <v>525</v>
      </c>
      <c s="5" r="B13" t="n">
        <v>12</v>
      </c>
      <c s="5" r="C13" t="n">
        <v>0</v>
      </c>
      <c s="5" r="D13" t="n">
        <v>39</v>
      </c>
      <c s="5" r="E13" t="n">
        <v>1</v>
      </c>
    </row>
    <row r="14" spans="1:5">
      <c s="4" r="A14" t="s">
        <v>526</v>
      </c>
      <c s="5" r="B14" t="n">
        <v>89</v>
      </c>
      <c s="5" r="C14" t="n">
        <v>690</v>
      </c>
      <c s="5" r="D14" t="n">
        <v>-315</v>
      </c>
      <c s="5" r="E14" t="n">
        <v>892</v>
      </c>
    </row>
    <row r="15" spans="1:5">
      <c s="4" r="A15" t="s">
        <v>527</v>
      </c>
      <c s="5" r="B15" t="n">
        <v>6619</v>
      </c>
      <c s="5" r="C15" t="n">
        <v>8726</v>
      </c>
      <c s="5" r="D15" t="n">
        <v>6619</v>
      </c>
      <c s="5" r="E15" t="n">
        <v>8726</v>
      </c>
    </row>
    <row r="16" spans="1:5">
      <c s="4" r="A16" t="s">
        <v>380</v>
      </c>
    </row>
    <row r="17" spans="1:5">
      <c s="3" r="A17" t="s">
        <v>522</v>
      </c>
    </row>
    <row r="18" spans="1:5">
      <c s="4" r="A18" t="s">
        <v>523</v>
      </c>
      <c s="5" r="B18" t="n">
        <v>5928</v>
      </c>
      <c s="5" r="C18" t="n">
        <v>4581</v>
      </c>
      <c s="5" r="D18" t="n">
        <v>5310</v>
      </c>
      <c s="5" r="E18" t="n">
        <v>3536</v>
      </c>
    </row>
    <row r="19" spans="1:5">
      <c s="4" r="A19" t="s">
        <v>524</v>
      </c>
      <c s="5" r="B19" t="n">
        <v>0</v>
      </c>
      <c s="5" r="C19" t="n">
        <v>-92</v>
      </c>
      <c s="5" r="D19" t="n">
        <v>0</v>
      </c>
      <c s="5" r="E19" t="n">
        <v>-142</v>
      </c>
    </row>
    <row r="20" spans="1:5">
      <c s="4" r="A20" t="s">
        <v>525</v>
      </c>
      <c s="5" r="B20" t="n">
        <v>1</v>
      </c>
      <c s="5" r="C20" t="n">
        <v>0</v>
      </c>
      <c s="5" r="D20" t="n">
        <v>51</v>
      </c>
      <c s="5" r="E20" t="n">
        <v>10</v>
      </c>
    </row>
    <row r="21" spans="1:5">
      <c s="4" r="A21" t="s">
        <v>526</v>
      </c>
      <c s="5" r="B21" t="n">
        <v>-384</v>
      </c>
      <c s="5" r="C21" t="n">
        <v>-291</v>
      </c>
      <c s="5" r="D21" t="n">
        <v>184</v>
      </c>
      <c s="5" r="E21" t="n">
        <v>794</v>
      </c>
    </row>
    <row r="22" spans="1:5">
      <c s="4" r="A22" t="s">
        <v>527</v>
      </c>
      <c s="5" r="B22" t="n">
        <v>5545</v>
      </c>
      <c s="5" r="C22" t="n">
        <v>4198</v>
      </c>
      <c s="5" r="D22" t="n">
        <v>5545</v>
      </c>
      <c s="5" r="E22" t="n">
        <v>4198</v>
      </c>
    </row>
    <row r="23" spans="1:5">
      <c s="4" r="A23" t="s">
        <v>528</v>
      </c>
    </row>
    <row r="24" spans="1:5">
      <c s="3" r="A24" t="s">
        <v>522</v>
      </c>
    </row>
    <row r="25" spans="1:5">
      <c s="4" r="A25" t="s">
        <v>523</v>
      </c>
      <c s="5" r="B25" t="n">
        <v>2612</v>
      </c>
      <c s="5" r="C25" t="n">
        <v>2467</v>
      </c>
      <c s="5" r="D25" t="n">
        <v>2479</v>
      </c>
      <c s="5" r="E25" t="n">
        <v>2450</v>
      </c>
    </row>
    <row r="26" spans="1:5">
      <c s="4" r="A26" t="s">
        <v>524</v>
      </c>
      <c s="5" r="B26" t="n">
        <v>-191</v>
      </c>
      <c s="5" r="C26" t="n">
        <v>-17</v>
      </c>
      <c s="5" r="D26" t="n">
        <v>-347</v>
      </c>
      <c s="5" r="E26" t="n">
        <v>-215</v>
      </c>
    </row>
    <row r="27" spans="1:5">
      <c s="4" r="A27" t="s">
        <v>525</v>
      </c>
      <c s="5" r="B27" t="n">
        <v>4</v>
      </c>
      <c s="5" r="C27" t="n">
        <v>18</v>
      </c>
      <c s="5" r="D27" t="n">
        <v>5</v>
      </c>
      <c s="5" r="E27" t="n">
        <v>37</v>
      </c>
    </row>
    <row r="28" spans="1:5">
      <c s="4" r="A28" t="s">
        <v>526</v>
      </c>
      <c s="5" r="B28" t="n">
        <v>115</v>
      </c>
      <c s="5" r="C28" t="n">
        <v>93</v>
      </c>
      <c s="5" r="D28" t="n">
        <v>403</v>
      </c>
      <c s="5" r="E28" t="n">
        <v>289</v>
      </c>
    </row>
    <row r="29" spans="1:5">
      <c s="4" r="A29" t="s">
        <v>527</v>
      </c>
      <c s="5" r="B29" t="n">
        <v>2540</v>
      </c>
      <c s="5" r="C29" t="n">
        <v>2561</v>
      </c>
      <c s="5" r="D29" t="n">
        <v>2540</v>
      </c>
      <c s="5" r="E29" t="n">
        <v>2561</v>
      </c>
    </row>
    <row r="30" spans="1:5">
      <c s="4" r="A30" t="s">
        <v>529</v>
      </c>
    </row>
    <row r="31" spans="1:5">
      <c s="3" r="A31" t="s">
        <v>522</v>
      </c>
    </row>
    <row r="32" spans="1:5">
      <c s="4" r="A32" t="s">
        <v>523</v>
      </c>
      <c s="5" r="B32" t="n">
        <v>2118</v>
      </c>
      <c s="5" r="C32" t="n">
        <v>1996</v>
      </c>
      <c s="5" r="D32" t="n">
        <v>2205</v>
      </c>
      <c s="5" r="E32" t="n">
        <v>1763</v>
      </c>
    </row>
    <row r="33" spans="1:5">
      <c s="4" r="A33" t="s">
        <v>524</v>
      </c>
      <c s="5" r="B33" t="n">
        <v>-448</v>
      </c>
      <c s="5" r="C33" t="n">
        <v>-415</v>
      </c>
      <c s="5" r="D33" t="n">
        <v>-1448</v>
      </c>
      <c s="5" r="E33" t="n">
        <v>-1183</v>
      </c>
    </row>
    <row r="34" spans="1:5">
      <c s="4" r="A34" t="s">
        <v>525</v>
      </c>
      <c s="5" r="B34" t="n">
        <v>21</v>
      </c>
      <c s="5" r="C34" t="n">
        <v>25</v>
      </c>
      <c s="5" r="D34" t="n">
        <v>76</v>
      </c>
      <c s="5" r="E34" t="n">
        <v>78</v>
      </c>
    </row>
    <row r="35" spans="1:5">
      <c s="4" r="A35" t="s">
        <v>526</v>
      </c>
      <c s="5" r="B35" t="n">
        <v>585</v>
      </c>
      <c s="5" r="C35" t="n">
        <v>467</v>
      </c>
      <c s="5" r="D35" t="n">
        <v>1443</v>
      </c>
      <c s="5" r="E35" t="n">
        <v>1415</v>
      </c>
    </row>
    <row r="36" spans="1:5">
      <c s="4" r="A36" t="s">
        <v>527</v>
      </c>
      <c s="5" r="B36" t="n">
        <v>2276</v>
      </c>
      <c s="5" r="C36" t="n">
        <v>2073</v>
      </c>
      <c s="5" r="D36" t="n">
        <v>2276</v>
      </c>
      <c s="5" r="E36" t="n">
        <v>2073</v>
      </c>
    </row>
    <row r="37" spans="1:5">
      <c s="4" r="A37" t="s">
        <v>530</v>
      </c>
    </row>
    <row r="38" spans="1:5">
      <c s="3" r="A38" t="s">
        <v>522</v>
      </c>
    </row>
    <row r="39" spans="1:5">
      <c s="4" r="A39" t="s">
        <v>523</v>
      </c>
      <c s="5" r="B39" t="n">
        <v>98</v>
      </c>
      <c s="5" r="C39" t="n">
        <v>88</v>
      </c>
      <c s="5" r="D39" t="n">
        <v>71</v>
      </c>
      <c s="5" r="E39" t="n">
        <v>66</v>
      </c>
    </row>
    <row r="40" spans="1:5">
      <c s="4" r="A40" t="s">
        <v>524</v>
      </c>
      <c s="5" r="B40" t="n">
        <v>-17</v>
      </c>
      <c s="5" r="C40" t="n">
        <v>-16</v>
      </c>
      <c s="5" r="D40" t="n">
        <v>-103</v>
      </c>
      <c s="5" r="E40" t="n">
        <v>-39</v>
      </c>
    </row>
    <row r="41" spans="1:5">
      <c s="4" r="A41" t="s">
        <v>525</v>
      </c>
      <c s="5" r="B41" t="n">
        <v>3</v>
      </c>
      <c s="5" r="C41" t="n">
        <v>4</v>
      </c>
      <c s="5" r="D41" t="n">
        <v>8</v>
      </c>
      <c s="5" r="E41" t="n">
        <v>7</v>
      </c>
    </row>
    <row r="42" spans="1:5">
      <c s="4" r="A42" t="s">
        <v>526</v>
      </c>
      <c s="5" r="B42" t="n">
        <v>14</v>
      </c>
      <c s="5" r="C42" t="n">
        <v>3</v>
      </c>
      <c s="5" r="D42" t="n">
        <v>122</v>
      </c>
      <c s="5" r="E42" t="n">
        <v>45</v>
      </c>
    </row>
    <row r="43" spans="1:5">
      <c s="4" r="A43" t="s">
        <v>527</v>
      </c>
      <c s="5" r="B43" t="n">
        <v>98</v>
      </c>
      <c s="5" r="C43" t="n">
        <v>79</v>
      </c>
      <c s="5" r="D43" t="n">
        <v>98</v>
      </c>
      <c s="5" r="E43" t="n">
        <v>79</v>
      </c>
    </row>
    <row r="44" spans="1:5">
      <c s="4" r="A44" t="s">
        <v>531</v>
      </c>
    </row>
    <row r="45" spans="1:5">
      <c s="3" r="A45" t="s">
        <v>522</v>
      </c>
    </row>
    <row r="46" spans="1:5">
      <c s="4" r="A46" t="s">
        <v>523</v>
      </c>
      <c s="5" r="B46" t="n">
        <v>150</v>
      </c>
      <c s="5" r="C46" t="n">
        <v>187</v>
      </c>
      <c s="5" r="D46" t="n">
        <v>194</v>
      </c>
      <c s="5" r="E46" t="n">
        <v>207</v>
      </c>
    </row>
    <row r="47" spans="1:5">
      <c s="4" r="A47" t="s">
        <v>524</v>
      </c>
      <c s="5" r="B47" t="n">
        <v>-54</v>
      </c>
      <c s="5" r="C47" t="n">
        <v>-75</v>
      </c>
      <c s="5" r="D47" t="n">
        <v>-159</v>
      </c>
      <c s="5" r="E47" t="n">
        <v>-197</v>
      </c>
    </row>
    <row r="48" spans="1:5">
      <c s="4" r="A48" t="s">
        <v>525</v>
      </c>
      <c s="5" r="B48" t="n">
        <v>18</v>
      </c>
      <c s="5" r="C48" t="n">
        <v>18</v>
      </c>
      <c s="5" r="D48" t="n">
        <v>68</v>
      </c>
      <c s="5" r="E48" t="n">
        <v>73</v>
      </c>
    </row>
    <row r="49" spans="1:5">
      <c s="4" r="A49" t="s">
        <v>526</v>
      </c>
      <c s="5" r="B49" t="n">
        <v>44</v>
      </c>
      <c s="5" r="C49" t="n">
        <v>76</v>
      </c>
      <c s="5" r="D49" t="n">
        <v>55</v>
      </c>
      <c s="5" r="E49" t="n">
        <v>123</v>
      </c>
    </row>
    <row r="50" spans="1:5">
      <c s="4" r="A50" t="s">
        <v>527</v>
      </c>
      <c s="7" r="B50" t="n">
        <v>158</v>
      </c>
      <c s="7" r="C50" t="n">
        <v>206</v>
      </c>
      <c s="7" r="D50" t="n">
        <v>158</v>
      </c>
      <c s="7" r="E50" t="n">
        <v>2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32</v>
      </c>
      <c s="2" r="B1" t="s">
        <v>2</v>
      </c>
      <c s="2" r="C1" t="s">
        <v>533</v>
      </c>
      <c s="2" r="D1" t="s">
        <v>25</v>
      </c>
      <c s="2" r="E1" t="s">
        <v>70</v>
      </c>
      <c s="2" r="F1" t="s">
        <v>534</v>
      </c>
      <c s="2" r="G1" t="s">
        <v>416</v>
      </c>
    </row>
    <row r="2" spans="1:7">
      <c s="3" r="A2" t="s">
        <v>535</v>
      </c>
    </row>
    <row r="3" spans="1:7">
      <c s="4" r="A3" t="s">
        <v>536</v>
      </c>
      <c s="7" r="B3" t="n">
        <v>1043</v>
      </c>
      <c s="7" r="D3" t="n">
        <v>745</v>
      </c>
    </row>
    <row r="4" spans="1:7">
      <c s="4" r="A4" t="s">
        <v>537</v>
      </c>
      <c s="5" r="B4" t="n">
        <v>13295</v>
      </c>
      <c s="5" r="D4" t="n">
        <v>13958</v>
      </c>
    </row>
    <row r="5" spans="1:7">
      <c s="4" r="A5" t="s">
        <v>538</v>
      </c>
      <c s="5" r="B5" t="n">
        <v>2898</v>
      </c>
      <c s="5" r="D5" t="n">
        <v>2670</v>
      </c>
    </row>
    <row r="6" spans="1:7">
      <c s="4" r="A6" t="s">
        <v>539</v>
      </c>
      <c s="5" r="B6" t="n">
        <v>17236</v>
      </c>
      <c s="7" r="C6" t="n">
        <v>17504</v>
      </c>
      <c s="5" r="D6" t="n">
        <v>17373</v>
      </c>
      <c s="7" r="E6" t="n">
        <v>17843</v>
      </c>
      <c s="7" r="F6" t="n">
        <v>17415</v>
      </c>
      <c s="7" r="G6" t="n">
        <v>16234</v>
      </c>
    </row>
    <row r="7" spans="1:7">
      <c s="3" r="A7" t="s">
        <v>540</v>
      </c>
    </row>
    <row r="8" spans="1:7">
      <c s="4" r="A8" t="s">
        <v>541</v>
      </c>
      <c s="5" r="B8" t="n">
        <v>4942</v>
      </c>
      <c s="5" r="D8" t="n">
        <v>4545</v>
      </c>
    </row>
    <row r="9" spans="1:7">
      <c s="4" r="A9" t="s">
        <v>542</v>
      </c>
      <c s="5" r="B9" t="n">
        <v>1500941</v>
      </c>
      <c s="5" r="D9" t="n">
        <v>1335674</v>
      </c>
    </row>
    <row r="10" spans="1:7">
      <c s="4" r="A10" t="s">
        <v>539</v>
      </c>
      <c s="5" r="B10" t="n">
        <v>872768</v>
      </c>
      <c s="5" r="D10" t="n">
        <v>781210</v>
      </c>
    </row>
    <row r="11" spans="1:7">
      <c s="4" r="A11" t="s">
        <v>543</v>
      </c>
      <c s="5" r="B11" t="n">
        <v>13941</v>
      </c>
      <c s="5" r="D11" t="n">
        <v>18658</v>
      </c>
    </row>
    <row r="12" spans="1:7">
      <c s="4" r="A12" t="s">
        <v>544</v>
      </c>
      <c s="5" r="B12" t="n">
        <v>1520519</v>
      </c>
      <c s="5" r="D12" t="n">
        <v>1359596</v>
      </c>
    </row>
    <row r="13" spans="1:7">
      <c s="4" r="A13" t="s">
        <v>545</v>
      </c>
    </row>
    <row r="14" spans="1:7">
      <c s="3" r="A14" t="s">
        <v>535</v>
      </c>
    </row>
    <row r="15" spans="1:7">
      <c s="4" r="A15" t="s">
        <v>539</v>
      </c>
      <c s="5" r="B15" t="n">
        <v>0</v>
      </c>
      <c s="5" r="D15" t="n">
        <v>0</v>
      </c>
    </row>
    <row r="16" spans="1:7">
      <c s="3" r="A16" t="s">
        <v>540</v>
      </c>
    </row>
    <row r="17" spans="1:7">
      <c s="4" r="A17" t="s">
        <v>539</v>
      </c>
      <c s="5" r="B17" t="n">
        <v>695</v>
      </c>
      <c s="5" r="D17" t="n">
        <v>719</v>
      </c>
    </row>
    <row r="18" spans="1:7">
      <c s="4" r="A18" t="s">
        <v>383</v>
      </c>
    </row>
    <row r="19" spans="1:7">
      <c s="3" r="A19" t="s">
        <v>535</v>
      </c>
    </row>
    <row r="20" spans="1:7">
      <c s="4" r="A20" t="s">
        <v>536</v>
      </c>
      <c s="5" r="B20" t="n">
        <v>371</v>
      </c>
      <c s="5" r="D20" t="n">
        <v>254</v>
      </c>
    </row>
    <row r="21" spans="1:7">
      <c s="4" r="A21" t="s">
        <v>537</v>
      </c>
      <c s="5" r="B21" t="n">
        <v>5288</v>
      </c>
      <c s="5" r="D21" t="n">
        <v>6703</v>
      </c>
    </row>
    <row r="22" spans="1:7">
      <c s="4" r="A22" t="s">
        <v>538</v>
      </c>
      <c s="5" r="B22" t="n">
        <v>960</v>
      </c>
      <c s="5" r="D22" t="n">
        <v>157</v>
      </c>
    </row>
    <row r="23" spans="1:7">
      <c s="4" r="A23" t="s">
        <v>539</v>
      </c>
      <c s="5" r="B23" t="n">
        <v>6619</v>
      </c>
      <c s="5" r="C23" t="n">
        <v>6598</v>
      </c>
      <c s="5" r="D23" t="n">
        <v>7114</v>
      </c>
      <c s="5" r="E23" t="n">
        <v>8726</v>
      </c>
      <c s="5" r="F23" t="n">
        <v>8096</v>
      </c>
      <c s="5" r="G23" t="n">
        <v>8212</v>
      </c>
    </row>
    <row r="24" spans="1:7">
      <c s="3" r="A24" t="s">
        <v>540</v>
      </c>
    </row>
    <row r="25" spans="1:7">
      <c s="4" r="A25" t="s">
        <v>541</v>
      </c>
      <c s="5" r="B25" t="n">
        <v>4056</v>
      </c>
      <c s="5" r="D25" t="n">
        <v>3394</v>
      </c>
    </row>
    <row r="26" spans="1:7">
      <c s="4" r="A26" t="s">
        <v>542</v>
      </c>
      <c s="5" r="B26" t="n">
        <v>443035</v>
      </c>
      <c s="5" r="D26" t="n">
        <v>421144</v>
      </c>
    </row>
    <row r="27" spans="1:7">
      <c s="4" r="A27" t="s">
        <v>539</v>
      </c>
      <c s="5" r="B27" t="n">
        <v>450969</v>
      </c>
      <c s="5" r="D27" t="n">
        <v>428458</v>
      </c>
    </row>
    <row r="28" spans="1:7">
      <c s="4" r="A28" t="s">
        <v>543</v>
      </c>
      <c s="5" r="B28" t="n">
        <v>3878</v>
      </c>
      <c s="5" r="D28" t="n">
        <v>3920</v>
      </c>
    </row>
    <row r="29" spans="1:7">
      <c s="4" r="A29" t="s">
        <v>544</v>
      </c>
      <c s="5" r="B29" t="n">
        <v>450969</v>
      </c>
      <c s="5" r="D29" t="n">
        <v>428458</v>
      </c>
    </row>
    <row r="30" spans="1:7">
      <c s="4" r="A30" t="s">
        <v>546</v>
      </c>
    </row>
    <row r="31" spans="1:7">
      <c s="3" r="A31" t="s">
        <v>535</v>
      </c>
    </row>
    <row r="32" spans="1:7">
      <c s="4" r="A32" t="s">
        <v>539</v>
      </c>
      <c s="5" r="B32" t="n">
        <v>0</v>
      </c>
      <c s="5" r="D32" t="n">
        <v>0</v>
      </c>
    </row>
    <row r="33" spans="1:7">
      <c s="3" r="A33" t="s">
        <v>540</v>
      </c>
    </row>
    <row r="34" spans="1:7">
      <c s="4" r="A34" t="s">
        <v>539</v>
      </c>
      <c s="5" r="B34" t="n">
        <v>0</v>
      </c>
      <c s="5" r="D34" t="n">
        <v>0</v>
      </c>
    </row>
    <row r="35" spans="1:7">
      <c s="4" r="A35" t="s">
        <v>380</v>
      </c>
    </row>
    <row r="36" spans="1:7">
      <c s="3" r="A36" t="s">
        <v>535</v>
      </c>
    </row>
    <row r="37" spans="1:7">
      <c s="4" r="A37" t="s">
        <v>536</v>
      </c>
      <c s="5" r="B37" t="n">
        <v>486</v>
      </c>
      <c s="5" r="D37" t="n">
        <v>294</v>
      </c>
    </row>
    <row r="38" spans="1:7">
      <c s="4" r="A38" t="s">
        <v>537</v>
      </c>
      <c s="5" r="B38" t="n">
        <v>3121</v>
      </c>
      <c s="5" r="D38" t="n">
        <v>2503</v>
      </c>
    </row>
    <row r="39" spans="1:7">
      <c s="4" r="A39" t="s">
        <v>538</v>
      </c>
      <c s="5" r="B39" t="n">
        <v>1938</v>
      </c>
      <c s="5" r="D39" t="n">
        <v>2513</v>
      </c>
    </row>
    <row r="40" spans="1:7">
      <c s="4" r="A40" t="s">
        <v>539</v>
      </c>
      <c s="5" r="B40" t="n">
        <v>5545</v>
      </c>
      <c s="5" r="C40" t="n">
        <v>5928</v>
      </c>
      <c s="5" r="D40" t="n">
        <v>5310</v>
      </c>
      <c s="5" r="E40" t="n">
        <v>4198</v>
      </c>
      <c s="5" r="F40" t="n">
        <v>4581</v>
      </c>
      <c s="5" r="G40" t="n">
        <v>3536</v>
      </c>
    </row>
    <row r="41" spans="1:7">
      <c s="3" r="A41" t="s">
        <v>540</v>
      </c>
    </row>
    <row r="42" spans="1:7">
      <c s="4" r="A42" t="s">
        <v>541</v>
      </c>
      <c s="5" r="B42" t="n">
        <v>486</v>
      </c>
      <c s="5" r="D42" t="n">
        <v>494</v>
      </c>
    </row>
    <row r="43" spans="1:7">
      <c s="4" r="A43" t="s">
        <v>542</v>
      </c>
      <c s="5" r="B43" t="n">
        <v>410555</v>
      </c>
      <c s="5" r="D43" t="n">
        <v>336801</v>
      </c>
    </row>
    <row r="44" spans="1:7">
      <c s="4" r="A44" t="s">
        <v>539</v>
      </c>
      <c s="5" r="B44" t="n">
        <v>421799</v>
      </c>
      <c s="5" r="D44" t="n">
        <v>352752</v>
      </c>
    </row>
    <row r="45" spans="1:7">
      <c s="4" r="A45" t="s">
        <v>543</v>
      </c>
      <c s="5" r="B45" t="n">
        <v>10063</v>
      </c>
      <c s="5" r="D45" t="n">
        <v>14738</v>
      </c>
    </row>
    <row r="46" spans="1:7">
      <c s="4" r="A46" t="s">
        <v>544</v>
      </c>
      <c s="5" r="B46" t="n">
        <v>421799</v>
      </c>
      <c s="5" r="D46" t="n">
        <v>352752</v>
      </c>
    </row>
    <row r="47" spans="1:7">
      <c s="4" r="A47" t="s">
        <v>547</v>
      </c>
    </row>
    <row r="48" spans="1:7">
      <c s="3" r="A48" t="s">
        <v>535</v>
      </c>
    </row>
    <row r="49" spans="1:7">
      <c s="4" r="A49" t="s">
        <v>539</v>
      </c>
      <c s="5" r="B49" t="n">
        <v>0</v>
      </c>
      <c s="5" r="D49" t="n">
        <v>0</v>
      </c>
    </row>
    <row r="50" spans="1:7">
      <c s="3" r="A50" t="s">
        <v>540</v>
      </c>
    </row>
    <row r="51" spans="1:7">
      <c s="4" r="A51" t="s">
        <v>539</v>
      </c>
      <c s="5" r="B51" t="n">
        <v>695</v>
      </c>
      <c s="5" r="D51" t="n">
        <v>719</v>
      </c>
    </row>
    <row r="52" spans="1:7">
      <c s="4" r="A52" t="s">
        <v>528</v>
      </c>
    </row>
    <row r="53" spans="1:7">
      <c s="3" r="A53" t="s">
        <v>535</v>
      </c>
    </row>
    <row r="54" spans="1:7">
      <c s="4" r="A54" t="s">
        <v>536</v>
      </c>
      <c s="5" r="B54" t="n">
        <v>186</v>
      </c>
      <c s="5" r="D54" t="n">
        <v>197</v>
      </c>
    </row>
    <row r="55" spans="1:7">
      <c s="4" r="A55" t="s">
        <v>537</v>
      </c>
      <c s="5" r="B55" t="n">
        <v>2354</v>
      </c>
      <c s="5" r="D55" t="n">
        <v>2282</v>
      </c>
    </row>
    <row r="56" spans="1:7">
      <c s="4" r="A56" t="s">
        <v>538</v>
      </c>
      <c s="5" r="B56" t="n">
        <v>0</v>
      </c>
      <c s="5" r="D56" t="n">
        <v>0</v>
      </c>
    </row>
    <row r="57" spans="1:7">
      <c s="4" r="A57" t="s">
        <v>539</v>
      </c>
      <c s="5" r="B57" t="n">
        <v>2540</v>
      </c>
      <c s="5" r="C57" t="n">
        <v>2612</v>
      </c>
      <c s="5" r="D57" t="n">
        <v>2479</v>
      </c>
      <c s="5" r="E57" t="n">
        <v>2561</v>
      </c>
      <c s="5" r="F57" t="n">
        <v>2467</v>
      </c>
      <c s="5" r="G57" t="n">
        <v>2450</v>
      </c>
    </row>
    <row r="58" spans="1:7">
      <c s="3" r="A58" t="s">
        <v>540</v>
      </c>
    </row>
    <row r="59" spans="1:7">
      <c s="4" r="A59" t="s">
        <v>541</v>
      </c>
      <c s="5" r="B59" t="n">
        <v>400</v>
      </c>
      <c s="5" r="D59" t="n">
        <v>657</v>
      </c>
    </row>
    <row r="60" spans="1:7">
      <c s="4" r="A60" t="s">
        <v>542</v>
      </c>
      <c s="5" r="B60" t="n">
        <v>565645</v>
      </c>
      <c s="5" r="D60" t="n">
        <v>501660</v>
      </c>
    </row>
    <row r="61" spans="1:7">
      <c s="4" r="A61" t="s">
        <v>543</v>
      </c>
      <c s="5" r="B61" t="n">
        <v>0</v>
      </c>
      <c s="5" r="D61" t="n">
        <v>0</v>
      </c>
    </row>
    <row r="62" spans="1:7">
      <c s="4" r="A62" t="s">
        <v>544</v>
      </c>
      <c s="5" r="B62" t="n">
        <v>566045</v>
      </c>
      <c s="5" r="D62" t="n">
        <v>502317</v>
      </c>
    </row>
    <row r="63" spans="1:7">
      <c s="4" r="A63" t="s">
        <v>548</v>
      </c>
    </row>
    <row r="64" spans="1:7">
      <c s="3" r="A64" t="s">
        <v>535</v>
      </c>
    </row>
    <row r="65" spans="1:7">
      <c s="4" r="A65" t="s">
        <v>539</v>
      </c>
      <c s="5" r="B65" t="n">
        <v>0</v>
      </c>
      <c s="5" r="D65" t="n">
        <v>0</v>
      </c>
    </row>
    <row r="66" spans="1:7">
      <c s="3" r="A66" t="s">
        <v>540</v>
      </c>
    </row>
    <row r="67" spans="1:7">
      <c s="4" r="A67" t="s">
        <v>539</v>
      </c>
      <c s="5" r="B67" t="n">
        <v>0</v>
      </c>
      <c s="5" r="D67" t="n">
        <v>0</v>
      </c>
    </row>
    <row r="68" spans="1:7">
      <c s="4" r="A68" t="s">
        <v>529</v>
      </c>
    </row>
    <row r="69" spans="1:7">
      <c s="3" r="A69" t="s">
        <v>535</v>
      </c>
    </row>
    <row r="70" spans="1:7">
      <c s="4" r="A70" t="s">
        <v>536</v>
      </c>
      <c s="5" r="B70" t="n">
        <v>0</v>
      </c>
      <c s="5" r="D70" t="n">
        <v>0</v>
      </c>
    </row>
    <row r="71" spans="1:7">
      <c s="4" r="A71" t="s">
        <v>537</v>
      </c>
      <c s="5" r="B71" t="n">
        <v>2276</v>
      </c>
      <c s="5" r="D71" t="n">
        <v>2205</v>
      </c>
    </row>
    <row r="72" spans="1:7">
      <c s="4" r="A72" t="s">
        <v>538</v>
      </c>
      <c s="5" r="B72" t="n">
        <v>0</v>
      </c>
      <c s="5" r="D72" t="n">
        <v>0</v>
      </c>
    </row>
    <row r="73" spans="1:7">
      <c s="4" r="A73" t="s">
        <v>539</v>
      </c>
      <c s="5" r="B73" t="n">
        <v>2276</v>
      </c>
      <c s="5" r="C73" t="n">
        <v>2118</v>
      </c>
      <c s="5" r="D73" t="n">
        <v>2205</v>
      </c>
      <c s="5" r="E73" t="n">
        <v>2073</v>
      </c>
      <c s="5" r="F73" t="n">
        <v>1996</v>
      </c>
      <c s="5" r="G73" t="n">
        <v>1763</v>
      </c>
    </row>
    <row r="74" spans="1:7">
      <c s="3" r="A74" t="s">
        <v>540</v>
      </c>
    </row>
    <row r="75" spans="1:7">
      <c s="4" r="A75" t="s">
        <v>541</v>
      </c>
      <c s="5" r="B75" t="n">
        <v>0</v>
      </c>
      <c s="5" r="D75" t="n">
        <v>0</v>
      </c>
    </row>
    <row r="76" spans="1:7">
      <c s="4" r="A76" t="s">
        <v>542</v>
      </c>
      <c s="5" r="B76" t="n">
        <v>75126</v>
      </c>
      <c s="5" r="D76" t="n">
        <v>69648</v>
      </c>
    </row>
    <row r="77" spans="1:7">
      <c s="4" r="A77" t="s">
        <v>543</v>
      </c>
      <c s="5" r="B77" t="n">
        <v>0</v>
      </c>
      <c s="5" r="D77" t="n">
        <v>0</v>
      </c>
    </row>
    <row r="78" spans="1:7">
      <c s="4" r="A78" t="s">
        <v>544</v>
      </c>
      <c s="5" r="B78" t="n">
        <v>75126</v>
      </c>
      <c s="5" r="D78" t="n">
        <v>69648</v>
      </c>
    </row>
    <row r="79" spans="1:7">
      <c s="4" r="A79" t="s">
        <v>549</v>
      </c>
    </row>
    <row r="80" spans="1:7">
      <c s="3" r="A80" t="s">
        <v>535</v>
      </c>
    </row>
    <row r="81" spans="1:7">
      <c s="4" r="A81" t="s">
        <v>539</v>
      </c>
      <c s="5" r="B81" t="n">
        <v>0</v>
      </c>
      <c s="5" r="D81" t="n">
        <v>0</v>
      </c>
    </row>
    <row r="82" spans="1:7">
      <c s="3" r="A82" t="s">
        <v>540</v>
      </c>
    </row>
    <row r="83" spans="1:7">
      <c s="4" r="A83" t="s">
        <v>539</v>
      </c>
      <c s="5" r="B83" t="n">
        <v>0</v>
      </c>
      <c s="5" r="D83" t="n">
        <v>0</v>
      </c>
    </row>
    <row r="84" spans="1:7">
      <c s="4" r="A84" t="s">
        <v>530</v>
      </c>
    </row>
    <row r="85" spans="1:7">
      <c s="3" r="A85" t="s">
        <v>535</v>
      </c>
    </row>
    <row r="86" spans="1:7">
      <c s="4" r="A86" t="s">
        <v>536</v>
      </c>
      <c s="5" r="B86" t="n">
        <v>0</v>
      </c>
      <c s="5" r="D86" t="n">
        <v>0</v>
      </c>
    </row>
    <row r="87" spans="1:7">
      <c s="4" r="A87" t="s">
        <v>537</v>
      </c>
      <c s="5" r="B87" t="n">
        <v>98</v>
      </c>
      <c s="5" r="D87" t="n">
        <v>71</v>
      </c>
    </row>
    <row r="88" spans="1:7">
      <c s="4" r="A88" t="s">
        <v>538</v>
      </c>
      <c s="5" r="B88" t="n">
        <v>0</v>
      </c>
      <c s="5" r="D88" t="n">
        <v>0</v>
      </c>
    </row>
    <row r="89" spans="1:7">
      <c s="4" r="A89" t="s">
        <v>539</v>
      </c>
      <c s="5" r="B89" t="n">
        <v>98</v>
      </c>
      <c s="5" r="C89" t="n">
        <v>98</v>
      </c>
      <c s="5" r="D89" t="n">
        <v>71</v>
      </c>
      <c s="5" r="E89" t="n">
        <v>79</v>
      </c>
      <c s="5" r="F89" t="n">
        <v>88</v>
      </c>
      <c s="5" r="G89" t="n">
        <v>66</v>
      </c>
    </row>
    <row r="90" spans="1:7">
      <c s="3" r="A90" t="s">
        <v>540</v>
      </c>
    </row>
    <row r="91" spans="1:7">
      <c s="4" r="A91" t="s">
        <v>541</v>
      </c>
      <c s="5" r="B91" t="n">
        <v>0</v>
      </c>
      <c s="5" r="D91" t="n">
        <v>0</v>
      </c>
    </row>
    <row r="92" spans="1:7">
      <c s="4" r="A92" t="s">
        <v>542</v>
      </c>
      <c s="5" r="B92" t="n">
        <v>5037</v>
      </c>
      <c s="5" r="D92" t="n">
        <v>5233</v>
      </c>
    </row>
    <row r="93" spans="1:7">
      <c s="4" r="A93" t="s">
        <v>543</v>
      </c>
      <c s="5" r="B93" t="n">
        <v>0</v>
      </c>
      <c s="5" r="D93" t="n">
        <v>0</v>
      </c>
    </row>
    <row r="94" spans="1:7">
      <c s="4" r="A94" t="s">
        <v>544</v>
      </c>
      <c s="5" r="B94" t="n">
        <v>5037</v>
      </c>
      <c s="5" r="D94" t="n">
        <v>5233</v>
      </c>
    </row>
    <row r="95" spans="1:7">
      <c s="4" r="A95" t="s">
        <v>550</v>
      </c>
    </row>
    <row r="96" spans="1:7">
      <c s="3" r="A96" t="s">
        <v>535</v>
      </c>
    </row>
    <row r="97" spans="1:7">
      <c s="4" r="A97" t="s">
        <v>539</v>
      </c>
      <c s="5" r="B97" t="n">
        <v>0</v>
      </c>
      <c s="5" r="D97" t="n">
        <v>0</v>
      </c>
    </row>
    <row r="98" spans="1:7">
      <c s="3" r="A98" t="s">
        <v>540</v>
      </c>
    </row>
    <row r="99" spans="1:7">
      <c s="4" r="A99" t="s">
        <v>539</v>
      </c>
      <c s="5" r="B99" t="n">
        <v>0</v>
      </c>
      <c s="5" r="D99" t="n">
        <v>0</v>
      </c>
    </row>
    <row r="100" spans="1:7">
      <c s="4" r="A100" t="s">
        <v>531</v>
      </c>
    </row>
    <row r="101" spans="1:7">
      <c s="3" r="A101" t="s">
        <v>535</v>
      </c>
    </row>
    <row r="102" spans="1:7">
      <c s="4" r="A102" t="s">
        <v>536</v>
      </c>
      <c s="5" r="B102" t="n">
        <v>0</v>
      </c>
      <c s="5" r="D102" t="n">
        <v>0</v>
      </c>
    </row>
    <row r="103" spans="1:7">
      <c s="4" r="A103" t="s">
        <v>537</v>
      </c>
      <c s="5" r="B103" t="n">
        <v>158</v>
      </c>
      <c s="5" r="D103" t="n">
        <v>194</v>
      </c>
    </row>
    <row r="104" spans="1:7">
      <c s="4" r="A104" t="s">
        <v>538</v>
      </c>
      <c s="5" r="B104" t="n">
        <v>0</v>
      </c>
      <c s="5" r="D104" t="n">
        <v>0</v>
      </c>
    </row>
    <row r="105" spans="1:7">
      <c s="4" r="A105" t="s">
        <v>539</v>
      </c>
      <c s="5" r="B105" t="n">
        <v>158</v>
      </c>
      <c s="7" r="C105" t="n">
        <v>150</v>
      </c>
      <c s="5" r="D105" t="n">
        <v>194</v>
      </c>
      <c s="7" r="E105" t="n">
        <v>206</v>
      </c>
      <c s="7" r="F105" t="n">
        <v>187</v>
      </c>
      <c s="7" r="G105" t="n">
        <v>207</v>
      </c>
    </row>
    <row r="106" spans="1:7">
      <c s="3" r="A106" t="s">
        <v>540</v>
      </c>
    </row>
    <row r="107" spans="1:7">
      <c s="4" r="A107" t="s">
        <v>541</v>
      </c>
      <c s="5" r="B107" t="n">
        <v>0</v>
      </c>
      <c s="5" r="D107" t="n">
        <v>0</v>
      </c>
    </row>
    <row r="108" spans="1:7">
      <c s="4" r="A108" t="s">
        <v>542</v>
      </c>
      <c s="5" r="B108" t="n">
        <v>1543</v>
      </c>
      <c s="5" r="D108" t="n">
        <v>1188</v>
      </c>
    </row>
    <row r="109" spans="1:7">
      <c s="4" r="A109" t="s">
        <v>543</v>
      </c>
      <c s="5" r="B109" t="n">
        <v>0</v>
      </c>
      <c s="5" r="D109" t="n">
        <v>0</v>
      </c>
    </row>
    <row r="110" spans="1:7">
      <c s="4" r="A110" t="s">
        <v>544</v>
      </c>
      <c s="5" r="B110" t="n">
        <v>1543</v>
      </c>
      <c s="5" r="D110" t="n">
        <v>1188</v>
      </c>
    </row>
    <row r="111" spans="1:7">
      <c s="4" r="A111" t="s">
        <v>551</v>
      </c>
    </row>
    <row r="112" spans="1:7">
      <c s="3" r="A112" t="s">
        <v>535</v>
      </c>
    </row>
    <row r="113" spans="1:7">
      <c s="4" r="A113" t="s">
        <v>539</v>
      </c>
      <c s="5" r="B113" t="n">
        <v>0</v>
      </c>
      <c s="5" r="D113" t="n">
        <v>0</v>
      </c>
    </row>
    <row r="114" spans="1:7">
      <c s="3" r="A114" t="s">
        <v>540</v>
      </c>
    </row>
    <row r="115" spans="1:7">
      <c s="4" r="A115" t="s">
        <v>539</v>
      </c>
      <c s="7" r="B115" t="n">
        <v>0</v>
      </c>
      <c s="7" r="D115"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25</v>
      </c>
    </row>
    <row r="2" spans="1:3">
      <c s="3" r="A2" t="s">
        <v>553</v>
      </c>
    </row>
    <row r="3" spans="1:3">
      <c s="4" r="A3" t="s">
        <v>554</v>
      </c>
      <c s="7" r="B3" t="n">
        <v>20565</v>
      </c>
      <c s="7" r="C3" t="n">
        <v>24657</v>
      </c>
    </row>
    <row r="4" spans="1:3">
      <c s="4" r="A4" t="s">
        <v>555</v>
      </c>
      <c s="5" r="B4" t="n">
        <v>18883</v>
      </c>
      <c s="5" r="C4" t="n">
        <v>23203</v>
      </c>
    </row>
    <row r="5" spans="1:3">
      <c s="4" r="A5" t="s">
        <v>556</v>
      </c>
      <c s="5" r="B5" t="n">
        <v>3941</v>
      </c>
      <c s="5" r="C5" t="n">
        <v>3415</v>
      </c>
    </row>
    <row r="6" spans="1:3">
      <c s="4" r="A6" t="s">
        <v>383</v>
      </c>
    </row>
    <row r="7" spans="1:3">
      <c s="3" r="A7" t="s">
        <v>553</v>
      </c>
    </row>
    <row r="8" spans="1:3">
      <c s="4" r="A8" t="s">
        <v>557</v>
      </c>
      <c s="5" r="B8" t="n">
        <v>6520</v>
      </c>
      <c s="5" r="C8" t="n">
        <v>5737</v>
      </c>
    </row>
    <row r="9" spans="1:3">
      <c s="4" r="A9" t="s">
        <v>558</v>
      </c>
      <c s="5" r="B9" t="n">
        <v>6520</v>
      </c>
      <c s="5" r="C9" t="n">
        <v>5737</v>
      </c>
    </row>
    <row r="10" spans="1:3">
      <c s="4" r="A10" t="s">
        <v>556</v>
      </c>
      <c s="5" r="B10" t="n">
        <v>1331</v>
      </c>
      <c s="5" r="C10" t="n">
        <v>411</v>
      </c>
    </row>
    <row r="11" spans="1:3">
      <c s="4" r="A11" t="s">
        <v>559</v>
      </c>
      <c s="5" r="B11" t="n">
        <v>2305</v>
      </c>
      <c s="5" r="C11" t="n">
        <v>2530</v>
      </c>
    </row>
    <row r="12" spans="1:3">
      <c s="4" r="A12" t="s">
        <v>560</v>
      </c>
      <c s="5" r="B12" t="n">
        <v>1414</v>
      </c>
      <c s="5" r="C12" t="n">
        <v>1577</v>
      </c>
    </row>
    <row r="13" spans="1:3">
      <c s="4" r="A13" t="s">
        <v>561</v>
      </c>
      <c s="5" r="B13" t="n">
        <v>0</v>
      </c>
      <c s="5" r="C13" t="n">
        <v>0</v>
      </c>
    </row>
    <row r="14" spans="1:3">
      <c s="4" r="A14" t="s">
        <v>380</v>
      </c>
    </row>
    <row r="15" spans="1:3">
      <c s="3" r="A15" t="s">
        <v>553</v>
      </c>
    </row>
    <row r="16" spans="1:3">
      <c s="4" r="A16" t="s">
        <v>557</v>
      </c>
      <c s="5" r="B16" t="n">
        <v>6716</v>
      </c>
      <c s="5" r="C16" t="n">
        <v>10651</v>
      </c>
    </row>
    <row r="17" spans="1:3">
      <c s="4" r="A17" t="s">
        <v>558</v>
      </c>
      <c s="5" r="B17" t="n">
        <v>5926</v>
      </c>
      <c s="5" r="C17" t="n">
        <v>10212</v>
      </c>
    </row>
    <row r="18" spans="1:3">
      <c s="4" r="A18" t="s">
        <v>556</v>
      </c>
      <c s="5" r="B18" t="n">
        <v>2424</v>
      </c>
      <c s="5" r="C18" t="n">
        <v>2807</v>
      </c>
    </row>
    <row r="19" spans="1:3">
      <c s="4" r="A19" t="s">
        <v>559</v>
      </c>
      <c s="5" r="B19" t="n">
        <v>4624</v>
      </c>
      <c s="5" r="C19" t="n">
        <v>5020</v>
      </c>
    </row>
    <row r="20" spans="1:3">
      <c s="4" r="A20" t="s">
        <v>560</v>
      </c>
      <c s="5" r="B20" t="n">
        <v>4623</v>
      </c>
      <c s="5" r="C20" t="n">
        <v>5020</v>
      </c>
    </row>
    <row r="21" spans="1:3">
      <c s="4" r="A21" t="s">
        <v>561</v>
      </c>
      <c s="5" r="B21" t="n">
        <v>0</v>
      </c>
      <c s="5" r="C21" t="n">
        <v>0</v>
      </c>
    </row>
    <row r="22" spans="1:3">
      <c s="4" r="A22" t="s">
        <v>528</v>
      </c>
    </row>
    <row r="23" spans="1:3">
      <c s="3" r="A23" t="s">
        <v>553</v>
      </c>
    </row>
    <row r="24" spans="1:3">
      <c s="4" r="A24" t="s">
        <v>557</v>
      </c>
      <c s="5" r="B24" t="n">
        <v>400</v>
      </c>
      <c s="5" r="C24" t="n">
        <v>400</v>
      </c>
    </row>
    <row r="25" spans="1:3">
      <c s="4" r="A25" t="s">
        <v>558</v>
      </c>
      <c s="5" r="B25" t="n">
        <v>400</v>
      </c>
      <c s="5" r="C25" t="n">
        <v>400</v>
      </c>
    </row>
    <row r="26" spans="1:3">
      <c s="4" r="A26" t="s">
        <v>556</v>
      </c>
      <c s="5" r="B26" t="n">
        <v>186</v>
      </c>
      <c s="5" r="C26" t="n">
        <v>197</v>
      </c>
    </row>
    <row r="27" spans="1:3">
      <c s="4" r="A27" t="s">
        <v>559</v>
      </c>
      <c s="5" r="B27" t="n">
        <v>0</v>
      </c>
      <c s="5" r="C27" t="n">
        <v>319</v>
      </c>
    </row>
    <row r="28" spans="1:3">
      <c s="4" r="A28" t="s">
        <v>560</v>
      </c>
      <c s="5" r="B28" t="n">
        <v>0</v>
      </c>
      <c s="5" r="C28" t="n">
        <v>257</v>
      </c>
    </row>
    <row r="29" spans="1:3">
      <c s="4" r="A29" t="s">
        <v>561</v>
      </c>
      <c s="7" r="B29" t="n">
        <v>0</v>
      </c>
      <c s="7" r="C29"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2</v>
      </c>
      <c s="2" r="B1" t="s">
        <v>69</v>
      </c>
      <c s="2" r="D1" t="s">
        <v>1</v>
      </c>
    </row>
    <row r="2" spans="1:5">
      <c s="2" r="B2" t="s">
        <v>2</v>
      </c>
      <c s="2" r="C2" t="s">
        <v>70</v>
      </c>
      <c s="2" r="D2" t="s">
        <v>2</v>
      </c>
      <c s="2" r="E2" t="s">
        <v>70</v>
      </c>
    </row>
    <row r="3" spans="1:5">
      <c s="3" r="A3" t="s">
        <v>553</v>
      </c>
    </row>
    <row r="4" spans="1:5">
      <c s="4" r="A4" t="s">
        <v>563</v>
      </c>
      <c s="7" r="B4" t="n">
        <v>20542</v>
      </c>
      <c s="7" r="C4" t="n">
        <v>18310</v>
      </c>
      <c s="7" r="D4" t="n">
        <v>21045</v>
      </c>
      <c s="7" r="E4" t="n">
        <v>18146</v>
      </c>
    </row>
    <row r="5" spans="1:5">
      <c s="4" r="A5" t="s">
        <v>564</v>
      </c>
      <c s="5" r="B5" t="n">
        <v>5</v>
      </c>
      <c s="5" r="C5" t="n">
        <v>179</v>
      </c>
      <c s="5" r="D5" t="n">
        <v>76</v>
      </c>
      <c s="5" r="E5" t="n">
        <v>192</v>
      </c>
    </row>
    <row r="6" spans="1:5">
      <c s="4" r="A6" t="s">
        <v>565</v>
      </c>
      <c s="5" r="B6" t="n">
        <v>5</v>
      </c>
      <c s="5" r="C6" t="n">
        <v>179</v>
      </c>
      <c s="5" r="D6" t="n">
        <v>76</v>
      </c>
      <c s="5" r="E6" t="n">
        <v>192</v>
      </c>
    </row>
    <row r="7" spans="1:5">
      <c s="4" r="A7" t="s">
        <v>383</v>
      </c>
    </row>
    <row r="8" spans="1:5">
      <c s="3" r="A8" t="s">
        <v>553</v>
      </c>
    </row>
    <row r="9" spans="1:5">
      <c s="4" r="A9" t="s">
        <v>566</v>
      </c>
      <c s="5" r="B9" t="n">
        <v>6463</v>
      </c>
      <c s="5" r="C9" t="n">
        <v>4023</v>
      </c>
      <c s="5" r="D9" t="n">
        <v>6129</v>
      </c>
      <c s="5" r="E9" t="n">
        <v>4342</v>
      </c>
    </row>
    <row r="10" spans="1:5">
      <c s="4" r="A10" t="s">
        <v>567</v>
      </c>
      <c s="5" r="B10" t="n">
        <v>0</v>
      </c>
      <c s="5" r="C10" t="n">
        <v>62</v>
      </c>
      <c s="5" r="D10" t="n">
        <v>42</v>
      </c>
      <c s="5" r="E10" t="n">
        <v>64</v>
      </c>
    </row>
    <row r="11" spans="1:5">
      <c s="4" r="A11" t="s">
        <v>568</v>
      </c>
      <c s="5" r="B11" t="n">
        <v>0</v>
      </c>
      <c s="5" r="C11" t="n">
        <v>62</v>
      </c>
      <c s="5" r="D11" t="n">
        <v>42</v>
      </c>
      <c s="5" r="E11" t="n">
        <v>64</v>
      </c>
    </row>
    <row r="12" spans="1:5">
      <c s="4" r="A12" t="s">
        <v>569</v>
      </c>
      <c s="5" r="B12" t="n">
        <v>1549</v>
      </c>
      <c s="5" r="C12" t="n">
        <v>2012</v>
      </c>
      <c s="5" r="D12" t="n">
        <v>1496</v>
      </c>
      <c s="5" r="E12" t="n">
        <v>2071</v>
      </c>
    </row>
    <row r="13" spans="1:5">
      <c s="4" r="A13" t="s">
        <v>570</v>
      </c>
      <c s="5" r="B13" t="n">
        <v>0</v>
      </c>
      <c s="5" r="C13" t="n">
        <v>32</v>
      </c>
      <c s="5" r="D13" t="n">
        <v>10</v>
      </c>
      <c s="5" r="E13" t="n">
        <v>32</v>
      </c>
    </row>
    <row r="14" spans="1:5">
      <c s="4" r="A14" t="s">
        <v>571</v>
      </c>
      <c s="5" r="B14" t="n">
        <v>0</v>
      </c>
      <c s="5" r="C14" t="n">
        <v>32</v>
      </c>
      <c s="5" r="D14" t="n">
        <v>10</v>
      </c>
      <c s="5" r="E14" t="n">
        <v>32</v>
      </c>
    </row>
    <row r="15" spans="1:5">
      <c s="4" r="A15" t="s">
        <v>380</v>
      </c>
    </row>
    <row r="16" spans="1:5">
      <c s="3" r="A16" t="s">
        <v>553</v>
      </c>
    </row>
    <row r="17" spans="1:5">
      <c s="4" r="A17" t="s">
        <v>566</v>
      </c>
      <c s="5" r="B17" t="n">
        <v>7474</v>
      </c>
      <c s="5" r="C17" t="n">
        <v>5511</v>
      </c>
      <c s="5" r="D17" t="n">
        <v>8069</v>
      </c>
      <c s="5" r="E17" t="n">
        <v>5415</v>
      </c>
    </row>
    <row r="18" spans="1:5">
      <c s="4" r="A18" t="s">
        <v>567</v>
      </c>
      <c s="5" r="B18" t="n">
        <v>0</v>
      </c>
      <c s="5" r="C18" t="n">
        <v>18</v>
      </c>
      <c s="5" r="D18" t="n">
        <v>0</v>
      </c>
      <c s="5" r="E18" t="n">
        <v>18</v>
      </c>
    </row>
    <row r="19" spans="1:5">
      <c s="4" r="A19" t="s">
        <v>568</v>
      </c>
      <c s="5" r="B19" t="n">
        <v>0</v>
      </c>
      <c s="5" r="C19" t="n">
        <v>18</v>
      </c>
      <c s="5" r="D19" t="n">
        <v>0</v>
      </c>
      <c s="5" r="E19" t="n">
        <v>18</v>
      </c>
    </row>
    <row r="20" spans="1:5">
      <c s="4" r="A20" t="s">
        <v>569</v>
      </c>
      <c s="5" r="B20" t="n">
        <v>4656</v>
      </c>
      <c s="5" r="C20" t="n">
        <v>6288</v>
      </c>
      <c s="5" r="D20" t="n">
        <v>4822</v>
      </c>
      <c s="5" r="E20" t="n">
        <v>6080</v>
      </c>
    </row>
    <row r="21" spans="1:5">
      <c s="4" r="A21" t="s">
        <v>570</v>
      </c>
      <c s="5" r="B21" t="n">
        <v>0</v>
      </c>
      <c s="5" r="C21" t="n">
        <v>22</v>
      </c>
      <c s="5" r="D21" t="n">
        <v>0</v>
      </c>
      <c s="5" r="E21" t="n">
        <v>22</v>
      </c>
    </row>
    <row r="22" spans="1:5">
      <c s="4" r="A22" t="s">
        <v>571</v>
      </c>
      <c s="5" r="B22" t="n">
        <v>0</v>
      </c>
      <c s="5" r="C22" t="n">
        <v>22</v>
      </c>
      <c s="5" r="D22" t="n">
        <v>0</v>
      </c>
      <c s="5" r="E22" t="n">
        <v>22</v>
      </c>
    </row>
    <row r="23" spans="1:5">
      <c s="4" r="A23" t="s">
        <v>528</v>
      </c>
    </row>
    <row r="24" spans="1:5">
      <c s="3" r="A24" t="s">
        <v>553</v>
      </c>
    </row>
    <row r="25" spans="1:5">
      <c s="4" r="A25" t="s">
        <v>566</v>
      </c>
      <c s="5" r="B25" t="n">
        <v>400</v>
      </c>
      <c s="5" r="C25" t="n">
        <v>400</v>
      </c>
      <c s="5" r="D25" t="n">
        <v>400</v>
      </c>
      <c s="5" r="E25" t="n">
        <v>200</v>
      </c>
    </row>
    <row r="26" spans="1:5">
      <c s="4" r="A26" t="s">
        <v>567</v>
      </c>
      <c s="5" r="B26" t="n">
        <v>5</v>
      </c>
      <c s="5" r="C26" t="n">
        <v>45</v>
      </c>
      <c s="5" r="D26" t="n">
        <v>18</v>
      </c>
      <c s="5" r="E26" t="n">
        <v>56</v>
      </c>
    </row>
    <row r="27" spans="1:5">
      <c s="4" r="A27" t="s">
        <v>568</v>
      </c>
      <c s="5" r="B27" t="n">
        <v>5</v>
      </c>
      <c s="5" r="C27" t="n">
        <v>45</v>
      </c>
      <c s="5" r="D27" t="n">
        <v>18</v>
      </c>
      <c s="5" r="E27" t="n">
        <v>56</v>
      </c>
    </row>
    <row r="28" spans="1:5">
      <c s="4" r="A28" t="s">
        <v>569</v>
      </c>
      <c s="5" r="B28" t="n">
        <v>0</v>
      </c>
      <c s="5" r="C28" t="n">
        <v>76</v>
      </c>
      <c s="5" r="D28" t="n">
        <v>129</v>
      </c>
      <c s="5" r="E28" t="n">
        <v>38</v>
      </c>
    </row>
    <row r="29" spans="1:5">
      <c s="4" r="A29" t="s">
        <v>570</v>
      </c>
      <c s="5" r="B29" t="n">
        <v>0</v>
      </c>
      <c s="5" r="C29" t="n">
        <v>0</v>
      </c>
      <c s="5" r="D29" t="n">
        <v>6</v>
      </c>
      <c s="5" r="E29" t="n">
        <v>0</v>
      </c>
    </row>
    <row r="30" spans="1:5">
      <c s="4" r="A30" t="s">
        <v>571</v>
      </c>
      <c s="7" r="B30" t="n">
        <v>0</v>
      </c>
      <c s="7" r="C30" t="n">
        <v>0</v>
      </c>
      <c s="7" r="D30" t="n">
        <v>6</v>
      </c>
      <c s="7" r="E30"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2</v>
      </c>
      <c s="2" r="B1" t="s">
        <v>2</v>
      </c>
      <c s="2" r="C1" t="s">
        <v>25</v>
      </c>
    </row>
    <row r="2" spans="1:3">
      <c s="3" r="A2" t="s">
        <v>573</v>
      </c>
    </row>
    <row r="3" spans="1:3">
      <c s="4" r="A3" t="s">
        <v>574</v>
      </c>
      <c s="7" r="B3" t="n">
        <v>12161</v>
      </c>
      <c s="7" r="C3" t="n">
        <v>9190</v>
      </c>
    </row>
    <row r="4" spans="1:3">
      <c s="4" r="A4" t="s">
        <v>575</v>
      </c>
      <c s="5" r="B4" t="n">
        <v>193</v>
      </c>
      <c s="5" r="C4" t="n">
        <v>213</v>
      </c>
    </row>
    <row r="5" spans="1:3">
      <c s="4" r="A5" t="s">
        <v>383</v>
      </c>
    </row>
    <row r="6" spans="1:3">
      <c s="3" r="A6" t="s">
        <v>573</v>
      </c>
    </row>
    <row r="7" spans="1:3">
      <c s="4" r="A7" t="s">
        <v>574</v>
      </c>
      <c s="5" r="B7" t="n">
        <v>3346</v>
      </c>
      <c s="5" r="C7" t="n">
        <v>796</v>
      </c>
    </row>
    <row r="8" spans="1:3">
      <c s="4" r="A8" t="s">
        <v>575</v>
      </c>
      <c s="5" r="B8" t="n">
        <v>0</v>
      </c>
      <c s="5" r="C8" t="n">
        <v>0</v>
      </c>
    </row>
    <row r="9" spans="1:3">
      <c s="4" r="A9" t="s">
        <v>380</v>
      </c>
    </row>
    <row r="10" spans="1:3">
      <c s="3" r="A10" t="s">
        <v>573</v>
      </c>
    </row>
    <row r="11" spans="1:3">
      <c s="4" r="A11" t="s">
        <v>574</v>
      </c>
      <c s="5" r="B11" t="n">
        <v>4176</v>
      </c>
      <c s="5" r="C11" t="n">
        <v>4323</v>
      </c>
    </row>
    <row r="12" spans="1:3">
      <c s="4" r="A12" t="s">
        <v>575</v>
      </c>
      <c s="5" r="B12" t="n">
        <v>0</v>
      </c>
      <c s="5" r="C12" t="n">
        <v>0</v>
      </c>
    </row>
    <row r="13" spans="1:3">
      <c s="4" r="A13" t="s">
        <v>528</v>
      </c>
    </row>
    <row r="14" spans="1:3">
      <c s="3" r="A14" t="s">
        <v>573</v>
      </c>
    </row>
    <row r="15" spans="1:3">
      <c s="4" r="A15" t="s">
        <v>574</v>
      </c>
      <c s="5" r="B15" t="n">
        <v>3715</v>
      </c>
      <c s="5" r="C15" t="n">
        <v>3026</v>
      </c>
    </row>
    <row r="16" spans="1:3">
      <c s="4" r="A16" t="s">
        <v>575</v>
      </c>
      <c s="5" r="B16" t="n">
        <v>104</v>
      </c>
      <c s="5" r="C16" t="n">
        <v>213</v>
      </c>
    </row>
    <row r="17" spans="1:3">
      <c s="4" r="A17" t="s">
        <v>529</v>
      </c>
    </row>
    <row r="18" spans="1:3">
      <c s="3" r="A18" t="s">
        <v>573</v>
      </c>
    </row>
    <row r="19" spans="1:3">
      <c s="4" r="A19" t="s">
        <v>574</v>
      </c>
      <c s="5" r="B19" t="n">
        <v>924</v>
      </c>
      <c s="5" r="C19" t="n">
        <v>1045</v>
      </c>
    </row>
    <row r="20" spans="1:3">
      <c s="4" r="A20" t="s">
        <v>575</v>
      </c>
      <c s="5" r="B20" t="n">
        <v>89</v>
      </c>
      <c s="5" r="C20" t="n">
        <v>0</v>
      </c>
    </row>
    <row r="21" spans="1:3">
      <c s="4" r="A21" t="s">
        <v>530</v>
      </c>
    </row>
    <row r="22" spans="1:3">
      <c s="3" r="A22" t="s">
        <v>573</v>
      </c>
    </row>
    <row r="23" spans="1:3">
      <c s="4" r="A23" t="s">
        <v>574</v>
      </c>
      <c s="5" r="B23" t="n">
        <v>0</v>
      </c>
      <c s="5" r="C23" t="n">
        <v>0</v>
      </c>
    </row>
    <row r="24" spans="1:3">
      <c s="4" r="A24" t="s">
        <v>575</v>
      </c>
      <c s="7" r="B24" t="n">
        <v>0</v>
      </c>
      <c s="7" r="C24"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6</v>
      </c>
      <c s="2" r="B1" t="s">
        <v>2</v>
      </c>
      <c s="2" r="C1" t="s">
        <v>25</v>
      </c>
    </row>
    <row r="2" spans="1:3">
      <c s="3" r="A2" t="s">
        <v>573</v>
      </c>
    </row>
    <row r="3" spans="1:3">
      <c s="4" r="A3" t="s">
        <v>577</v>
      </c>
      <c s="7" r="B3" t="n">
        <v>12506</v>
      </c>
      <c s="7" r="C3" t="n">
        <v>16128</v>
      </c>
    </row>
    <row r="4" spans="1:3">
      <c s="4" r="A4" t="s">
        <v>578</v>
      </c>
      <c s="5" r="B4" t="n">
        <v>1508013</v>
      </c>
      <c s="5" r="C4" t="n">
        <v>1343468</v>
      </c>
    </row>
    <row r="5" spans="1:3">
      <c s="4" r="A5" t="s">
        <v>579</v>
      </c>
      <c s="5" r="B5" t="n">
        <v>1520519</v>
      </c>
      <c s="5" r="C5" t="n">
        <v>1359596</v>
      </c>
    </row>
    <row r="6" spans="1:3">
      <c s="4" r="A6" t="s">
        <v>580</v>
      </c>
    </row>
    <row r="7" spans="1:3">
      <c s="3" r="A7" t="s">
        <v>573</v>
      </c>
    </row>
    <row r="8" spans="1:3">
      <c s="4" r="A8" t="s">
        <v>577</v>
      </c>
      <c s="5" r="B8" t="n">
        <v>2006</v>
      </c>
      <c s="5" r="C8" t="n">
        <v>5083</v>
      </c>
    </row>
    <row r="9" spans="1:3">
      <c s="4" r="A9" t="s">
        <v>581</v>
      </c>
    </row>
    <row r="10" spans="1:3">
      <c s="3" r="A10" t="s">
        <v>573</v>
      </c>
    </row>
    <row r="11" spans="1:3">
      <c s="4" r="A11" t="s">
        <v>577</v>
      </c>
      <c s="5" r="B11" t="n">
        <v>1206</v>
      </c>
      <c s="5" r="C11" t="n">
        <v>2144</v>
      </c>
    </row>
    <row r="12" spans="1:3">
      <c s="4" r="A12" t="s">
        <v>582</v>
      </c>
    </row>
    <row r="13" spans="1:3">
      <c s="3" r="A13" t="s">
        <v>573</v>
      </c>
    </row>
    <row r="14" spans="1:3">
      <c s="4" r="A14" t="s">
        <v>577</v>
      </c>
      <c s="5" r="B14" t="n">
        <v>9294</v>
      </c>
      <c s="5" r="C14" t="n">
        <v>8901</v>
      </c>
    </row>
    <row r="15" spans="1:3">
      <c s="4" r="A15" t="s">
        <v>383</v>
      </c>
    </row>
    <row r="16" spans="1:3">
      <c s="3" r="A16" t="s">
        <v>573</v>
      </c>
    </row>
    <row r="17" spans="1:3">
      <c s="4" r="A17" t="s">
        <v>577</v>
      </c>
      <c s="5" r="B17" t="n">
        <v>1537</v>
      </c>
      <c s="5" r="C17" t="n">
        <v>1770</v>
      </c>
    </row>
    <row r="18" spans="1:3">
      <c s="4" r="A18" t="s">
        <v>578</v>
      </c>
      <c s="5" r="B18" t="n">
        <v>449432</v>
      </c>
      <c s="5" r="C18" t="n">
        <v>426688</v>
      </c>
    </row>
    <row r="19" spans="1:3">
      <c s="4" r="A19" t="s">
        <v>579</v>
      </c>
      <c s="5" r="B19" t="n">
        <v>450969</v>
      </c>
      <c s="5" r="C19" t="n">
        <v>428458</v>
      </c>
    </row>
    <row r="20" spans="1:3">
      <c s="4" r="A20" t="s">
        <v>583</v>
      </c>
    </row>
    <row r="21" spans="1:3">
      <c s="3" r="A21" t="s">
        <v>573</v>
      </c>
    </row>
    <row r="22" spans="1:3">
      <c s="4" r="A22" t="s">
        <v>577</v>
      </c>
      <c s="5" r="B22" t="n">
        <v>823</v>
      </c>
      <c s="5" r="C22" t="n">
        <v>888</v>
      </c>
    </row>
    <row r="23" spans="1:3">
      <c s="4" r="A23" t="s">
        <v>584</v>
      </c>
    </row>
    <row r="24" spans="1:3">
      <c s="3" r="A24" t="s">
        <v>573</v>
      </c>
    </row>
    <row r="25" spans="1:3">
      <c s="4" r="A25" t="s">
        <v>577</v>
      </c>
      <c s="5" r="B25" t="n">
        <v>428</v>
      </c>
      <c s="5" r="C25" t="n">
        <v>588</v>
      </c>
    </row>
    <row r="26" spans="1:3">
      <c s="4" r="A26" t="s">
        <v>585</v>
      </c>
    </row>
    <row r="27" spans="1:3">
      <c s="3" r="A27" t="s">
        <v>573</v>
      </c>
    </row>
    <row r="28" spans="1:3">
      <c s="4" r="A28" t="s">
        <v>577</v>
      </c>
      <c s="5" r="B28" t="n">
        <v>286</v>
      </c>
      <c s="5" r="C28" t="n">
        <v>294</v>
      </c>
    </row>
    <row r="29" spans="1:3">
      <c s="4" r="A29" t="s">
        <v>380</v>
      </c>
    </row>
    <row r="30" spans="1:3">
      <c s="3" r="A30" t="s">
        <v>573</v>
      </c>
    </row>
    <row r="31" spans="1:3">
      <c s="4" r="A31" t="s">
        <v>577</v>
      </c>
      <c s="5" r="B31" t="n">
        <v>4313</v>
      </c>
      <c s="5" r="C31" t="n">
        <v>5694</v>
      </c>
    </row>
    <row r="32" spans="1:3">
      <c s="4" r="A32" t="s">
        <v>578</v>
      </c>
      <c s="5" r="B32" t="n">
        <v>417486</v>
      </c>
      <c s="5" r="C32" t="n">
        <v>347058</v>
      </c>
    </row>
    <row r="33" spans="1:3">
      <c s="4" r="A33" t="s">
        <v>579</v>
      </c>
      <c s="5" r="B33" t="n">
        <v>421799</v>
      </c>
      <c s="5" r="C33" t="n">
        <v>352752</v>
      </c>
    </row>
    <row r="34" spans="1:3">
      <c s="4" r="A34" t="s">
        <v>586</v>
      </c>
    </row>
    <row r="35" spans="1:3">
      <c s="3" r="A35" t="s">
        <v>573</v>
      </c>
    </row>
    <row r="36" spans="1:3">
      <c s="4" r="A36" t="s">
        <v>577</v>
      </c>
      <c s="5" r="B36" t="n">
        <v>137</v>
      </c>
      <c s="5" r="C36" t="n">
        <v>20</v>
      </c>
    </row>
    <row r="37" spans="1:3">
      <c s="4" r="A37" t="s">
        <v>587</v>
      </c>
    </row>
    <row r="38" spans="1:3">
      <c s="3" r="A38" t="s">
        <v>573</v>
      </c>
    </row>
    <row r="39" spans="1:3">
      <c s="4" r="A39" t="s">
        <v>577</v>
      </c>
      <c s="5" r="B39" t="n">
        <v>0</v>
      </c>
      <c s="5" r="C39" t="n">
        <v>1351</v>
      </c>
    </row>
    <row r="40" spans="1:3">
      <c s="4" r="A40" t="s">
        <v>588</v>
      </c>
    </row>
    <row r="41" spans="1:3">
      <c s="3" r="A41" t="s">
        <v>573</v>
      </c>
    </row>
    <row r="42" spans="1:3">
      <c s="4" r="A42" t="s">
        <v>577</v>
      </c>
      <c s="5" r="B42" t="n">
        <v>4176</v>
      </c>
      <c s="5" r="C42" t="n">
        <v>4323</v>
      </c>
    </row>
    <row r="43" spans="1:3">
      <c s="4" r="A43" t="s">
        <v>528</v>
      </c>
    </row>
    <row r="44" spans="1:3">
      <c s="3" r="A44" t="s">
        <v>573</v>
      </c>
    </row>
    <row r="45" spans="1:3">
      <c s="4" r="A45" t="s">
        <v>577</v>
      </c>
      <c s="5" r="B45" t="n">
        <v>5360</v>
      </c>
      <c s="5" r="C45" t="n">
        <v>7149</v>
      </c>
    </row>
    <row r="46" spans="1:3">
      <c s="4" r="A46" t="s">
        <v>578</v>
      </c>
      <c s="5" r="B46" t="n">
        <v>560685</v>
      </c>
      <c s="5" r="C46" t="n">
        <v>495168</v>
      </c>
    </row>
    <row r="47" spans="1:3">
      <c s="4" r="A47" t="s">
        <v>579</v>
      </c>
      <c s="5" r="B47" t="n">
        <v>566045</v>
      </c>
      <c s="5" r="C47" t="n">
        <v>502317</v>
      </c>
    </row>
    <row r="48" spans="1:3">
      <c s="4" r="A48" t="s">
        <v>589</v>
      </c>
    </row>
    <row r="49" spans="1:3">
      <c s="3" r="A49" t="s">
        <v>573</v>
      </c>
    </row>
    <row r="50" spans="1:3">
      <c s="4" r="A50" t="s">
        <v>577</v>
      </c>
      <c s="5" r="B50" t="n">
        <v>856</v>
      </c>
      <c s="5" r="C50" t="n">
        <v>2719</v>
      </c>
    </row>
    <row r="51" spans="1:3">
      <c s="4" r="A51" t="s">
        <v>590</v>
      </c>
    </row>
    <row r="52" spans="1:3">
      <c s="3" r="A52" t="s">
        <v>573</v>
      </c>
    </row>
    <row r="53" spans="1:3">
      <c s="4" r="A53" t="s">
        <v>577</v>
      </c>
      <c s="5" r="B53" t="n">
        <v>685</v>
      </c>
      <c s="5" r="C53" t="n">
        <v>1191</v>
      </c>
    </row>
    <row r="54" spans="1:3">
      <c s="4" r="A54" t="s">
        <v>591</v>
      </c>
    </row>
    <row r="55" spans="1:3">
      <c s="3" r="A55" t="s">
        <v>573</v>
      </c>
    </row>
    <row r="56" spans="1:3">
      <c s="4" r="A56" t="s">
        <v>577</v>
      </c>
      <c s="5" r="B56" t="n">
        <v>3819</v>
      </c>
      <c s="5" r="C56" t="n">
        <v>3239</v>
      </c>
    </row>
    <row r="57" spans="1:3">
      <c s="4" r="A57" t="s">
        <v>529</v>
      </c>
    </row>
    <row r="58" spans="1:3">
      <c s="3" r="A58" t="s">
        <v>573</v>
      </c>
    </row>
    <row r="59" spans="1:3">
      <c s="4" r="A59" t="s">
        <v>577</v>
      </c>
      <c s="5" r="B59" t="n">
        <v>1296</v>
      </c>
      <c s="5" r="C59" t="n">
        <v>1432</v>
      </c>
    </row>
    <row r="60" spans="1:3">
      <c s="4" r="A60" t="s">
        <v>578</v>
      </c>
      <c s="5" r="B60" t="n">
        <v>73830</v>
      </c>
      <c s="5" r="C60" t="n">
        <v>68216</v>
      </c>
    </row>
    <row r="61" spans="1:3">
      <c s="4" r="A61" t="s">
        <v>579</v>
      </c>
      <c s="5" r="B61" t="n">
        <v>75126</v>
      </c>
      <c s="5" r="C61" t="n">
        <v>69648</v>
      </c>
    </row>
    <row r="62" spans="1:3">
      <c s="4" r="A62" t="s">
        <v>592</v>
      </c>
    </row>
    <row r="63" spans="1:3">
      <c s="3" r="A63" t="s">
        <v>573</v>
      </c>
    </row>
    <row r="64" spans="1:3">
      <c s="4" r="A64" t="s">
        <v>577</v>
      </c>
      <c s="5" r="B64" t="n">
        <v>190</v>
      </c>
      <c s="5" r="C64" t="n">
        <v>265</v>
      </c>
    </row>
    <row r="65" spans="1:3">
      <c s="4" r="A65" t="s">
        <v>593</v>
      </c>
    </row>
    <row r="66" spans="1:3">
      <c s="3" r="A66" t="s">
        <v>573</v>
      </c>
    </row>
    <row r="67" spans="1:3">
      <c s="4" r="A67" t="s">
        <v>577</v>
      </c>
      <c s="5" r="B67" t="n">
        <v>93</v>
      </c>
      <c s="5" r="C67" t="n">
        <v>122</v>
      </c>
    </row>
    <row r="68" spans="1:3">
      <c s="4" r="A68" t="s">
        <v>594</v>
      </c>
    </row>
    <row r="69" spans="1:3">
      <c s="3" r="A69" t="s">
        <v>573</v>
      </c>
    </row>
    <row r="70" spans="1:3">
      <c s="4" r="A70" t="s">
        <v>577</v>
      </c>
      <c s="5" r="B70" t="n">
        <v>1013</v>
      </c>
      <c s="5" r="C70" t="n">
        <v>1045</v>
      </c>
    </row>
    <row r="71" spans="1:3">
      <c s="4" r="A71" t="s">
        <v>530</v>
      </c>
    </row>
    <row r="72" spans="1:3">
      <c s="3" r="A72" t="s">
        <v>573</v>
      </c>
    </row>
    <row r="73" spans="1:3">
      <c s="4" r="A73" t="s">
        <v>577</v>
      </c>
      <c s="5" r="B73" t="n">
        <v>0</v>
      </c>
      <c s="5" r="C73" t="n">
        <v>83</v>
      </c>
    </row>
    <row r="74" spans="1:3">
      <c s="4" r="A74" t="s">
        <v>578</v>
      </c>
      <c s="5" r="B74" t="n">
        <v>5037</v>
      </c>
      <c s="5" r="C74" t="n">
        <v>5150</v>
      </c>
    </row>
    <row r="75" spans="1:3">
      <c s="4" r="A75" t="s">
        <v>579</v>
      </c>
      <c s="5" r="B75" t="n">
        <v>5037</v>
      </c>
      <c s="5" r="C75" t="n">
        <v>5233</v>
      </c>
    </row>
    <row r="76" spans="1:3">
      <c s="4" r="A76" t="s">
        <v>595</v>
      </c>
    </row>
    <row r="77" spans="1:3">
      <c s="3" r="A77" t="s">
        <v>573</v>
      </c>
    </row>
    <row r="78" spans="1:3">
      <c s="4" r="A78" t="s">
        <v>577</v>
      </c>
      <c s="5" r="B78" t="n">
        <v>0</v>
      </c>
      <c s="5" r="C78" t="n">
        <v>0</v>
      </c>
    </row>
    <row r="79" spans="1:3">
      <c s="4" r="A79" t="s">
        <v>596</v>
      </c>
    </row>
    <row r="80" spans="1:3">
      <c s="3" r="A80" t="s">
        <v>573</v>
      </c>
    </row>
    <row r="81" spans="1:3">
      <c s="4" r="A81" t="s">
        <v>577</v>
      </c>
      <c s="5" r="B81" t="n">
        <v>0</v>
      </c>
      <c s="5" r="C81" t="n">
        <v>83</v>
      </c>
    </row>
    <row r="82" spans="1:3">
      <c s="4" r="A82" t="s">
        <v>597</v>
      </c>
    </row>
    <row r="83" spans="1:3">
      <c s="3" r="A83" t="s">
        <v>573</v>
      </c>
    </row>
    <row r="84" spans="1:3">
      <c s="4" r="A84" t="s">
        <v>577</v>
      </c>
      <c s="5" r="B84" t="n">
        <v>0</v>
      </c>
      <c s="5" r="C84" t="n">
        <v>0</v>
      </c>
    </row>
    <row r="85" spans="1:3">
      <c s="4" r="A85" t="s">
        <v>531</v>
      </c>
    </row>
    <row r="86" spans="1:3">
      <c s="3" r="A86" t="s">
        <v>573</v>
      </c>
    </row>
    <row r="87" spans="1:3">
      <c s="4" r="A87" t="s">
        <v>577</v>
      </c>
      <c s="5" r="B87" t="n">
        <v>0</v>
      </c>
      <c s="5" r="C87" t="n">
        <v>0</v>
      </c>
    </row>
    <row r="88" spans="1:3">
      <c s="4" r="A88" t="s">
        <v>578</v>
      </c>
      <c s="5" r="B88" t="n">
        <v>1543</v>
      </c>
      <c s="5" r="C88" t="n">
        <v>1188</v>
      </c>
    </row>
    <row r="89" spans="1:3">
      <c s="4" r="A89" t="s">
        <v>579</v>
      </c>
      <c s="5" r="B89" t="n">
        <v>1543</v>
      </c>
      <c s="5" r="C89" t="n">
        <v>1188</v>
      </c>
    </row>
    <row r="90" spans="1:3">
      <c s="4" r="A90" t="s">
        <v>598</v>
      </c>
    </row>
    <row r="91" spans="1:3">
      <c s="3" r="A91" t="s">
        <v>573</v>
      </c>
    </row>
    <row r="92" spans="1:3">
      <c s="4" r="A92" t="s">
        <v>577</v>
      </c>
      <c s="5" r="B92" t="n">
        <v>0</v>
      </c>
      <c s="5" r="C92" t="n">
        <v>0</v>
      </c>
    </row>
    <row r="93" spans="1:3">
      <c s="4" r="A93" t="s">
        <v>599</v>
      </c>
    </row>
    <row r="94" spans="1:3">
      <c s="3" r="A94" t="s">
        <v>573</v>
      </c>
    </row>
    <row r="95" spans="1:3">
      <c s="4" r="A95" t="s">
        <v>577</v>
      </c>
      <c s="5" r="B95" t="n">
        <v>0</v>
      </c>
      <c s="5" r="C95" t="n">
        <v>0</v>
      </c>
    </row>
    <row r="96" spans="1:3">
      <c s="4" r="A96" t="s">
        <v>600</v>
      </c>
    </row>
    <row r="97" spans="1:3">
      <c s="3" r="A97" t="s">
        <v>573</v>
      </c>
    </row>
    <row r="98" spans="1:3">
      <c s="4" r="A98" t="s">
        <v>577</v>
      </c>
      <c s="7" r="B98" t="n">
        <v>0</v>
      </c>
      <c s="7" r="C9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69</v>
      </c>
      <c s="2" r="D1" t="s">
        <v>1</v>
      </c>
    </row>
    <row r="2" spans="1:5">
      <c s="2" r="B2" t="s">
        <v>2</v>
      </c>
      <c s="2" r="C2" t="s">
        <v>70</v>
      </c>
      <c s="2" r="D2" t="s">
        <v>2</v>
      </c>
      <c s="2" r="E2" t="s">
        <v>70</v>
      </c>
    </row>
    <row r="3" spans="1:5">
      <c s="3" r="A3" t="s">
        <v>115</v>
      </c>
    </row>
    <row r="4" spans="1:5">
      <c s="4" r="A4" t="s">
        <v>116</v>
      </c>
      <c s="7" r="B4" t="n">
        <v>95</v>
      </c>
      <c s="7" r="C4" t="n">
        <v>96</v>
      </c>
      <c s="7" r="D4" t="n">
        <v>284</v>
      </c>
      <c s="7" r="E4" t="n">
        <v>287</v>
      </c>
    </row>
    <row r="5" spans="1:5">
      <c s="4" r="A5" t="s">
        <v>117</v>
      </c>
      <c s="5" r="B5" t="n">
        <v>73</v>
      </c>
      <c s="5" r="C5" t="n">
        <v>41</v>
      </c>
      <c s="5" r="D5" t="n">
        <v>564</v>
      </c>
      <c s="5" r="E5" t="n">
        <v>245</v>
      </c>
    </row>
    <row r="6" spans="1:5">
      <c s="4" r="A6" t="s">
        <v>118</v>
      </c>
      <c s="7" r="B6" t="n">
        <v>-7</v>
      </c>
      <c s="7" r="C6" t="n">
        <v>-20</v>
      </c>
      <c s="7" r="D6" t="n">
        <v>98</v>
      </c>
      <c s="7" r="E6" t="n">
        <v>-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26"/>
    <col customWidth="1" max="3" min="3" width="26"/>
  </cols>
  <sheetData>
    <row r="1" spans="1:3">
      <c s="1" r="A1" t="s">
        <v>601</v>
      </c>
      <c s="2" r="B1" t="s">
        <v>1</v>
      </c>
      <c s="2" r="C1" t="s">
        <v>366</v>
      </c>
    </row>
    <row r="2" spans="1:3">
      <c s="2" r="B2" t="s">
        <v>488</v>
      </c>
      <c s="2" r="C2" t="s">
        <v>490</v>
      </c>
    </row>
    <row r="3" spans="1:3">
      <c s="3" r="A3" t="s">
        <v>602</v>
      </c>
    </row>
    <row r="4" spans="1:3">
      <c s="4" r="A4" t="s">
        <v>510</v>
      </c>
      <c s="5" r="B4" t="n">
        <v>15</v>
      </c>
      <c s="5" r="C4" t="n">
        <v>15</v>
      </c>
    </row>
    <row r="5" spans="1:3">
      <c s="4" r="A5" t="s">
        <v>603</v>
      </c>
      <c s="7" r="B5" t="n">
        <v>13941</v>
      </c>
      <c s="7" r="C5" t="n">
        <v>18658</v>
      </c>
    </row>
    <row r="6" spans="1:3">
      <c s="4" r="A6" t="s">
        <v>604</v>
      </c>
      <c s="7" r="B6" t="n">
        <v>2898</v>
      </c>
      <c s="7" r="C6" t="n">
        <v>2670</v>
      </c>
    </row>
    <row r="7" spans="1:3">
      <c s="4" r="A7" t="s">
        <v>383</v>
      </c>
    </row>
    <row r="8" spans="1:3">
      <c s="3" r="A8" t="s">
        <v>602</v>
      </c>
    </row>
    <row r="9" spans="1:3">
      <c s="4" r="A9" t="s">
        <v>510</v>
      </c>
      <c s="5" r="B9" t="n">
        <v>7</v>
      </c>
      <c s="5" r="C9" t="n">
        <v>7</v>
      </c>
    </row>
    <row r="10" spans="1:3">
      <c s="4" r="A10" t="s">
        <v>603</v>
      </c>
      <c s="7" r="B10" t="n">
        <v>3878</v>
      </c>
      <c s="7" r="C10" t="n">
        <v>3920</v>
      </c>
    </row>
    <row r="11" spans="1:3">
      <c s="4" r="A11" t="s">
        <v>604</v>
      </c>
      <c s="7" r="B11" t="n">
        <v>960</v>
      </c>
      <c s="7" r="C11" t="n">
        <v>179</v>
      </c>
    </row>
    <row r="12" spans="1:3">
      <c s="4" r="A12" t="s">
        <v>380</v>
      </c>
    </row>
    <row r="13" spans="1:3">
      <c s="3" r="A13" t="s">
        <v>602</v>
      </c>
    </row>
    <row r="14" spans="1:3">
      <c s="4" r="A14" t="s">
        <v>510</v>
      </c>
      <c s="5" r="B14" t="n">
        <v>8</v>
      </c>
      <c s="5" r="C14" t="n">
        <v>8</v>
      </c>
    </row>
    <row r="15" spans="1:3">
      <c s="4" r="A15" t="s">
        <v>603</v>
      </c>
      <c s="7" r="B15" t="n">
        <v>10063</v>
      </c>
      <c s="7" r="C15" t="n">
        <v>14738</v>
      </c>
    </row>
    <row r="16" spans="1:3">
      <c s="4" r="A16" t="s">
        <v>604</v>
      </c>
      <c s="7" r="B16" t="n">
        <v>1938</v>
      </c>
      <c s="7" r="C16" t="n">
        <v>2491</v>
      </c>
    </row>
    <row r="17" spans="1:3">
      <c s="4" r="A17" t="s">
        <v>528</v>
      </c>
    </row>
    <row r="18" spans="1:3">
      <c s="3" r="A18" t="s">
        <v>602</v>
      </c>
    </row>
    <row r="19" spans="1:3">
      <c s="4" r="A19" t="s">
        <v>510</v>
      </c>
      <c s="5" r="B19" t="n">
        <v>0</v>
      </c>
      <c s="5" r="C19" t="n">
        <v>0</v>
      </c>
    </row>
    <row r="20" spans="1:3">
      <c s="4" r="A20" t="s">
        <v>603</v>
      </c>
      <c s="7" r="B20" t="n">
        <v>0</v>
      </c>
      <c s="7" r="C20" t="n">
        <v>0</v>
      </c>
    </row>
    <row r="21" spans="1:3">
      <c s="4" r="A21" t="s">
        <v>604</v>
      </c>
      <c s="7" r="B21" t="n">
        <v>0</v>
      </c>
      <c s="7" r="C21" t="n">
        <v>0</v>
      </c>
    </row>
    <row r="22" spans="1:3">
      <c s="4" r="A22" t="s">
        <v>529</v>
      </c>
    </row>
    <row r="23" spans="1:3">
      <c s="3" r="A23" t="s">
        <v>602</v>
      </c>
    </row>
    <row r="24" spans="1:3">
      <c s="4" r="A24" t="s">
        <v>510</v>
      </c>
      <c s="5" r="B24" t="n">
        <v>0</v>
      </c>
      <c s="5" r="C24" t="n">
        <v>0</v>
      </c>
    </row>
    <row r="25" spans="1:3">
      <c s="4" r="A25" t="s">
        <v>603</v>
      </c>
      <c s="7" r="B25" t="n">
        <v>0</v>
      </c>
      <c s="7" r="C25" t="n">
        <v>0</v>
      </c>
    </row>
    <row r="26" spans="1:3">
      <c s="4" r="A26" t="s">
        <v>604</v>
      </c>
      <c s="7" r="B26" t="n">
        <v>0</v>
      </c>
      <c s="7" r="C26" t="n">
        <v>0</v>
      </c>
    </row>
    <row r="27" spans="1:3">
      <c s="4" r="A27" t="s">
        <v>530</v>
      </c>
    </row>
    <row r="28" spans="1:3">
      <c s="3" r="A28" t="s">
        <v>602</v>
      </c>
    </row>
    <row r="29" spans="1:3">
      <c s="4" r="A29" t="s">
        <v>510</v>
      </c>
      <c s="5" r="B29" t="n">
        <v>0</v>
      </c>
      <c s="5" r="C29" t="n">
        <v>0</v>
      </c>
    </row>
    <row r="30" spans="1:3">
      <c s="4" r="A30" t="s">
        <v>603</v>
      </c>
      <c s="7" r="B30" t="n">
        <v>0</v>
      </c>
      <c s="7" r="C30" t="n">
        <v>0</v>
      </c>
    </row>
    <row r="31" spans="1:3">
      <c s="4" r="A31" t="s">
        <v>604</v>
      </c>
      <c s="7" r="B31" t="n">
        <v>0</v>
      </c>
      <c s="7" r="C31"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5</v>
      </c>
      <c s="2" r="B1" t="s">
        <v>2</v>
      </c>
      <c s="2" r="C1" t="s">
        <v>25</v>
      </c>
    </row>
    <row r="2" spans="1:3">
      <c s="3" r="A2" t="s">
        <v>606</v>
      </c>
    </row>
    <row r="3" spans="1:3">
      <c s="4" r="A3" t="s">
        <v>607</v>
      </c>
      <c s="7" r="B3" t="n">
        <v>872768</v>
      </c>
      <c s="7" r="C3" t="n">
        <v>781210</v>
      </c>
    </row>
    <row r="4" spans="1:3">
      <c s="4" r="A4" t="s">
        <v>383</v>
      </c>
    </row>
    <row r="5" spans="1:3">
      <c s="3" r="A5" t="s">
        <v>606</v>
      </c>
    </row>
    <row r="6" spans="1:3">
      <c s="4" r="A6" t="s">
        <v>607</v>
      </c>
      <c s="5" r="B6" t="n">
        <v>450969</v>
      </c>
      <c s="5" r="C6" t="n">
        <v>428458</v>
      </c>
    </row>
    <row r="7" spans="1:3">
      <c s="4" r="A7" t="s">
        <v>380</v>
      </c>
    </row>
    <row r="8" spans="1:3">
      <c s="3" r="A8" t="s">
        <v>606</v>
      </c>
    </row>
    <row r="9" spans="1:3">
      <c s="4" r="A9" t="s">
        <v>607</v>
      </c>
      <c s="5" r="B9" t="n">
        <v>421799</v>
      </c>
      <c s="5" r="C9" t="n">
        <v>352752</v>
      </c>
    </row>
    <row r="10" spans="1:3">
      <c s="4" r="A10" t="s">
        <v>608</v>
      </c>
    </row>
    <row r="11" spans="1:3">
      <c s="3" r="A11" t="s">
        <v>606</v>
      </c>
    </row>
    <row r="12" spans="1:3">
      <c s="4" r="A12" t="s">
        <v>607</v>
      </c>
      <c s="5" r="B12" t="n">
        <v>828424</v>
      </c>
      <c s="5" r="C12" t="n">
        <v>731537</v>
      </c>
    </row>
    <row r="13" spans="1:3">
      <c s="4" r="A13" t="s">
        <v>609</v>
      </c>
    </row>
    <row r="14" spans="1:3">
      <c s="3" r="A14" t="s">
        <v>606</v>
      </c>
    </row>
    <row r="15" spans="1:3">
      <c s="4" r="A15" t="s">
        <v>607</v>
      </c>
      <c s="5" r="B15" t="n">
        <v>423173</v>
      </c>
      <c s="5" r="C15" t="n">
        <v>402923</v>
      </c>
    </row>
    <row r="16" spans="1:3">
      <c s="4" r="A16" t="s">
        <v>610</v>
      </c>
    </row>
    <row r="17" spans="1:3">
      <c s="3" r="A17" t="s">
        <v>606</v>
      </c>
    </row>
    <row r="18" spans="1:3">
      <c s="4" r="A18" t="s">
        <v>607</v>
      </c>
      <c s="5" r="B18" t="n">
        <v>405251</v>
      </c>
      <c s="5" r="C18" t="n">
        <v>328614</v>
      </c>
    </row>
    <row r="19" spans="1:3">
      <c s="4" r="A19" t="s">
        <v>611</v>
      </c>
    </row>
    <row r="20" spans="1:3">
      <c s="3" r="A20" t="s">
        <v>606</v>
      </c>
    </row>
    <row r="21" spans="1:3">
      <c s="4" r="A21" t="s">
        <v>607</v>
      </c>
      <c s="5" r="B21" t="n">
        <v>4438</v>
      </c>
      <c s="5" r="C21" t="n">
        <v>6703</v>
      </c>
    </row>
    <row r="22" spans="1:3">
      <c s="4" r="A22" t="s">
        <v>612</v>
      </c>
    </row>
    <row r="23" spans="1:3">
      <c s="3" r="A23" t="s">
        <v>606</v>
      </c>
    </row>
    <row r="24" spans="1:3">
      <c s="4" r="A24" t="s">
        <v>607</v>
      </c>
      <c s="5" r="B24" t="n">
        <v>4438</v>
      </c>
      <c s="5" r="C24" t="n">
        <v>6703</v>
      </c>
    </row>
    <row r="25" spans="1:3">
      <c s="4" r="A25" t="s">
        <v>613</v>
      </c>
    </row>
    <row r="26" spans="1:3">
      <c s="3" r="A26" t="s">
        <v>606</v>
      </c>
    </row>
    <row r="27" spans="1:3">
      <c s="4" r="A27" t="s">
        <v>607</v>
      </c>
      <c s="5" r="B27" t="n">
        <v>0</v>
      </c>
      <c s="5" r="C27" t="n">
        <v>0</v>
      </c>
    </row>
    <row r="28" spans="1:3">
      <c s="4" r="A28" t="s">
        <v>614</v>
      </c>
    </row>
    <row r="29" spans="1:3">
      <c s="3" r="A29" t="s">
        <v>606</v>
      </c>
    </row>
    <row r="30" spans="1:3">
      <c s="4" r="A30" t="s">
        <v>607</v>
      </c>
      <c s="5" r="B30" t="n">
        <v>39254</v>
      </c>
      <c s="5" r="C30" t="n">
        <v>42224</v>
      </c>
    </row>
    <row r="31" spans="1:3">
      <c s="4" r="A31" t="s">
        <v>615</v>
      </c>
    </row>
    <row r="32" spans="1:3">
      <c s="3" r="A32" t="s">
        <v>606</v>
      </c>
    </row>
    <row r="33" spans="1:3">
      <c s="4" r="A33" t="s">
        <v>607</v>
      </c>
      <c s="5" r="B33" t="n">
        <v>23134</v>
      </c>
      <c s="5" r="C33" t="n">
        <v>18525</v>
      </c>
    </row>
    <row r="34" spans="1:3">
      <c s="4" r="A34" t="s">
        <v>616</v>
      </c>
    </row>
    <row r="35" spans="1:3">
      <c s="3" r="A35" t="s">
        <v>606</v>
      </c>
    </row>
    <row r="36" spans="1:3">
      <c s="4" r="A36" t="s">
        <v>607</v>
      </c>
      <c s="5" r="B36" t="n">
        <v>16120</v>
      </c>
      <c s="5" r="C36" t="n">
        <v>23699</v>
      </c>
    </row>
    <row r="37" spans="1:3">
      <c s="4" r="A37" t="s">
        <v>617</v>
      </c>
    </row>
    <row r="38" spans="1:3">
      <c s="3" r="A38" t="s">
        <v>606</v>
      </c>
    </row>
    <row r="39" spans="1:3">
      <c s="4" r="A39" t="s">
        <v>607</v>
      </c>
      <c s="5" r="B39" t="n">
        <v>652</v>
      </c>
      <c s="5" r="C39" t="n">
        <v>746</v>
      </c>
    </row>
    <row r="40" spans="1:3">
      <c s="4" r="A40" t="s">
        <v>618</v>
      </c>
    </row>
    <row r="41" spans="1:3">
      <c s="3" r="A41" t="s">
        <v>606</v>
      </c>
    </row>
    <row r="42" spans="1:3">
      <c s="4" r="A42" t="s">
        <v>607</v>
      </c>
      <c s="5" r="B42" t="n">
        <v>224</v>
      </c>
      <c s="5" r="C42" t="n">
        <v>307</v>
      </c>
    </row>
    <row r="43" spans="1:3">
      <c s="4" r="A43" t="s">
        <v>619</v>
      </c>
    </row>
    <row r="44" spans="1:3">
      <c s="3" r="A44" t="s">
        <v>606</v>
      </c>
    </row>
    <row r="45" spans="1:3">
      <c s="4" r="A45" t="s">
        <v>607</v>
      </c>
      <c s="7" r="B45" t="n">
        <v>428</v>
      </c>
      <c s="7" r="C45" t="n">
        <v>4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0</v>
      </c>
      <c s="2" r="B1" t="s">
        <v>2</v>
      </c>
      <c s="2" r="C1" t="s">
        <v>25</v>
      </c>
    </row>
    <row r="2" spans="1:3">
      <c s="3" r="A2" t="s">
        <v>606</v>
      </c>
    </row>
    <row r="3" spans="1:3">
      <c s="4" r="A3" t="s">
        <v>483</v>
      </c>
      <c s="7" r="B3" t="n">
        <v>566045</v>
      </c>
      <c s="7" r="C3" t="n">
        <v>502317</v>
      </c>
    </row>
    <row r="4" spans="1:3">
      <c s="4" r="A4" t="s">
        <v>484</v>
      </c>
      <c s="5" r="B4" t="n">
        <v>75126</v>
      </c>
      <c s="5" r="C4" t="n">
        <v>69648</v>
      </c>
    </row>
    <row r="5" spans="1:3">
      <c s="4" r="A5" t="s">
        <v>485</v>
      </c>
      <c s="5" r="B5" t="n">
        <v>5037</v>
      </c>
      <c s="5" r="C5" t="n">
        <v>5233</v>
      </c>
    </row>
    <row r="6" spans="1:3">
      <c s="4" r="A6" t="s">
        <v>621</v>
      </c>
    </row>
    <row r="7" spans="1:3">
      <c s="3" r="A7" t="s">
        <v>606</v>
      </c>
    </row>
    <row r="8" spans="1:3">
      <c s="4" r="A8" t="s">
        <v>483</v>
      </c>
      <c s="5" r="B8" t="n">
        <v>562226</v>
      </c>
      <c s="5" r="C8" t="n">
        <v>499078</v>
      </c>
    </row>
    <row r="9" spans="1:3">
      <c s="4" r="A9" t="s">
        <v>484</v>
      </c>
      <c s="5" r="B9" t="n">
        <v>74113</v>
      </c>
      <c s="5" r="C9" t="n">
        <v>68603</v>
      </c>
    </row>
    <row r="10" spans="1:3">
      <c s="4" r="A10" t="s">
        <v>485</v>
      </c>
      <c s="5" r="B10" t="n">
        <v>5037</v>
      </c>
      <c s="5" r="C10" t="n">
        <v>5233</v>
      </c>
    </row>
    <row r="11" spans="1:3">
      <c s="4" r="A11" t="s">
        <v>622</v>
      </c>
    </row>
    <row r="12" spans="1:3">
      <c s="3" r="A12" t="s">
        <v>606</v>
      </c>
    </row>
    <row r="13" spans="1:3">
      <c s="4" r="A13" t="s">
        <v>483</v>
      </c>
      <c s="5" r="B13" t="n">
        <v>3819</v>
      </c>
      <c s="5" r="C13" t="n">
        <v>3239</v>
      </c>
    </row>
    <row r="14" spans="1:3">
      <c s="4" r="A14" t="s">
        <v>484</v>
      </c>
      <c s="5" r="B14" t="n">
        <v>1013</v>
      </c>
      <c s="5" r="C14" t="n">
        <v>1045</v>
      </c>
    </row>
    <row r="15" spans="1:3">
      <c s="4" r="A15" t="s">
        <v>485</v>
      </c>
      <c s="7" r="B15" t="n">
        <v>0</v>
      </c>
      <c s="7" r="C15"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23</v>
      </c>
      <c s="2" r="B1" t="s">
        <v>2</v>
      </c>
      <c s="2" r="C1" t="s">
        <v>25</v>
      </c>
    </row>
    <row r="2" spans="1:3">
      <c s="3" r="A2" t="s">
        <v>491</v>
      </c>
    </row>
    <row r="3" spans="1:3">
      <c s="4" r="A3" t="s">
        <v>484</v>
      </c>
      <c s="7" r="B3" t="n">
        <v>75126</v>
      </c>
      <c s="7" r="C3" t="n">
        <v>69648</v>
      </c>
    </row>
    <row r="4" spans="1:3">
      <c s="4" r="A4" t="s">
        <v>483</v>
      </c>
      <c s="5" r="B4" t="n">
        <v>566045</v>
      </c>
      <c s="5" r="C4" t="n">
        <v>502317</v>
      </c>
    </row>
    <row r="5" spans="1:3">
      <c s="4" r="A5" t="s">
        <v>35</v>
      </c>
      <c s="5" r="B5" t="n">
        <v>-4398</v>
      </c>
      <c s="5" r="C5" t="n">
        <v>-4307</v>
      </c>
    </row>
    <row r="6" spans="1:3">
      <c s="4" r="A6" t="s">
        <v>624</v>
      </c>
    </row>
    <row r="7" spans="1:3">
      <c s="3" r="A7" t="s">
        <v>491</v>
      </c>
    </row>
    <row r="8" spans="1:3">
      <c s="4" r="A8" t="s">
        <v>484</v>
      </c>
      <c s="5" r="B8" t="n">
        <v>28790</v>
      </c>
      <c s="5" r="C8" t="n">
        <v>27916</v>
      </c>
    </row>
    <row r="9" spans="1:3">
      <c s="4" r="A9" t="s">
        <v>483</v>
      </c>
      <c s="5" r="B9" t="n">
        <v>1184</v>
      </c>
      <c s="5" r="C9" t="n">
        <v>1270</v>
      </c>
    </row>
    <row r="10" spans="1:3">
      <c s="4" r="A10" t="s">
        <v>35</v>
      </c>
      <c s="5" r="B10" t="n">
        <v>-4398</v>
      </c>
      <c s="5" r="C10" t="n">
        <v>-4307</v>
      </c>
    </row>
    <row r="11" spans="1:3">
      <c s="4" r="A11" t="s">
        <v>579</v>
      </c>
      <c s="7" r="B11" t="n">
        <v>25576</v>
      </c>
      <c s="7" r="C11" t="n">
        <v>248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625</v>
      </c>
      <c s="2" r="B1" t="s">
        <v>1</v>
      </c>
    </row>
    <row r="2" spans="1:3">
      <c s="2" r="B2" t="s">
        <v>2</v>
      </c>
      <c s="2" r="C2" t="s">
        <v>25</v>
      </c>
    </row>
    <row r="3" spans="1:3">
      <c s="3" r="A3" t="s">
        <v>199</v>
      </c>
    </row>
    <row r="4" spans="1:3">
      <c s="4" r="A4" t="s">
        <v>626</v>
      </c>
      <c s="4" r="B4" t="s">
        <v>627</v>
      </c>
    </row>
    <row r="5" spans="1:3">
      <c s="4" r="A5" t="s">
        <v>628</v>
      </c>
      <c s="4" r="B5" t="s">
        <v>629</v>
      </c>
    </row>
    <row r="6" spans="1:3">
      <c s="4" r="A6" t="s">
        <v>630</v>
      </c>
      <c s="4" r="B6" t="s">
        <v>631</v>
      </c>
    </row>
    <row r="7" spans="1:3">
      <c s="4" r="A7" t="s">
        <v>632</v>
      </c>
      <c s="4" r="B7" t="s">
        <v>633</v>
      </c>
    </row>
    <row r="8" spans="1:3">
      <c s="4" r="A8" t="s">
        <v>634</v>
      </c>
      <c s="4" r="B8" t="s">
        <v>635</v>
      </c>
    </row>
    <row r="9" spans="1:3">
      <c s="4" r="A9" t="s">
        <v>636</v>
      </c>
      <c s="7" r="B9" t="n">
        <v>270816</v>
      </c>
      <c s="7" r="C9" t="n">
        <v>244743</v>
      </c>
    </row>
    <row r="10" spans="1:3">
      <c s="4" r="A10" t="s">
        <v>637</v>
      </c>
      <c s="5" r="B10" t="n">
        <v>443144</v>
      </c>
      <c s="5" r="C10" t="n">
        <v>453102</v>
      </c>
    </row>
    <row r="11" spans="1:3">
      <c s="4" r="A11" t="s">
        <v>638</v>
      </c>
      <c s="5" r="B11" t="n">
        <v>936837</v>
      </c>
      <c s="5" r="C11" t="n">
        <v>972327</v>
      </c>
    </row>
    <row r="12" spans="1:3">
      <c s="4" r="A12" t="s">
        <v>169</v>
      </c>
      <c s="5" r="B12" t="n">
        <v>196895</v>
      </c>
      <c s="5" r="C12" t="n">
        <v>176907</v>
      </c>
    </row>
    <row r="13" spans="1:3">
      <c s="4" r="A13" t="s">
        <v>49</v>
      </c>
      <c s="7" r="B13" t="n">
        <v>1847692</v>
      </c>
      <c s="7" r="C13" t="n">
        <v>18470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s="1" r="A1" t="s">
        <v>639</v>
      </c>
      <c s="2" r="B1" t="s">
        <v>69</v>
      </c>
      <c s="2" r="C1" t="s">
        <v>1</v>
      </c>
    </row>
    <row r="2" spans="1:3">
      <c s="2" r="B2" t="s">
        <v>2</v>
      </c>
      <c s="2" r="C2" t="s">
        <v>2</v>
      </c>
    </row>
    <row r="3" spans="1:3">
      <c s="3" r="A3" t="s">
        <v>202</v>
      </c>
    </row>
    <row r="4" spans="1:3">
      <c s="4" r="A4" t="s">
        <v>640</v>
      </c>
      <c s="5" r="B4" t="n">
        <v>0</v>
      </c>
      <c s="5" r="C4"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1</v>
      </c>
      <c s="2" r="B1" t="s">
        <v>69</v>
      </c>
      <c s="2" r="D1" t="s">
        <v>1</v>
      </c>
    </row>
    <row r="2" spans="1:5">
      <c s="2" r="B2" t="s">
        <v>2</v>
      </c>
      <c s="2" r="C2" t="s">
        <v>70</v>
      </c>
      <c s="2" r="D2" t="s">
        <v>2</v>
      </c>
      <c s="2" r="E2" t="s">
        <v>70</v>
      </c>
    </row>
    <row r="3" spans="1:5">
      <c s="3" r="A3" t="s">
        <v>642</v>
      </c>
    </row>
    <row r="4" spans="1:5">
      <c s="4" r="A4" t="s">
        <v>643</v>
      </c>
      <c s="7" r="B4" t="n">
        <v>5522</v>
      </c>
      <c s="7" r="C4" t="n">
        <v>5548</v>
      </c>
      <c s="7" r="D4" t="n">
        <v>16689</v>
      </c>
      <c s="7" r="E4" t="n">
        <v>16331</v>
      </c>
    </row>
    <row r="5" spans="1:5">
      <c s="4" r="A5" t="s">
        <v>644</v>
      </c>
      <c s="5" r="B5" t="n">
        <v>-30</v>
      </c>
      <c s="5" r="C5" t="n">
        <v>-23</v>
      </c>
      <c s="5" r="D5" t="n">
        <v>-92</v>
      </c>
      <c s="5" r="E5" t="n">
        <v>-70</v>
      </c>
    </row>
    <row r="6" spans="1:5">
      <c s="4" r="A6" t="s">
        <v>645</v>
      </c>
      <c s="7" r="B6" t="n">
        <v>5492</v>
      </c>
      <c s="7" r="C6" t="n">
        <v>5525</v>
      </c>
      <c s="7" r="D6" t="n">
        <v>16597</v>
      </c>
      <c s="7" r="E6" t="n">
        <v>16261</v>
      </c>
    </row>
    <row r="7" spans="1:5">
      <c s="4" r="A7" t="s">
        <v>646</v>
      </c>
      <c s="5" r="B7" t="n">
        <v>14406</v>
      </c>
      <c s="5" r="C7" t="n">
        <v>14368</v>
      </c>
      <c s="5" r="D7" t="n">
        <v>14408</v>
      </c>
      <c s="5" r="E7" t="n">
        <v>14421</v>
      </c>
    </row>
    <row r="8" spans="1:5">
      <c s="4" r="A8" t="s">
        <v>647</v>
      </c>
      <c s="5" r="B8" t="n">
        <v>-71</v>
      </c>
      <c s="5" r="C8" t="n">
        <v>-53</v>
      </c>
      <c s="5" r="D8" t="n">
        <v>-72</v>
      </c>
      <c s="5" r="E8" t="n">
        <v>-55</v>
      </c>
    </row>
    <row r="9" spans="1:5">
      <c s="4" r="A9" t="s">
        <v>648</v>
      </c>
      <c s="5" r="B9" t="n">
        <v>14335</v>
      </c>
      <c s="5" r="C9" t="n">
        <v>14315</v>
      </c>
      <c s="5" r="D9" t="n">
        <v>14336</v>
      </c>
      <c s="5" r="E9" t="n">
        <v>14366</v>
      </c>
    </row>
    <row r="10" spans="1:5">
      <c s="4" r="A10" t="s">
        <v>649</v>
      </c>
      <c s="8" r="B10" t="n">
        <v>0.38</v>
      </c>
      <c s="8" r="C10" t="n">
        <v>0.39</v>
      </c>
      <c s="8" r="D10" t="n">
        <v>1.16</v>
      </c>
      <c s="8" r="E10" t="n">
        <v>1.13</v>
      </c>
    </row>
    <row r="11" spans="1:5">
      <c s="3" r="A11" t="s">
        <v>650</v>
      </c>
    </row>
    <row r="12" spans="1:5">
      <c s="4" r="A12" t="s">
        <v>645</v>
      </c>
      <c s="7" r="B12" t="n">
        <v>5492</v>
      </c>
      <c s="7" r="C12" t="n">
        <v>5525</v>
      </c>
      <c s="7" r="D12" t="n">
        <v>16597</v>
      </c>
      <c s="7" r="E12" t="n">
        <v>16261</v>
      </c>
    </row>
    <row r="13" spans="1:5">
      <c s="4" r="A13" t="s">
        <v>651</v>
      </c>
      <c s="5" r="B13" t="n">
        <v>14335</v>
      </c>
      <c s="5" r="C13" t="n">
        <v>14315</v>
      </c>
      <c s="5" r="D13" t="n">
        <v>14336</v>
      </c>
      <c s="5" r="E13" t="n">
        <v>14366</v>
      </c>
    </row>
    <row r="14" spans="1:5">
      <c s="4" r="A14" t="s">
        <v>652</v>
      </c>
      <c s="5" r="B14" t="n">
        <v>0</v>
      </c>
      <c s="5" r="C14" t="n">
        <v>1</v>
      </c>
      <c s="5" r="D14" t="n">
        <v>0</v>
      </c>
      <c s="5" r="E14" t="n">
        <v>1</v>
      </c>
    </row>
    <row r="15" spans="1:5">
      <c s="4" r="A15" t="s">
        <v>653</v>
      </c>
      <c s="5" r="B15" t="n">
        <v>14335</v>
      </c>
      <c s="5" r="C15" t="n">
        <v>14316</v>
      </c>
      <c s="5" r="D15" t="n">
        <v>14336</v>
      </c>
      <c s="5" r="E15" t="n">
        <v>14367</v>
      </c>
    </row>
    <row r="16" spans="1:5">
      <c s="4" r="A16" t="s">
        <v>654</v>
      </c>
      <c s="8" r="B16" t="n">
        <v>0.38</v>
      </c>
      <c s="8" r="C16" t="n">
        <v>0.39</v>
      </c>
      <c s="8" r="D16" t="n">
        <v>1.16</v>
      </c>
      <c s="8" r="E16" t="n">
        <v>1.13</v>
      </c>
    </row>
    <row r="17" spans="1:5">
      <c s="4" r="A17" t="s">
        <v>655</v>
      </c>
    </row>
    <row r="18" spans="1:5">
      <c s="3" r="A18" t="s">
        <v>642</v>
      </c>
    </row>
    <row r="19" spans="1:5">
      <c s="4" r="A19" t="s">
        <v>645</v>
      </c>
      <c s="7" r="B19" t="n">
        <v>2363</v>
      </c>
      <c s="7" r="C19" t="n">
        <v>2359</v>
      </c>
      <c s="7" r="D19" t="n">
        <v>7095</v>
      </c>
      <c s="7" r="E19" t="n">
        <v>7109</v>
      </c>
    </row>
    <row r="20" spans="1:5">
      <c s="4" r="A20" t="s">
        <v>656</v>
      </c>
    </row>
    <row r="21" spans="1:5">
      <c s="3" r="A21" t="s">
        <v>642</v>
      </c>
    </row>
    <row r="22" spans="1:5">
      <c s="4" r="A22" t="s">
        <v>645</v>
      </c>
      <c s="7" r="B22" t="n">
        <v>3129</v>
      </c>
      <c s="7" r="C22" t="n">
        <v>3166</v>
      </c>
      <c s="7" r="D22" t="n">
        <v>9502</v>
      </c>
      <c s="7" r="E22" t="n">
        <v>91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14"/>
  </cols>
  <sheetData>
    <row r="1" spans="1:4">
      <c s="1" r="A1" t="s">
        <v>657</v>
      </c>
      <c s="2" r="B1" t="s">
        <v>658</v>
      </c>
      <c s="2" r="C1" t="s">
        <v>2</v>
      </c>
      <c s="2" r="D1" t="s">
        <v>25</v>
      </c>
    </row>
    <row r="2" spans="1:4">
      <c s="3" r="A2" t="s">
        <v>659</v>
      </c>
    </row>
    <row r="3" spans="1:4">
      <c s="4" r="A3" t="s">
        <v>660</v>
      </c>
      <c s="4" r="B3" t="s">
        <v>661</v>
      </c>
    </row>
    <row r="4" spans="1:4">
      <c s="4" r="A4" t="s">
        <v>662</v>
      </c>
      <c s="4" r="B4" t="s">
        <v>663</v>
      </c>
    </row>
    <row r="5" spans="1:4">
      <c s="4" r="A5" t="s">
        <v>664</v>
      </c>
      <c s="7" r="B5" t="n">
        <v>10000000</v>
      </c>
    </row>
    <row r="6" spans="1:4">
      <c s="4" r="A6" t="s">
        <v>665</v>
      </c>
      <c s="4" r="B6" t="s">
        <v>666</v>
      </c>
    </row>
    <row r="7" spans="1:4">
      <c s="4" r="A7" t="s">
        <v>667</v>
      </c>
      <c s="4" r="B7" t="s">
        <v>668</v>
      </c>
    </row>
    <row r="8" spans="1:4">
      <c s="4" r="A8" t="s">
        <v>669</v>
      </c>
      <c s="7" r="C8" t="n">
        <v>0</v>
      </c>
      <c s="7" r="D8" t="n">
        <v>0</v>
      </c>
    </row>
    <row r="9" spans="1:4">
      <c s="4" r="A9" t="s">
        <v>670</v>
      </c>
      <c s="5" r="C9" t="n">
        <v>381000</v>
      </c>
    </row>
    <row r="10" spans="1:4">
      <c s="4" r="A10" t="s">
        <v>671</v>
      </c>
      <c s="7" r="C10" t="n">
        <v>1400000</v>
      </c>
      <c s="7" r="D10" t="n">
        <v>1400000</v>
      </c>
    </row>
    <row r="11" spans="1:4">
      <c s="4" r="A11" t="s">
        <v>672</v>
      </c>
    </row>
    <row r="12" spans="1:4">
      <c s="3" r="A12" t="s">
        <v>659</v>
      </c>
    </row>
    <row r="13" spans="1:4">
      <c s="4" r="A13" t="s">
        <v>673</v>
      </c>
      <c s="4" r="C13" t="s">
        <v>674</v>
      </c>
    </row>
    <row r="14" spans="1:4">
      <c s="4" r="A14" t="s">
        <v>675</v>
      </c>
      <c s="4" r="C14" t="s">
        <v>676</v>
      </c>
    </row>
    <row r="15" spans="1:4">
      <c s="4" r="A15" t="s">
        <v>677</v>
      </c>
    </row>
    <row r="16" spans="1:4">
      <c s="3" r="A16" t="s">
        <v>659</v>
      </c>
    </row>
    <row r="17" spans="1:4">
      <c s="4" r="A17" t="s">
        <v>673</v>
      </c>
      <c s="4" r="C17" t="s">
        <v>678</v>
      </c>
    </row>
    <row r="18" spans="1:4">
      <c s="4" r="A18" t="s">
        <v>679</v>
      </c>
      <c s="4" r="C18" t="s">
        <v>680</v>
      </c>
    </row>
    <row r="19" spans="1:4">
      <c s="4" r="A19" t="s">
        <v>681</v>
      </c>
    </row>
    <row r="20" spans="1:4">
      <c s="3" r="A20" t="s">
        <v>659</v>
      </c>
    </row>
    <row r="21" spans="1:4">
      <c s="4" r="A21" t="s">
        <v>682</v>
      </c>
      <c s="4" r="C21" t="s">
        <v>683</v>
      </c>
    </row>
    <row r="22" spans="1:4">
      <c s="4" r="A22" t="s">
        <v>684</v>
      </c>
      <c s="4" r="C22" t="s">
        <v>6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86</v>
      </c>
      <c s="2" r="B1" t="s">
        <v>69</v>
      </c>
      <c s="2" r="D1" t="s">
        <v>1</v>
      </c>
    </row>
    <row r="2" spans="1:6">
      <c s="2" r="B2" t="s">
        <v>2</v>
      </c>
      <c s="2" r="C2" t="s">
        <v>70</v>
      </c>
      <c s="2" r="D2" t="s">
        <v>2</v>
      </c>
      <c s="2" r="E2" t="s">
        <v>70</v>
      </c>
      <c s="2" r="F2" t="s">
        <v>25</v>
      </c>
    </row>
    <row r="3" spans="1:6">
      <c s="3" r="A3" t="s">
        <v>659</v>
      </c>
    </row>
    <row r="4" spans="1:6">
      <c s="4" r="A4" t="s">
        <v>687</v>
      </c>
      <c s="7" r="B4" t="n">
        <v>-19</v>
      </c>
      <c s="7" r="C4" t="n">
        <v>99</v>
      </c>
      <c s="7" r="D4" t="n">
        <v>25</v>
      </c>
      <c s="7" r="E4" t="n">
        <v>-117</v>
      </c>
    </row>
    <row r="5" spans="1:6">
      <c s="4" r="A5" t="s">
        <v>688</v>
      </c>
    </row>
    <row r="6" spans="1:6">
      <c s="3" r="A6" t="s">
        <v>659</v>
      </c>
    </row>
    <row r="7" spans="1:6">
      <c s="4" r="A7" t="s">
        <v>689</v>
      </c>
      <c s="5" r="B7" t="n">
        <v>-95</v>
      </c>
      <c s="5" r="C7" t="n">
        <v>-96</v>
      </c>
      <c s="5" r="D7" t="n">
        <v>-284</v>
      </c>
      <c s="5" r="E7" t="n">
        <v>-287</v>
      </c>
    </row>
    <row r="8" spans="1:6">
      <c s="4" r="A8" t="s">
        <v>690</v>
      </c>
    </row>
    <row r="9" spans="1:6">
      <c s="3" r="A9" t="s">
        <v>659</v>
      </c>
    </row>
    <row r="10" spans="1:6">
      <c s="4" r="A10" t="s">
        <v>691</v>
      </c>
      <c s="5" r="B10" t="n">
        <v>0</v>
      </c>
      <c s="7" r="C10" t="n">
        <v>0</v>
      </c>
      <c s="5" r="D10" t="n">
        <v>0</v>
      </c>
      <c s="7" r="E10" t="n">
        <v>0</v>
      </c>
    </row>
    <row r="11" spans="1:6">
      <c s="4" r="A11" t="s">
        <v>692</v>
      </c>
    </row>
    <row r="12" spans="1:6">
      <c s="3" r="A12" t="s">
        <v>659</v>
      </c>
    </row>
    <row r="13" spans="1:6">
      <c s="4" r="A13" t="s">
        <v>687</v>
      </c>
      <c s="7" r="B13" t="n">
        <v>-908</v>
      </c>
      <c s="7" r="D13" t="n">
        <v>-908</v>
      </c>
      <c s="7" r="F13" t="n">
        <v>-9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v>
      </c>
      <c s="2" r="B1" t="s">
        <v>69</v>
      </c>
      <c s="2" r="D1" t="s">
        <v>1</v>
      </c>
    </row>
    <row r="2" spans="1:5">
      <c s="2" r="B2" t="s">
        <v>2</v>
      </c>
      <c s="2" r="C2" t="s">
        <v>70</v>
      </c>
      <c s="2" r="D2" t="s">
        <v>2</v>
      </c>
      <c s="2" r="E2" t="s">
        <v>70</v>
      </c>
    </row>
    <row r="3" spans="1:5">
      <c s="3" r="A3" t="s">
        <v>120</v>
      </c>
    </row>
    <row r="4" spans="1:5">
      <c s="4" r="A4" t="s">
        <v>108</v>
      </c>
      <c s="7" r="B4" t="n">
        <v>5522</v>
      </c>
      <c s="7" r="C4" t="n">
        <v>5548</v>
      </c>
      <c s="7" r="D4" t="n">
        <v>16689</v>
      </c>
      <c s="7" r="E4" t="n">
        <v>16331</v>
      </c>
    </row>
    <row r="5" spans="1:5">
      <c s="3" r="A5" t="s">
        <v>121</v>
      </c>
    </row>
    <row r="6" spans="1:5">
      <c s="4" r="A6" t="s">
        <v>122</v>
      </c>
      <c s="5" r="B6" t="n">
        <v>-81</v>
      </c>
      <c s="5" r="C6" t="n">
        <v>37</v>
      </c>
      <c s="5" r="D6" t="n">
        <v>-160</v>
      </c>
      <c s="5" r="E6" t="n">
        <v>-70</v>
      </c>
    </row>
    <row r="7" spans="1:5">
      <c s="4" r="A7" t="s">
        <v>123</v>
      </c>
      <c s="5" r="B7" t="n">
        <v>62</v>
      </c>
      <c s="5" r="C7" t="n">
        <v>62</v>
      </c>
      <c s="5" r="D7" t="n">
        <v>185</v>
      </c>
      <c s="5" r="E7" t="n">
        <v>187</v>
      </c>
    </row>
    <row r="8" spans="1:5">
      <c s="4" r="A8" t="s">
        <v>124</v>
      </c>
      <c s="5" r="B8" t="n">
        <v>-19</v>
      </c>
      <c s="5" r="C8" t="n">
        <v>99</v>
      </c>
      <c s="5" r="D8" t="n">
        <v>25</v>
      </c>
      <c s="5" r="E8" t="n">
        <v>117</v>
      </c>
    </row>
    <row r="9" spans="1:5">
      <c s="3" r="A9" t="s">
        <v>125</v>
      </c>
    </row>
    <row r="10" spans="1:5">
      <c s="4" r="A10" t="s">
        <v>126</v>
      </c>
      <c s="5" r="C10" t="n">
        <v>48</v>
      </c>
      <c s="5" r="D10" t="n">
        <v>165</v>
      </c>
      <c s="5" r="E10" t="n">
        <v>137</v>
      </c>
    </row>
    <row r="11" spans="1:5">
      <c s="3" r="A11" t="s">
        <v>127</v>
      </c>
    </row>
    <row r="12" spans="1:5">
      <c s="4" r="A12" t="s">
        <v>128</v>
      </c>
      <c s="5" r="B12" t="n">
        <v>3822</v>
      </c>
      <c s="5" r="C12" t="n">
        <v>1079</v>
      </c>
      <c s="5" r="D12" t="n">
        <v>2268</v>
      </c>
      <c s="5" r="E12" t="n">
        <v>8567</v>
      </c>
    </row>
    <row r="13" spans="1:5">
      <c s="4" r="A13" t="s">
        <v>129</v>
      </c>
      <c s="5" r="B13" t="n">
        <v>-47</v>
      </c>
      <c s="5" r="C13" t="n">
        <v>-27</v>
      </c>
      <c s="5" r="D13" t="n">
        <v>-367</v>
      </c>
      <c s="5" r="E13" t="n">
        <v>-160</v>
      </c>
    </row>
    <row r="14" spans="1:5">
      <c s="4" r="A14" t="s">
        <v>130</v>
      </c>
      <c s="5" r="B14" t="n">
        <v>3775</v>
      </c>
      <c s="5" r="C14" t="n">
        <v>1052</v>
      </c>
      <c s="5" r="D14" t="n">
        <v>1901</v>
      </c>
      <c s="5" r="E14" t="n">
        <v>8407</v>
      </c>
    </row>
    <row r="15" spans="1:5">
      <c s="4" r="A15" t="s">
        <v>131</v>
      </c>
      <c s="5" r="B15" t="n">
        <v>3756</v>
      </c>
      <c s="5" r="C15" t="n">
        <v>1199</v>
      </c>
      <c s="5" r="D15" t="n">
        <v>2091</v>
      </c>
      <c s="5" r="E15" t="n">
        <v>8661</v>
      </c>
    </row>
    <row r="16" spans="1:5">
      <c s="4" r="A16" t="s">
        <v>132</v>
      </c>
      <c s="7" r="B16" t="n">
        <v>9278</v>
      </c>
      <c s="7" r="C16" t="n">
        <v>6747</v>
      </c>
      <c s="7" r="D16" t="n">
        <v>18780</v>
      </c>
      <c s="7" r="E16" t="n">
        <v>249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3</v>
      </c>
      <c s="2" r="B1" t="s">
        <v>69</v>
      </c>
      <c s="2" r="D1" t="s">
        <v>1</v>
      </c>
    </row>
    <row r="2" spans="1:5">
      <c s="2" r="B2" t="s">
        <v>2</v>
      </c>
      <c s="2" r="C2" t="s">
        <v>70</v>
      </c>
      <c s="2" r="D2" t="s">
        <v>2</v>
      </c>
      <c s="2" r="E2" t="s">
        <v>70</v>
      </c>
    </row>
    <row r="3" spans="1:5">
      <c s="3" r="A3" t="s">
        <v>120</v>
      </c>
    </row>
    <row r="4" spans="1:5">
      <c s="4" r="A4" t="s">
        <v>134</v>
      </c>
      <c s="7" r="B4" t="n">
        <v>44</v>
      </c>
      <c s="7" r="C4" t="n">
        <v>-20</v>
      </c>
      <c s="7" r="D4" t="n">
        <v>86</v>
      </c>
      <c s="7" r="E4" t="n">
        <v>37</v>
      </c>
    </row>
    <row r="5" spans="1:5">
      <c s="4" r="A5" t="s">
        <v>135</v>
      </c>
      <c s="5" r="B5" t="n">
        <v>-33</v>
      </c>
      <c s="5" r="C5" t="n">
        <v>-34</v>
      </c>
      <c s="5" r="D5" t="n">
        <v>-99</v>
      </c>
      <c s="5" r="E5" t="n">
        <v>-100</v>
      </c>
    </row>
    <row r="6" spans="1:5">
      <c s="4" r="A6" t="s">
        <v>136</v>
      </c>
      <c s="5" r="B6" t="n">
        <v>0</v>
      </c>
      <c s="5" r="C6" t="n">
        <v>-26</v>
      </c>
      <c s="5" r="D6" t="n">
        <v>-90</v>
      </c>
      <c s="5" r="E6" t="n">
        <v>-74</v>
      </c>
    </row>
    <row r="7" spans="1:5">
      <c s="4" r="A7" t="s">
        <v>137</v>
      </c>
      <c s="5" r="B7" t="n">
        <v>-2059</v>
      </c>
      <c s="5" r="C7" t="n">
        <v>-552</v>
      </c>
      <c s="5" r="D7" t="n">
        <v>-1221</v>
      </c>
      <c s="5" r="E7" t="n">
        <v>-4441</v>
      </c>
    </row>
    <row r="8" spans="1:5">
      <c s="4" r="A8" t="s">
        <v>138</v>
      </c>
      <c s="7" r="B8" t="n">
        <v>26</v>
      </c>
      <c s="7" r="C8" t="n">
        <v>14</v>
      </c>
      <c s="7" r="D8" t="n">
        <v>197</v>
      </c>
      <c s="7" r="E8" t="n">
        <v>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70</v>
      </c>
    </row>
    <row r="3" spans="1:3">
      <c s="3" r="A3" t="s">
        <v>140</v>
      </c>
    </row>
    <row r="4" spans="1:3">
      <c s="4" r="A4" t="s">
        <v>108</v>
      </c>
      <c s="7" r="B4" t="n">
        <v>16689</v>
      </c>
      <c s="7" r="C4" t="n">
        <v>16331</v>
      </c>
    </row>
    <row r="5" spans="1:3">
      <c s="3" r="A5" t="s">
        <v>141</v>
      </c>
    </row>
    <row r="6" spans="1:3">
      <c s="4" r="A6" t="s">
        <v>84</v>
      </c>
      <c s="5" r="B6" t="n">
        <v>1892</v>
      </c>
      <c s="5" r="C6" t="n">
        <v>3558</v>
      </c>
    </row>
    <row r="7" spans="1:3">
      <c s="4" r="A7" t="s">
        <v>142</v>
      </c>
      <c s="5" r="B7" t="n">
        <v>3051</v>
      </c>
      <c s="5" r="C7" t="n">
        <v>3115</v>
      </c>
    </row>
    <row r="8" spans="1:3">
      <c s="4" r="A8" t="s">
        <v>143</v>
      </c>
      <c s="5" r="B8" t="n">
        <v>202</v>
      </c>
      <c s="5" r="C8" t="n">
        <v>697</v>
      </c>
    </row>
    <row r="9" spans="1:3">
      <c s="4" r="A9" t="s">
        <v>144</v>
      </c>
      <c s="5" r="B9" t="n">
        <v>-564</v>
      </c>
      <c s="5" r="C9" t="n">
        <v>-245</v>
      </c>
    </row>
    <row r="10" spans="1:3">
      <c s="4" r="A10" t="s">
        <v>145</v>
      </c>
      <c s="5" r="B10" t="n">
        <v>321</v>
      </c>
      <c s="5" r="C10" t="n">
        <v>-15</v>
      </c>
    </row>
    <row r="11" spans="1:3">
      <c s="4" r="A11" t="s">
        <v>146</v>
      </c>
      <c s="5" r="B11" t="n">
        <v>618</v>
      </c>
      <c s="5" r="C11" t="n">
        <v>641</v>
      </c>
    </row>
    <row r="12" spans="1:3">
      <c s="4" r="A12" t="s">
        <v>147</v>
      </c>
      <c s="5" r="B12" t="n">
        <v>-923</v>
      </c>
      <c s="5" r="C12" t="n">
        <v>-930</v>
      </c>
    </row>
    <row r="13" spans="1:3">
      <c s="4" r="A13" t="s">
        <v>148</v>
      </c>
      <c s="5" r="B13" t="n">
        <v>-402</v>
      </c>
      <c s="5" r="C13" t="n">
        <v>-354</v>
      </c>
    </row>
    <row r="14" spans="1:3">
      <c s="4" r="A14" t="s">
        <v>149</v>
      </c>
      <c s="5" r="B14" t="n">
        <v>16</v>
      </c>
      <c s="5" r="C14" t="n">
        <v>162</v>
      </c>
    </row>
    <row r="15" spans="1:3">
      <c s="4" r="A15" t="s">
        <v>150</v>
      </c>
      <c s="5" r="B15" t="n">
        <v>11222</v>
      </c>
      <c s="5" r="C15" t="n">
        <v>6347</v>
      </c>
    </row>
    <row r="16" spans="1:3">
      <c s="4" r="A16" t="s">
        <v>151</v>
      </c>
      <c s="5" r="B16" t="n">
        <v>-10704</v>
      </c>
      <c s="5" r="C16" t="n">
        <v>-7007</v>
      </c>
    </row>
    <row r="17" spans="1:3">
      <c s="4" r="A17" t="s">
        <v>152</v>
      </c>
      <c s="5" r="B17" t="n">
        <v>-853</v>
      </c>
      <c s="5" r="C17" t="n">
        <v>-701</v>
      </c>
    </row>
    <row r="18" spans="1:3">
      <c s="4" r="A18" t="s">
        <v>153</v>
      </c>
      <c s="5" r="B18" t="n">
        <v>474</v>
      </c>
      <c s="5" r="C18" t="n">
        <v>445</v>
      </c>
    </row>
    <row r="19" spans="1:3">
      <c s="4" r="A19" t="s">
        <v>154</v>
      </c>
      <c s="5" r="B19" t="n">
        <v>84</v>
      </c>
      <c s="5" r="C19" t="n">
        <v>90</v>
      </c>
    </row>
    <row r="20" spans="1:3">
      <c s="3" r="A20" t="s">
        <v>155</v>
      </c>
    </row>
    <row r="21" spans="1:3">
      <c s="4" r="A21" t="s">
        <v>44</v>
      </c>
      <c s="5" r="B21" t="n">
        <v>898</v>
      </c>
      <c s="5" r="C21" t="n">
        <v>4260</v>
      </c>
    </row>
    <row r="22" spans="1:3">
      <c s="4" r="A22" t="s">
        <v>53</v>
      </c>
      <c s="5" r="B22" t="n">
        <v>3097</v>
      </c>
      <c s="5" r="C22" t="n">
        <v>-6920</v>
      </c>
    </row>
    <row r="23" spans="1:3">
      <c s="4" r="A23" t="s">
        <v>156</v>
      </c>
      <c s="5" r="B23" t="n">
        <v>25118</v>
      </c>
      <c s="5" r="C23" t="n">
        <v>19474</v>
      </c>
    </row>
    <row r="24" spans="1:3">
      <c s="3" r="A24" t="s">
        <v>157</v>
      </c>
    </row>
    <row r="25" spans="1:3">
      <c s="4" r="A25" t="s">
        <v>158</v>
      </c>
      <c s="5" r="B25" t="n">
        <v>0</v>
      </c>
      <c s="5" r="C25" t="n">
        <v>50</v>
      </c>
    </row>
    <row r="26" spans="1:3">
      <c s="4" r="A26" t="s">
        <v>159</v>
      </c>
      <c s="5" r="B26" t="n">
        <v>59935</v>
      </c>
      <c s="5" r="C26" t="n">
        <v>59021</v>
      </c>
    </row>
    <row r="27" spans="1:3">
      <c s="4" r="A27" t="s">
        <v>160</v>
      </c>
      <c s="5" r="B27" t="n">
        <v>86554</v>
      </c>
      <c s="5" r="C27" t="n">
        <v>38826</v>
      </c>
    </row>
    <row r="28" spans="1:3">
      <c s="4" r="A28" t="s">
        <v>161</v>
      </c>
      <c s="5" r="B28" t="n">
        <v>-46542</v>
      </c>
      <c s="5" r="C28" t="n">
        <v>-100250</v>
      </c>
    </row>
    <row r="29" spans="1:3">
      <c s="4" r="A29" t="s">
        <v>162</v>
      </c>
      <c s="5" r="B29" t="n">
        <v>-161300</v>
      </c>
      <c s="5" r="C29" t="n">
        <v>-31669</v>
      </c>
    </row>
    <row r="30" spans="1:3">
      <c s="4" r="A30" t="s">
        <v>163</v>
      </c>
      <c s="5" r="B30" t="n">
        <v>-6743</v>
      </c>
      <c s="5" r="C30" t="n">
        <v>-958</v>
      </c>
    </row>
    <row r="31" spans="1:3">
      <c s="4" r="A31" t="s">
        <v>164</v>
      </c>
      <c s="5" r="B31" t="n">
        <v>-5182</v>
      </c>
      <c s="5" r="C31" t="n">
        <v>-3891</v>
      </c>
    </row>
    <row r="32" spans="1:3">
      <c s="4" r="A32" t="s">
        <v>165</v>
      </c>
      <c s="5" r="B32" t="n">
        <v>708</v>
      </c>
      <c s="5" r="C32" t="n">
        <v>505</v>
      </c>
    </row>
    <row r="33" spans="1:3">
      <c s="4" r="A33" t="s">
        <v>166</v>
      </c>
      <c s="5" r="B33" t="n">
        <v>-72570</v>
      </c>
      <c s="5" r="C33" t="n">
        <v>-38366</v>
      </c>
    </row>
    <row r="34" spans="1:3">
      <c s="3" r="A34" t="s">
        <v>167</v>
      </c>
    </row>
    <row r="35" spans="1:3">
      <c s="4" r="A35" t="s">
        <v>168</v>
      </c>
      <c s="5" r="B35" t="n">
        <v>-19375</v>
      </c>
      <c s="5" r="C35" t="n">
        <v>111876</v>
      </c>
    </row>
    <row r="36" spans="1:3">
      <c s="4" r="A36" t="s">
        <v>169</v>
      </c>
      <c s="5" r="B36" t="n">
        <v>19988</v>
      </c>
      <c s="5" r="C36" t="n">
        <v>-80327</v>
      </c>
    </row>
    <row r="37" spans="1:3">
      <c s="4" r="A37" t="s">
        <v>170</v>
      </c>
      <c s="5" r="B37" t="n">
        <v>-868</v>
      </c>
      <c s="5" r="C37" t="n">
        <v>-1675</v>
      </c>
    </row>
    <row r="38" spans="1:3">
      <c s="4" r="A38" t="s">
        <v>171</v>
      </c>
      <c s="5" r="B38" t="n">
        <v>-7138</v>
      </c>
      <c s="5" r="C38" t="n">
        <v>-7145</v>
      </c>
    </row>
    <row r="39" spans="1:3">
      <c s="4" r="A39" t="s">
        <v>172</v>
      </c>
      <c s="5" r="B39" t="n">
        <v>-189</v>
      </c>
      <c s="5" r="C39" t="n">
        <v>-173</v>
      </c>
    </row>
    <row r="40" spans="1:3">
      <c s="4" r="A40" t="s">
        <v>173</v>
      </c>
      <c s="5" r="B40" t="n">
        <v>0</v>
      </c>
      <c s="5" r="C40" t="n">
        <v>950</v>
      </c>
    </row>
    <row r="41" spans="1:3">
      <c s="4" r="A41" t="s">
        <v>174</v>
      </c>
      <c s="5" r="B41" t="n">
        <v>54524</v>
      </c>
      <c s="5" r="C41" t="n">
        <v>-4850</v>
      </c>
    </row>
    <row r="42" spans="1:3">
      <c s="4" r="A42" t="s">
        <v>175</v>
      </c>
      <c s="5" r="B42" t="n">
        <v>46942</v>
      </c>
      <c s="5" r="C42" t="n">
        <v>18656</v>
      </c>
    </row>
    <row r="43" spans="1:3">
      <c s="4" r="A43" t="s">
        <v>176</v>
      </c>
      <c s="5" r="B43" t="n">
        <v>-510</v>
      </c>
      <c s="5" r="C43" t="n">
        <v>-236</v>
      </c>
    </row>
    <row r="44" spans="1:3">
      <c s="4" r="A44" t="s">
        <v>177</v>
      </c>
      <c s="5" r="B44" t="n">
        <v>27928</v>
      </c>
      <c s="5" r="C44" t="n">
        <v>29633</v>
      </c>
    </row>
    <row r="45" spans="1:3">
      <c s="4" r="A45" t="s">
        <v>178</v>
      </c>
      <c s="5" r="B45" t="n">
        <v>27418</v>
      </c>
      <c s="5" r="C45" t="n">
        <v>29397</v>
      </c>
    </row>
    <row r="46" spans="1:3">
      <c s="3" r="A46" t="s">
        <v>179</v>
      </c>
    </row>
    <row r="47" spans="1:3">
      <c s="4" r="A47" t="s">
        <v>180</v>
      </c>
      <c s="5" r="B47" t="n">
        <v>9291</v>
      </c>
      <c s="5" r="C47" t="n">
        <v>9288</v>
      </c>
    </row>
    <row r="48" spans="1:3">
      <c s="4" r="A48" t="s">
        <v>181</v>
      </c>
      <c s="5" r="B48" t="n">
        <v>5431</v>
      </c>
      <c s="5" r="C48" t="n">
        <v>6411</v>
      </c>
    </row>
    <row r="49" spans="1:3">
      <c s="3" r="A49" t="s">
        <v>182</v>
      </c>
    </row>
    <row r="50" spans="1:3">
      <c s="4" r="A50" t="s">
        <v>183</v>
      </c>
      <c s="5" r="B50" t="n">
        <v>484</v>
      </c>
      <c s="5" r="C50" t="n">
        <v>420</v>
      </c>
    </row>
    <row r="51" spans="1:3">
      <c s="4" r="A51" t="s">
        <v>184</v>
      </c>
      <c s="7" r="B51" t="n">
        <v>821</v>
      </c>
      <c s="7" r="C51" t="n">
        <v>6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Basis of Presentation</vt:lpstr>
      <vt:lpstr>Stock Compensation</vt:lpstr>
      <vt:lpstr>Fair Value</vt:lpstr>
      <vt:lpstr>Securities</vt:lpstr>
      <vt:lpstr>Loans</vt:lpstr>
      <vt:lpstr>Deposits</vt:lpstr>
      <vt:lpstr>Earnings Per Share</vt:lpstr>
      <vt:lpstr>Derivative Instruments</vt:lpstr>
      <vt:lpstr>Recent Accounting Pronouncement</vt:lpstr>
      <vt:lpstr>Recent Accounting Pronounceme18</vt:lpstr>
      <vt:lpstr>Stock Compensation (Tables)</vt:lpstr>
      <vt:lpstr>Fair Value (Tables)</vt:lpstr>
      <vt:lpstr>Securities (Tables)</vt:lpstr>
      <vt:lpstr>Loans (Tables)</vt:lpstr>
      <vt:lpstr>Deposits (Tables)</vt:lpstr>
      <vt:lpstr>Earnings Per Share (Tables)</vt:lpstr>
      <vt:lpstr>Derivative Instruments (Tables)</vt:lpstr>
      <vt:lpstr>Stock Compensation - Additional</vt:lpstr>
      <vt:lpstr>Stock Compensation - Summary of</vt:lpstr>
      <vt:lpstr>Fair Value - Assets and Liabili</vt:lpstr>
      <vt:lpstr>Fair Value - Securities Availab</vt:lpstr>
      <vt:lpstr>Fair Value - Quantitative Infor</vt:lpstr>
      <vt:lpstr>Fair Value - Assets and Liabi31</vt:lpstr>
      <vt:lpstr>Fair Value - Additional Informa</vt:lpstr>
      <vt:lpstr>Fair Value - Quantitative Inf33</vt:lpstr>
      <vt:lpstr>Fair Value - Carrying Amount an</vt:lpstr>
      <vt:lpstr>Securities - Securities Availab</vt:lpstr>
      <vt:lpstr>Securities - Additional Informa</vt:lpstr>
      <vt:lpstr>Securities - Trading Securities</vt:lpstr>
      <vt:lpstr>Securities - Securities with Un</vt:lpstr>
      <vt:lpstr>Securities - Roll-Forward of Ot</vt:lpstr>
      <vt:lpstr>Securities - Information Pertai</vt:lpstr>
      <vt:lpstr>Securities - Schedule of Contra</vt:lpstr>
      <vt:lpstr>Loans - Schedule of Net Loans (</vt:lpstr>
      <vt:lpstr>Loans - Additional Information </vt:lpstr>
      <vt:lpstr>Loans - Allowance for Loan Loss</vt:lpstr>
      <vt:lpstr>Loans - Allowance for Loan Lo45</vt:lpstr>
      <vt:lpstr>Loans - Loans Individually Eval</vt:lpstr>
      <vt:lpstr>Loans - Impaired Financing Rece</vt:lpstr>
      <vt:lpstr>Loans - Nonaccrual Loans and Lo</vt:lpstr>
      <vt:lpstr>Loans - Aging of Recorded Inves</vt:lpstr>
      <vt:lpstr>Loans - Restructured in Trouble</vt:lpstr>
      <vt:lpstr>Loans - Schedule of Loan Assign</vt:lpstr>
      <vt:lpstr>Loans - Recorded Investment in </vt:lpstr>
      <vt:lpstr>Loans - Summary of Holiday's Lo</vt:lpstr>
      <vt:lpstr>Deposits - Total Deposits (Deta</vt:lpstr>
      <vt:lpstr>Earnings Per Share - Additional</vt:lpstr>
      <vt:lpstr>Earnings Per Share - Computatio</vt:lpstr>
      <vt:lpstr>Derivative Instruments - Additi</vt:lpstr>
      <vt:lpstr>Derivative Instruments - Amou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39:03Z</dcterms:created>
  <dcterms:modified xmlns:dcterms="http://purl.org/dc/terms/" xmlns:xsi="http://www.w3.org/2001/XMLSchema-instance" xsi:type="dcterms:W3CDTF">2015-11-05T08:39:03Z</dcterms:modified>
  <dc:title xmlns:dc="http://purl.org/dc/elements/1.1/">Untitled</dc:title>
  <dc:description xmlns:dc="http://purl.org/dc/elements/1.1/"/>
  <dc:subject xmlns:dc="http://purl.org/dc/elements/1.1/"/>
  <cp:keywords/>
  <cp:category/>
</cp:coreProperties>
</file>